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Summary of Significant" sheetId="9" state="visible" r:id="rId9"/>
    <sheet xmlns:r="http://schemas.openxmlformats.org/officeDocument/2006/relationships" name="Note 2 - Acquisitions &amp; Divesti" sheetId="10" state="visible" r:id="rId10"/>
    <sheet xmlns:r="http://schemas.openxmlformats.org/officeDocument/2006/relationships" name="Note 3 - Property and Equipment" sheetId="11" state="visible" r:id="rId11"/>
    <sheet xmlns:r="http://schemas.openxmlformats.org/officeDocument/2006/relationships" name="Note 4 - Intangible Assets, Net" sheetId="12" state="visible" r:id="rId12"/>
    <sheet xmlns:r="http://schemas.openxmlformats.org/officeDocument/2006/relationships" name="Note 5 - Accrued Liabilities" sheetId="13" state="visible" r:id="rId13"/>
    <sheet xmlns:r="http://schemas.openxmlformats.org/officeDocument/2006/relationships" name="Note 6 - Long-Term Debt" sheetId="14" state="visible" r:id="rId14"/>
    <sheet xmlns:r="http://schemas.openxmlformats.org/officeDocument/2006/relationships" name="Note 7 - Commitments and Contin" sheetId="15" state="visible" r:id="rId15"/>
    <sheet xmlns:r="http://schemas.openxmlformats.org/officeDocument/2006/relationships" name="Note 8 - Leases" sheetId="16" state="visible" r:id="rId16"/>
    <sheet xmlns:r="http://schemas.openxmlformats.org/officeDocument/2006/relationships" name="Note 9 - Stockholders' Equity a" sheetId="17" state="visible" r:id="rId17"/>
    <sheet xmlns:r="http://schemas.openxmlformats.org/officeDocument/2006/relationships" name="Note 10 - Fair Value Measuremen" sheetId="18" state="visible" r:id="rId18"/>
    <sheet xmlns:r="http://schemas.openxmlformats.org/officeDocument/2006/relationships" name="Note 11 - Segment Information" sheetId="19" state="visible" r:id="rId19"/>
    <sheet xmlns:r="http://schemas.openxmlformats.org/officeDocument/2006/relationships" name="Note 12 - Condensed Consolidati" sheetId="20" state="visible" r:id="rId20"/>
    <sheet xmlns:r="http://schemas.openxmlformats.org/officeDocument/2006/relationships" name="Note 13 - Subsequent Events" sheetId="21" state="visible" r:id="rId21"/>
    <sheet xmlns:r="http://schemas.openxmlformats.org/officeDocument/2006/relationships" name="Significant Accounting Policies" sheetId="22" state="visible" r:id="rId22"/>
    <sheet xmlns:r="http://schemas.openxmlformats.org/officeDocument/2006/relationships" name="Note 1 - Summary of Significa_2" sheetId="23" state="visible" r:id="rId23"/>
    <sheet xmlns:r="http://schemas.openxmlformats.org/officeDocument/2006/relationships" name="Note 2 - Acquisitions &amp; Dives_2" sheetId="24" state="visible" r:id="rId24"/>
    <sheet xmlns:r="http://schemas.openxmlformats.org/officeDocument/2006/relationships" name="Note 3 - Property and Equipme_2" sheetId="25" state="visible" r:id="rId25"/>
    <sheet xmlns:r="http://schemas.openxmlformats.org/officeDocument/2006/relationships" name="Note 4 - Intangible Assets, N_2" sheetId="26" state="visible" r:id="rId26"/>
    <sheet xmlns:r="http://schemas.openxmlformats.org/officeDocument/2006/relationships" name="Note 5 - Accrued Liabilities (T" sheetId="27" state="visible" r:id="rId27"/>
    <sheet xmlns:r="http://schemas.openxmlformats.org/officeDocument/2006/relationships" name="Note 6 - Long-Term Debt (Tables" sheetId="28" state="visible" r:id="rId28"/>
    <sheet xmlns:r="http://schemas.openxmlformats.org/officeDocument/2006/relationships" name="Note 8 - Leases (Tables)" sheetId="29" state="visible" r:id="rId29"/>
    <sheet xmlns:r="http://schemas.openxmlformats.org/officeDocument/2006/relationships" name="Note 9 - Stockholders' Equity_2" sheetId="30" state="visible" r:id="rId30"/>
    <sheet xmlns:r="http://schemas.openxmlformats.org/officeDocument/2006/relationships" name="Note 10 - Fair Value Measurem_2" sheetId="31" state="visible" r:id="rId31"/>
    <sheet xmlns:r="http://schemas.openxmlformats.org/officeDocument/2006/relationships" name="Note 11 - Segment Information (" sheetId="32" state="visible" r:id="rId32"/>
    <sheet xmlns:r="http://schemas.openxmlformats.org/officeDocument/2006/relationships" name="Note 12 - Condensed Consolida_2" sheetId="33" state="visible" r:id="rId33"/>
    <sheet xmlns:r="http://schemas.openxmlformats.org/officeDocument/2006/relationships" name="Note 1 - Summary of Significa_3" sheetId="34" state="visible" r:id="rId34"/>
    <sheet xmlns:r="http://schemas.openxmlformats.org/officeDocument/2006/relationships" name="Note 1 - Summary of Significa_4" sheetId="35" state="visible" r:id="rId35"/>
    <sheet xmlns:r="http://schemas.openxmlformats.org/officeDocument/2006/relationships" name="Note 1 - Summary of Significa_5" sheetId="36" state="visible" r:id="rId36"/>
    <sheet xmlns:r="http://schemas.openxmlformats.org/officeDocument/2006/relationships" name="Note 2 - Acquisitions &amp; Dives_3" sheetId="37" state="visible" r:id="rId37"/>
    <sheet xmlns:r="http://schemas.openxmlformats.org/officeDocument/2006/relationships" name="Note 2 - Acquisitions &amp; Dives_4" sheetId="38" state="visible" r:id="rId38"/>
    <sheet xmlns:r="http://schemas.openxmlformats.org/officeDocument/2006/relationships" name="Note 2 - Acquisitions &amp; Dives_5" sheetId="39" state="visible" r:id="rId39"/>
    <sheet xmlns:r="http://schemas.openxmlformats.org/officeDocument/2006/relationships" name="Note 2 - Acquisitions &amp; Dives_6" sheetId="40" state="visible" r:id="rId40"/>
    <sheet xmlns:r="http://schemas.openxmlformats.org/officeDocument/2006/relationships" name="Note 2 - Acquisitions &amp; Dives_7" sheetId="41" state="visible" r:id="rId41"/>
    <sheet xmlns:r="http://schemas.openxmlformats.org/officeDocument/2006/relationships" name="Note 2 - Acquisitions &amp; Dives_8" sheetId="42" state="visible" r:id="rId42"/>
    <sheet xmlns:r="http://schemas.openxmlformats.org/officeDocument/2006/relationships" name="Note 2 - Acquisitions &amp; Dives_9" sheetId="43" state="visible" r:id="rId43"/>
    <sheet xmlns:r="http://schemas.openxmlformats.org/officeDocument/2006/relationships" name="Note 2 - Acquisitions &amp; Dive_10" sheetId="44" state="visible" r:id="rId44"/>
    <sheet xmlns:r="http://schemas.openxmlformats.org/officeDocument/2006/relationships" name="Note 2 - Acquisitions &amp; Dive_11" sheetId="45" state="visible" r:id="rId45"/>
    <sheet xmlns:r="http://schemas.openxmlformats.org/officeDocument/2006/relationships" name="Note 2 - Acquisitions &amp; Dive_12" sheetId="46" state="visible" r:id="rId46"/>
    <sheet xmlns:r="http://schemas.openxmlformats.org/officeDocument/2006/relationships" name="Note 2 - Acquisitions &amp; Dive_13" sheetId="47" state="visible" r:id="rId47"/>
    <sheet xmlns:r="http://schemas.openxmlformats.org/officeDocument/2006/relationships" name="Note 2 - Acquisitions &amp; Dive_14" sheetId="48" state="visible" r:id="rId48"/>
    <sheet xmlns:r="http://schemas.openxmlformats.org/officeDocument/2006/relationships" name="Note 2 - Acquisitions &amp; Dive_15" sheetId="49" state="visible" r:id="rId49"/>
    <sheet xmlns:r="http://schemas.openxmlformats.org/officeDocument/2006/relationships" name="Note 3 - Property and Equipme_3" sheetId="50" state="visible" r:id="rId50"/>
    <sheet xmlns:r="http://schemas.openxmlformats.org/officeDocument/2006/relationships" name="Note 3 - Property and Equipme_4" sheetId="51" state="visible" r:id="rId51"/>
    <sheet xmlns:r="http://schemas.openxmlformats.org/officeDocument/2006/relationships" name="Note 4 - Intangible Assets, N_3" sheetId="52" state="visible" r:id="rId52"/>
    <sheet xmlns:r="http://schemas.openxmlformats.org/officeDocument/2006/relationships" name="Note 5 - Accrued Liabilities - " sheetId="53" state="visible" r:id="rId53"/>
    <sheet xmlns:r="http://schemas.openxmlformats.org/officeDocument/2006/relationships" name="Note 6 - Long-Term Debt (Detail" sheetId="54" state="visible" r:id="rId54"/>
    <sheet xmlns:r="http://schemas.openxmlformats.org/officeDocument/2006/relationships" name="Note 6 - Long-Term Debt - Sched" sheetId="55" state="visible" r:id="rId55"/>
    <sheet xmlns:r="http://schemas.openxmlformats.org/officeDocument/2006/relationships" name="Note 6 - Long-Term Debt - Outst" sheetId="56" state="visible" r:id="rId56"/>
    <sheet xmlns:r="http://schemas.openxmlformats.org/officeDocument/2006/relationships" name="Note 8 - Leases (Details Textua" sheetId="57" state="visible" r:id="rId57"/>
    <sheet xmlns:r="http://schemas.openxmlformats.org/officeDocument/2006/relationships" name="Note 8 - Leases - Lease Cost (D" sheetId="58" state="visible" r:id="rId58"/>
    <sheet xmlns:r="http://schemas.openxmlformats.org/officeDocument/2006/relationships" name="Note 8 - Leases - Supplemental " sheetId="59" state="visible" r:id="rId59"/>
    <sheet xmlns:r="http://schemas.openxmlformats.org/officeDocument/2006/relationships" name="Note 8 - Leases - Supplementa_2" sheetId="60" state="visible" r:id="rId60"/>
    <sheet xmlns:r="http://schemas.openxmlformats.org/officeDocument/2006/relationships" name="Note 8 - Leases - Maturity of L" sheetId="61" state="visible" r:id="rId61"/>
    <sheet xmlns:r="http://schemas.openxmlformats.org/officeDocument/2006/relationships" name="Note 9 - Stockholders' Equity_3" sheetId="62" state="visible" r:id="rId62"/>
    <sheet xmlns:r="http://schemas.openxmlformats.org/officeDocument/2006/relationships" name="Note 9 - Stockholders' Equity_4" sheetId="63" state="visible" r:id="rId63"/>
    <sheet xmlns:r="http://schemas.openxmlformats.org/officeDocument/2006/relationships" name="Note 9 - Stockholders' Equity_5" sheetId="64" state="visible" r:id="rId64"/>
    <sheet xmlns:r="http://schemas.openxmlformats.org/officeDocument/2006/relationships" name="Note 9 - Stockholders' Equity_6" sheetId="65" state="visible" r:id="rId65"/>
    <sheet xmlns:r="http://schemas.openxmlformats.org/officeDocument/2006/relationships" name="Note 10 - Fair Value Measurem_3" sheetId="66" state="visible" r:id="rId66"/>
    <sheet xmlns:r="http://schemas.openxmlformats.org/officeDocument/2006/relationships" name="Note 10 - Fair Value Measurem_4" sheetId="67" state="visible" r:id="rId67"/>
    <sheet xmlns:r="http://schemas.openxmlformats.org/officeDocument/2006/relationships" name="Note 10 - Fair Value Measurem_5" sheetId="68" state="visible" r:id="rId68"/>
    <sheet xmlns:r="http://schemas.openxmlformats.org/officeDocument/2006/relationships" name="Note 10 - Fair Value Measurem_6" sheetId="69" state="visible" r:id="rId69"/>
    <sheet xmlns:r="http://schemas.openxmlformats.org/officeDocument/2006/relationships" name="Note 10 - Fair Value Measurem_7" sheetId="70" state="visible" r:id="rId70"/>
    <sheet xmlns:r="http://schemas.openxmlformats.org/officeDocument/2006/relationships" name="Note 11 - Segment Information_2" sheetId="71" state="visible" r:id="rId71"/>
    <sheet xmlns:r="http://schemas.openxmlformats.org/officeDocument/2006/relationships" name="Note 11 - Segment Information -" sheetId="72" state="visible" r:id="rId72"/>
    <sheet xmlns:r="http://schemas.openxmlformats.org/officeDocument/2006/relationships" name="Note 11 - Segment Information_3" sheetId="73" state="visible" r:id="rId73"/>
    <sheet xmlns:r="http://schemas.openxmlformats.org/officeDocument/2006/relationships" name="Note 11 - Segment Information_4" sheetId="74" state="visible" r:id="rId74"/>
    <sheet xmlns:r="http://schemas.openxmlformats.org/officeDocument/2006/relationships" name="Note 12 - Condensed Consolida_3" sheetId="75" state="visible" r:id="rId75"/>
    <sheet xmlns:r="http://schemas.openxmlformats.org/officeDocument/2006/relationships" name="Note 12 - Condensed Consolida_4" sheetId="76" state="visible" r:id="rId76"/>
    <sheet xmlns:r="http://schemas.openxmlformats.org/officeDocument/2006/relationships" name="Note 12 - Condensed Consolida_5" sheetId="77" state="visible" r:id="rId77"/>
    <sheet xmlns:r="http://schemas.openxmlformats.org/officeDocument/2006/relationships" name="Note 12 - Condensed Consolida_6" sheetId="78" state="visible" r:id="rId78"/>
  </sheets>
  <definedNames/>
  <calcPr calcId="124519" fullCalcOnLoad="1"/>
</workbook>
</file>

<file path=xl/sharedStrings.xml><?xml version="1.0" encoding="utf-8"?>
<sst xmlns="http://schemas.openxmlformats.org/spreadsheetml/2006/main" uniqueCount="747">
  <si>
    <t>Document And Entity Information - shares</t>
  </si>
  <si>
    <t>9 Months Ended</t>
  </si>
  <si>
    <t>Sep. 30, 2019</t>
  </si>
  <si>
    <t>Nov. 01, 2019</t>
  </si>
  <si>
    <t>Document Information [Line Items]</t>
  </si>
  <si>
    <t>Entity Central Index Key</t>
  </si>
  <si>
    <t>0000906553</t>
  </si>
  <si>
    <t>Entity Registrant Name</t>
  </si>
  <si>
    <t xml:space="preserve">BOYD GAMING CORP </t>
  </si>
  <si>
    <t>Amendment Flag</t>
  </si>
  <si>
    <t>false</t>
  </si>
  <si>
    <t>Current Fiscal Year End Date</t>
  </si>
  <si>
    <t>--12-31</t>
  </si>
  <si>
    <t>Document Fiscal Period Focus</t>
  </si>
  <si>
    <t>Q3</t>
  </si>
  <si>
    <t>Document Fiscal Year Focus</t>
  </si>
  <si>
    <t>2019</t>
  </si>
  <si>
    <t>Document Type</t>
  </si>
  <si>
    <t>10-Q</t>
  </si>
  <si>
    <t>Document Quarterly Report</t>
  </si>
  <si>
    <t>true</t>
  </si>
  <si>
    <t>Document Period End Date</t>
  </si>
  <si>
    <t>Sep. 30,
		2019</t>
  </si>
  <si>
    <t>Document Transition Report</t>
  </si>
  <si>
    <t>Entity File Number</t>
  </si>
  <si>
    <t>1-12882</t>
  </si>
  <si>
    <t>Entity Incorporation, State or Country Code</t>
  </si>
  <si>
    <t>NV</t>
  </si>
  <si>
    <t>Entity Tax Identification Number</t>
  </si>
  <si>
    <t>88-0242733</t>
  </si>
  <si>
    <t>Entity Address, Address Line One</t>
  </si>
  <si>
    <t>3883 Howard Hughes Parkway, Ninth Floor</t>
  </si>
  <si>
    <t>Entity Address, City or Town</t>
  </si>
  <si>
    <t>Las Vegas</t>
  </si>
  <si>
    <t>Entity Address, State or Province</t>
  </si>
  <si>
    <t>Entity Address, Postal Zip Code</t>
  </si>
  <si>
    <t>89169</t>
  </si>
  <si>
    <t>City Area Code</t>
  </si>
  <si>
    <t>702</t>
  </si>
  <si>
    <t>Local Phone Number</t>
  </si>
  <si>
    <t>792-7200</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Common stock, $0.01 par value</t>
  </si>
  <si>
    <t>Trading Symbol</t>
  </si>
  <si>
    <t>BYD</t>
  </si>
  <si>
    <t>Security Exchange Name</t>
  </si>
  <si>
    <t>NYSE</t>
  </si>
  <si>
    <t>Entity Common Stock, Shares Outstanding</t>
  </si>
  <si>
    <t>Condensed Consolidated Balance Sheets (Current Period Unaudited) - USD ($) $ in Thousands</t>
  </si>
  <si>
    <t>Dec. 31, 2018</t>
  </si>
  <si>
    <t>Current assets</t>
  </si>
  <si>
    <t>Cash and cash equivalents</t>
  </si>
  <si>
    <t>Restricted cash</t>
  </si>
  <si>
    <t>Accounts receivable, net</t>
  </si>
  <si>
    <t>Inventories</t>
  </si>
  <si>
    <t>Prepaid expenses and other current assets</t>
  </si>
  <si>
    <t>Income taxes receivable</t>
  </si>
  <si>
    <t>Total current assets</t>
  </si>
  <si>
    <t>Property and equipment, net</t>
  </si>
  <si>
    <t>Operating lease right-of-use assets</t>
  </si>
  <si>
    <t>Other assets, net</t>
  </si>
  <si>
    <t>Intangible assets, net</t>
  </si>
  <si>
    <t>Goodwill, net</t>
  </si>
  <si>
    <t>Other long-term tax assets</t>
  </si>
  <si>
    <t>Total assets</t>
  </si>
  <si>
    <t>Current liabilities</t>
  </si>
  <si>
    <t>Accounts payable</t>
  </si>
  <si>
    <t>Current maturities of long-term debt</t>
  </si>
  <si>
    <t>Accrued liabilities</t>
  </si>
  <si>
    <t>Income tax payable</t>
  </si>
  <si>
    <t>Total current liabilities</t>
  </si>
  <si>
    <t>Long-term debt, net of current maturities and debt issuance costs</t>
  </si>
  <si>
    <t>Operating lease liabilities, net of current portion</t>
  </si>
  <si>
    <t>Deferred income taxes</t>
  </si>
  <si>
    <t>Other long-term tax liabilities</t>
  </si>
  <si>
    <t>Other liabilities</t>
  </si>
  <si>
    <t>Commitments and contingencies (Notes 7 and 9)</t>
  </si>
  <si>
    <t xml:space="preserve"> </t>
  </si>
  <si>
    <t>Stockholders' equity</t>
  </si>
  <si>
    <t>Preferred stock, $0.01 par value, 5,000,000 shares authorized</t>
  </si>
  <si>
    <t>Common stock, $0.01 par value, 200,000,000 shares authorized; 111,144,780 and 111,757,105 shares outstanding</t>
  </si>
  <si>
    <t>Additional paid-in capital</t>
  </si>
  <si>
    <t>Retained earnings</t>
  </si>
  <si>
    <t>Accumulated other comprehensive loss</t>
  </si>
  <si>
    <t>Total stockholders' equity</t>
  </si>
  <si>
    <t>Total liabilities and stockholders' equity</t>
  </si>
  <si>
    <t>Condensed Consolidated Balance Sheets (Current Period Unaudited) (Parentheticals) - $ / shares</t>
  </si>
  <si>
    <t>Preferred stock, par value (in dollars per share)</t>
  </si>
  <si>
    <t>Preferred stock, shares authorized (in shares)</t>
  </si>
  <si>
    <t>Common stock, par value (in dollars per share)</t>
  </si>
  <si>
    <t>Common stock, shares authorized (in shares)</t>
  </si>
  <si>
    <t>Common stock, shares outstanding (in shares)</t>
  </si>
  <si>
    <t>Condensed Consolidated Statements of Operations (Unaudited) - USD ($) shares in Thousands, $ in Thousands</t>
  </si>
  <si>
    <t>3 Months Ended</t>
  </si>
  <si>
    <t>Sep. 30, 2018</t>
  </si>
  <si>
    <t>Revenues</t>
  </si>
  <si>
    <t>Total revenues</t>
  </si>
  <si>
    <t>Operating costs and expenses</t>
  </si>
  <si>
    <t>Selling, general and administrative</t>
  </si>
  <si>
    <t>Master lease rent expense</t>
  </si>
  <si>
    <t>Maintenance and utilities</t>
  </si>
  <si>
    <t>Depreciation and amortization</t>
  </si>
  <si>
    <t>Corporate expense</t>
  </si>
  <si>
    <t>Project development, preopening and writedowns</t>
  </si>
  <si>
    <t>Impairment of assets</t>
  </si>
  <si>
    <t>Other operating items, net</t>
  </si>
  <si>
    <t>Total operating costs and expenses</t>
  </si>
  <si>
    <t>Operating income</t>
  </si>
  <si>
    <t>Other expense (income)</t>
  </si>
  <si>
    <t>Interest income</t>
  </si>
  <si>
    <t>Interest expense, net of amounts capitalized</t>
  </si>
  <si>
    <t>Loss on early extinguishments and modifications of debt</t>
  </si>
  <si>
    <t>Other, net</t>
  </si>
  <si>
    <t>Total other expense, net</t>
  </si>
  <si>
    <t>Income before income taxes</t>
  </si>
  <si>
    <t>Income tax provision</t>
  </si>
  <si>
    <t>Income from continuing operations, net of tax</t>
  </si>
  <si>
    <t>Income from discontinued operations, net of tax</t>
  </si>
  <si>
    <t>Net income</t>
  </si>
  <si>
    <t>Basic net income per common share</t>
  </si>
  <si>
    <t>Continuing operations (in dollars per share)</t>
  </si>
  <si>
    <t>Discontinued operations (in dollars per share)</t>
  </si>
  <si>
    <t>Basic net income per common share (in dollars per share)</t>
  </si>
  <si>
    <t>Weighted average basic shares outstanding (in shares)</t>
  </si>
  <si>
    <t>Diluted net income per common share</t>
  </si>
  <si>
    <t>Diluted net income per common share (in dollars per share)</t>
  </si>
  <si>
    <t>Weighted average diluted shares outstanding (in shares)</t>
  </si>
  <si>
    <t>Casino [Member]</t>
  </si>
  <si>
    <t>Cost of Revenue</t>
  </si>
  <si>
    <t>Food and Beverage [Member]</t>
  </si>
  <si>
    <t>Occupancy [Member]</t>
  </si>
  <si>
    <t>Product and Service, Other [Member]</t>
  </si>
  <si>
    <t>Condensed Consolidated Statements of Comprehensive Income (Unaudited) - USD ($) $ in Thousands</t>
  </si>
  <si>
    <t>Other comprehensive income (loss), net of tax:</t>
  </si>
  <si>
    <t>Fair value adjustments to available-for-sale securities, net of tax</t>
  </si>
  <si>
    <t>Comprehensive income</t>
  </si>
  <si>
    <t>Condensed Consolidated Statements of Changes in Stockholders' Equity (Unaudited) - USD ($) $ in Thousands</t>
  </si>
  <si>
    <t>Common Stock [Member]</t>
  </si>
  <si>
    <t>Additional Paid-in Capital [Member]</t>
  </si>
  <si>
    <t>Retained Earnings [Member]</t>
  </si>
  <si>
    <t>AOCI Attributable to Parent [Member]</t>
  </si>
  <si>
    <t>Total</t>
  </si>
  <si>
    <t>Balances (in shares) at Dec. 31, 2017</t>
  </si>
  <si>
    <t>Balances at Dec. 31, 2017</t>
  </si>
  <si>
    <t>Comprehensive income (loss), net of tax</t>
  </si>
  <si>
    <t>Stock options exercised (in shares)</t>
  </si>
  <si>
    <t>Stock options exercised</t>
  </si>
  <si>
    <t>Release of restricted stock units, net of tax (in shares)</t>
  </si>
  <si>
    <t>Release of restricted stock units, net of tax</t>
  </si>
  <si>
    <t>Release of performance stock units, net of tax (in shares)</t>
  </si>
  <si>
    <t>Release of performance stock units, net of tax</t>
  </si>
  <si>
    <t>Shares repurchased and retired (in shares)</t>
  </si>
  <si>
    <t>Shares repurchased and retired</t>
  </si>
  <si>
    <t>Dividends declared</t>
  </si>
  <si>
    <t>Share-based compensation costs</t>
  </si>
  <si>
    <t>Comprehensive income, net of tax</t>
  </si>
  <si>
    <t>Balances (in shares) at Mar. 31, 2018</t>
  </si>
  <si>
    <t>Balances at Mar. 31, 2018</t>
  </si>
  <si>
    <t>[1],[2]</t>
  </si>
  <si>
    <t>[2]</t>
  </si>
  <si>
    <t>Balances (in shares) at Sep. 30, 2018</t>
  </si>
  <si>
    <t>Balances at Sep. 30, 2018</t>
  </si>
  <si>
    <t>Balances (in shares) at Jun. 30, 2018</t>
  </si>
  <si>
    <t>Balances at Jun. 30, 2018</t>
  </si>
  <si>
    <t>Balances (in shares) at Dec. 31, 2018</t>
  </si>
  <si>
    <t>Balances at Dec. 31, 2018</t>
  </si>
  <si>
    <t>Balances (in shares) at Mar. 31, 2019</t>
  </si>
  <si>
    <t>Balances at Mar. 31, 2019</t>
  </si>
  <si>
    <t>Balances (in shares) at Sep. 30, 2019</t>
  </si>
  <si>
    <t>Balances at Sep. 30, 2019</t>
  </si>
  <si>
    <t>Balances (in shares) at Jun. 30, 2019</t>
  </si>
  <si>
    <t>Balances at Jun. 30, 2019</t>
  </si>
  <si>
    <t>[1]</t>
  </si>
  <si>
    <t>All shares repurchased have been retired and constitute authorized but unissued shares.</t>
  </si>
  <si>
    <t>Shares repurchased reflect repurchases settled during the three and nine months ended September 30, 2019 and 2018. These amounts exclude repurchases traded but not yet settled on or before September 30, 2019 and 2018.</t>
  </si>
  <si>
    <t>Condensed Consolidated Statements of Changes in Stockholders' Equity (Unaudited) (Parentheticals) - $ / shares</t>
  </si>
  <si>
    <t>Jun. 30, 2019</t>
  </si>
  <si>
    <t>Mar. 31, 2019</t>
  </si>
  <si>
    <t>Jun. 30, 2018</t>
  </si>
  <si>
    <t>Mar. 31, 2018</t>
  </si>
  <si>
    <t>Dividends per share (in dollars per share)</t>
  </si>
  <si>
    <t>Condensed Consolidated Statements of Cash Flows (Unaudited) - USD ($) $ in Thousands</t>
  </si>
  <si>
    <t>Cash Flows from Operating Activities</t>
  </si>
  <si>
    <t>Adjustments to reconcile net income to net cash provided by operating activities:</t>
  </si>
  <si>
    <t>Amortization of debt financing costs and discounts on debt</t>
  </si>
  <si>
    <t>Non-cash operating lease expense</t>
  </si>
  <si>
    <t>Share-based compensation expense</t>
  </si>
  <si>
    <t>Non-cash impairment of assets</t>
  </si>
  <si>
    <t>Other operating activities</t>
  </si>
  <si>
    <t>Changes in operating assets and liabilities:</t>
  </si>
  <si>
    <t>Income taxes (receivable) payable, net</t>
  </si>
  <si>
    <t>Accounts payable and accrued liabilities</t>
  </si>
  <si>
    <t>Operating lease liabilities</t>
  </si>
  <si>
    <t>Net cash provided by operating activities</t>
  </si>
  <si>
    <t>Cash Flows from Investing Activities</t>
  </si>
  <si>
    <t>Capital expenditures</t>
  </si>
  <si>
    <t>Cash paid for acquisitions, net of cash received</t>
  </si>
  <si>
    <t>Other investing activities</t>
  </si>
  <si>
    <t>Net cash used in investing activities</t>
  </si>
  <si>
    <t>Cash Flows from Financing Activities</t>
  </si>
  <si>
    <t>Borrowings under bank credit facility</t>
  </si>
  <si>
    <t>Payments under bank credit facility</t>
  </si>
  <si>
    <t>Proceeds from issuance of senior notes</t>
  </si>
  <si>
    <t>Debt financing costs, net</t>
  </si>
  <si>
    <t>Share-based compensation activities, net</t>
  </si>
  <si>
    <t>Dividends paid</t>
  </si>
  <si>
    <t>Other financing activities</t>
  </si>
  <si>
    <t>Net cash provided by (used in) financing activities</t>
  </si>
  <si>
    <t>Cash Flows from Discontinued Operations</t>
  </si>
  <si>
    <t>Cash flows from operating activities</t>
  </si>
  <si>
    <t>Cash flows from investing activities</t>
  </si>
  <si>
    <t>Cash flows from financing activities</t>
  </si>
  <si>
    <t>Net cash provided by discontinued operations</t>
  </si>
  <si>
    <t>Change in cash, cash equivalents and restricted cash</t>
  </si>
  <si>
    <t>Cash, cash equivalents and restricted cash, beginning of period</t>
  </si>
  <si>
    <t>Cash, cash equivalents and restricted cash, end of period</t>
  </si>
  <si>
    <t>Supplemental Disclosure of Cash Flow Information</t>
  </si>
  <si>
    <t>Cash paid for interest, net of amounts capitalized</t>
  </si>
  <si>
    <t>Cash paid for income taxes</t>
  </si>
  <si>
    <t>Supplemental Schedule of Non-cash Investing and Financing Activities</t>
  </si>
  <si>
    <t>Payables incurred for capital expenditures</t>
  </si>
  <si>
    <t>Note 1 - Summary of Significant Accounting Policies</t>
  </si>
  <si>
    <t>Notes to Financial Statements</t>
  </si>
  <si>
    <t>Significant Accounting Policies [Text Block]</t>
  </si>
  <si>
    <t>NOTE 1. Organization Boyd Gaming Corporation (and together with its subsidiaries, the "Company," "Boyd," "Boyd Gaming," "we" or "us") was incorporated in the state of Nevada in 1988 1975. We are a geographically diversified operator of 29 wholly owned gaming entertainment properties. Headquartered in Las Vegas, we have gaming operations in Nevada, Illinois, Indiana, Iowa, Kansas, Louisiana, Mississippi, Missouri, Ohio and Pennsylvania. Basis of Presentation The accompanying unaudited condensed consolidated financial statements of the Company have been prepared in accordance with the instructions to the Quarterly Report on Form 10 10 X not December 31, 2018, March 1, 2019. The results for the periods indicated are unaudited, but reflect all adjustments (consisting only of normal recurring adjustments) that management considers necessary for a fair presentation of financial position, results of operations and cash flows. Results of operations and cash flows for the interim periods presented herein are not The accompanying condensed consolidated financial statements include the accounts of Boyd Gaming and its wholly owned subsidiaries. Investments in unconsolidated affiliates, which do not Cash and Cash Equivalents Cash and cash equivalents include highly liquid investments, which include cash on hand and in banks, interest-bearing deposits and money market funds with maturities of three not may Restricted Cash Restricted cash consists primarily of advance payments related to: (i) future bookings with our Hawaiian travel agency; and (ii) amounts restricted by regulation for gaming and racing purposes. These restricted cash balances are invested in highly liquid instruments with a maturity of 90 The following table provides a reconciliation of cash, cash equivalents and restricted cash balances reported within the condensed consolidated balance sheets to the total balance shown in the condensed consolidated statements of cash flows.
September 30, December 31, September 30, December 31,
(In thousands) 2019 2018 2018 2017
Cash and cash equivalents $ 235,084 $ 249,417 $ 440,963 $ 203,104
Restricted cash 26,355 23,785 33,596 24,175
Total cash, cash equivalents and restricted cash $ 261,439 $ 273,202 $ 474,559 $ 227,279 Leases Management determines if a contract is or contains a lease at inception or modification of a contract. A contract is or contains a lease if the contrac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Operating lease liabilities are recognized based on the present value of the remaining lease payments, discounted using the discount rate for the lease at the commencement date. For our operating leases for which the rate implicit in the lease is not may Operating leases are included in operating lease right-of-use assets, accrued liabilities and operating lease liabilities on our condensed consolidated balance sheets. Revenue Recognition The Company’s revenue contracts with customers consist of gaming wagers, hotel room sales, food &amp; beverage offerings and other amenity transactions. The transaction price for a gaming wagering contract is the difference between gaming wins and losses, not Gaming wager contracts involve two not not no 5, Accrued Liabilities The Company collects advanced deposits from hotel customers for future reservations representing obligations of the Company until the hotel room stay is provided to the customer. See Note 5, Accrued Liabilities The Company's outstanding chip liability represents the amounts owed in exchange for gaming chips held by a customer. Outstanding chips are expected to be recognized as revenue or redeemed for cash within one 5, Accrued Liabilities The retail value of hotel accommodations, food &amp; beverage, and other services furnished to guests without charge is recorded as departmental revenues. Gaming revenues are net of incentives earned in our slot bonus program such as cash and the estimated retail value of goods and services (such as complimentary hotel rooms and food &amp; beverage). We reward customers, through the use of bonus programs, with points based on amounts wagered that can be redeemed for a specified period of time for complimentary slot play, food &amp; beverage, and to a lesser extent for other goods or services, depending upon the property. The estimated retail value related to goods and services provided to customers without charge or upon redemption of points under our player loyalty programs, included in departmental revenues, and therefore reducing our gaming revenues, are as follows:
Three Months Ended Nine Months Ended
September 30, September 30,
(In thousands) 2019 2018 2019 2018
Food &amp; beverage $ 52,924 $ 43,599 $ 159,966 $ 129,522
Rooms 24,482 19,437 71,798 58,298
Other 3,753 3,061 10,983 8,389 Gaming Taxes We are subject to taxes based on gross gaming revenues in the jurisdictions in which we operate. These gaming taxes are recorded as a gaming expense in the condensed consolidated statements of operations. These taxes totaled approximately $136.2 million three September 30, 2019 2018 million nine September 30, 2019 2018 Income Taxes Income taxes are recorded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We reduce the carrying amounts of deferred tax assets by a valuation allowance if, based on the available evidence, it is more likely than not not not" 50%. not Other Long-Term Tax Liabilities The Company's income tax returns are subject to examination by the Internal Revenue Service and other tax authorities in the locations where it operates. The Company assesses potentially unfavorable outcomes of such examinations based on accounting standards for uncertain income taxes, which prescribe a minimum recognition threshold a tax position is required to meet before being recognized in the financial statements. Uncertain tax position accounting standards apply to all tax positions related to income taxes. These accounting standards utilize a two not not not Tax positions failing to qualify for initial recognition are recognized in the first not" no not"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Recently Adopted Accounting Pronouncements Accounting Standards Update ("ASU") 2018 02, 2018 02" In first 2018, 2018 02 nine September 30, 2018 ASU 2016 02, 2016 02" 2018 10, 2018 10" 2018 01, 842 2018 01" 2018 11, 842, 2018 11" 2019 01, 842, 1901 01" The Lease Standard provides for transparency and comparability among organizations by requiring the recognition of lease assets and lease liabilities on the balance sheet and the disclosure of key information about leasing arrangements to enable users of financial statements to assess the amount, timing, and uncertainty of cash flows arising from leases. The Company adopted the Lease Standard effective January 1, 2019, not 12 not not See Note 8, Leases Recently Issued Accounting Pronouncements ASU 2019 04, 326, 815, 825, 2019 04" 2019 05, 2019 05" In April May 2019, 2019 04 2019 05, 2016 13, Financial Instruments - Credit Losses: Measurement of Credit Losses on Financial Instruments ("Update 2016 13" 2016 13 2019 04 2019 05, 2016 13, December 15, 2019, 2019 04 2019 05 A variety of proposed or otherwise potential accounting standards are currently being studied by standard-setting organizations and certain regulatory agencies. Because of the tentative and preliminary nature of such proposed standards, we have not</t>
  </si>
  <si>
    <t>Note 2 - Acquisitions &amp; Divestitures</t>
  </si>
  <si>
    <t>Mergers, Acquisitions and Dispositions Disclosures [Text Block]</t>
  </si>
  <si>
    <t xml:space="preserve">NOTE 2. Ameristar Casino Hotel Kansas City; Ameristar Casino Resort Spa St. Charles; Belterra Casino Resort; Belterra Park On October 15, 2018, December 17, 2017, January 29, 2018 ( No. 1" October 15, 2018 ( No. 2" Pursuant to the Pinnacle Purchase Agreement, Boyd Gaming acquired from Pinnacle all of the issued and outstanding membership interests of the Acquired Companies as well as certain other assets (and assumed certain other liabilities) of Pinnacle related to the Acquired Companies (collectively, the "Pinnacle Acquisition"). Each of the Acquired Companies is now a wholly owned subsidiary of Boyd Gaming. The acquired companies are aggregated into our Midwest &amp; South segment (See Note 11, Segment Information . Pursuant to the Pinnacle Purchase Agreement, Boyd TCIV entered into a Master Lease, dated October 15, 2018 ( October 15, 2018 April 30, 2026 The Pinnacle Acquisition occurred substantially concurrently with the acquisition of Pinnacle Entertainment by Penn pursuant to the Merger Agreement, dated December 17, 2017, Concurrently with the Pinnacle Acquisition, Boyd (Ohio) PropCo, LLC, a wholly owned subsidiary of Boyd TCIV ("Boyd PropCo"), acquired the real estate associated with Belterra Park in Cincinnati, Ohio (the "Belterra Park Real Property Sale") utilizing mortgage financing from a subsidiary of Gaming and Leisure Properties, Inc. ("GLPI"), pursuant to a purchase agreement, dated December 17, 2017 ( October 15, 2018 ( Consideration Transferred The fair value of the consideration transferred pursuant to the Pinnacle Purchase Agreement represented the purchase price of the net assets acquired. The total gross cash consideration was $615.1 million. Status of Purchase Price Allocation The Company followed the acquisition method of accounting per FASB Accounting Standards Codification Topic 805 805" 805, third October 15, 2018, 10 December 31, 2018. September 30, 2019, The following table presents the components of the allocation of the purchase price as of the acquisition date, including the measurement period adjustments:
Preliminary
Allocation as of Final Purchase
(In thousands) December 31, 2018 Adjustments Price Allocation
Current assets $ 64,604 $ (443 ) $ 64,161
Property and equipment 167,000 (36,694 ) 130,306
Other assets (28 ) — (28 )
Intangible assets 415,400 39,000 454,400
Total acquired assets 646,976 1,863 648,839
Current liabilities 54,585 (151 ) 54,434
Other liabilities 57,832 — 57,832
Total liabilities assumed 112,417 (151 ) 112,266
Net identifiable assets acquired 534,559 2,014 536,573
Goodwill 72,740 5,820 78,560
Net assets acquired $ 607,299 $ 7,834 $ 615,133 The following table summarizes the final values assigned to acquired property and equipment and estimated useful lives:
(In thousands) Useful Lives (in years) As Recorded
Land $ 4,395
Buildings and improvements 15 - 40 56,054
Furniture and equipment 2 - 10 69,857
Property and equipment acquired $ 130,306 The following table summarizes the acquired intangible assets and weighted average useful lives of definite-lived intangible assets.
(In thousands) Useful Lives (in years) As Recorded
Customer relationship 5 $ 42,600
Trademark Indefinite 42,300
Gaming license right Indefinite 369,500
Total intangible assets acquired $ 454,400 The goodwill recognized is the excess of the purchase price over the final values assigned to the assets acquired and liabilities assumed. All of the goodwill was assigned to the Midwest &amp; South reportable segment and is expected to be deductible for income tax purposes. The Company recognized $0.7 million and $2.8 million of acquisition related costs that were expensed for the three September 30, 2019 2018 , respectively, and $2.2 million and $4.2 million nine September 30, 2019 2018 Condensed Consolidated Statement of Operations for the three nine September 30, 2019 The following supplemental information presents the financial results of the Pinnacle Properties included in the Company's condensed consolidated statement of operations for the three nine September 30, 2019
Three Months Ended Nine Months Ended
(In thousands) September 30, 2019 September 30, 2019
Total revenues $ 171,301 $ 506,158
Net income $ 18,426 $ 49,721 Valley Forge Convention Center Partners On September 17, 2018, December 20, 2017, September 17, 2018, Pursuant to the Valley Forge Merger Agreement, Boyd TCV merged with and into Valley Forge (the "Valley Forge Merger"), with Valley Forge surviving the merger. Valley Forge is now a wholly owned subsidiary of Boyd. Valley Forge is a modern casino and hotel in King of Prussia, Pennsylvania that offers premium accommodations, gaming, dining, entertainment and retail services, and is aggregated into our Midwest &amp; South segment (See Note 11, Segment Information . Consideration Transferred The fair value of the consideration transferred pursuant to the Valley Forge Merger Agreement represented the purchase price of the net assets acquired. The total gross consideration was $289.1 million. Status of Purchase Price Allocation The Company followed the acquisition method of accounting per ASC 805 805, third September 17, 2018, 10 December 31, 2018 September 1, 2019, The following table presents the components of the allocation of the purchase price as of the acquisition date, including the measurement period adjustments:
Preliminary
Allocation as of Final Purchase
(In thousands) December 31, 2018 Adjustments Price Allocation
Current assets $ 29,909 $ (629 ) $ 29,280
Property and equipment 56,500 618 57,118
Other assets 483 2,389 2,872
Intangible assets 148,600 (12,000 ) 136,600
Total acquired assets 235,492 (9,622 ) 225,870
Current liabilities 12,968 — 12,968
Other liabilities 606 9,197 9,803
Total liabilities assumed 13,574 9,197 22,771
Net identifiable assets acquired 221,918 (18,819 ) 203,099
Goodwill 69,446 16,520 85,966
Net assets acquired $ 291,364 $ (2,299 ) $ 289,065 The following table summarizes the final values assigned to acquired property and equipment and estimated useful lives:
(In thousands) Useful Lives (in years) As Recorded
Land $ 15,150
Buildings and improvements 15 - 40 32,908
Furniture and equipment 2 - 6 9,060
Property and equipment acquired $ 57,118 The following table summarizes the acquired intangible assets and weighted average useful lives of definite-lived intangible assets.
(In thousands) Useful Lives (in years) As Recorded
Customer relationship 5 $ 16,100
Trademark Indefinite 12,500
Gaming license right Indefinite 108,000
Total intangible assets acquired $ 136,600 The goodwill recognized is the excess of the purchase price over the final values assigned to the assets acquired and liabilities assumed. All of the goodwill was assigned to the Midwest &amp; South reportable segment and is expected to be deductible for income tax purposes. The Company recognized $0.2 million and $2.9 million of acquisition related costs that were expensed for the three September 30, 2019 2018 and $0.7 million and $3.4 million nine September 30, 2019 2018 Condensed Consolidated Statement of Operations for the three nine September 30, 2019 The following supplemental information presents the financial results of Valley Forge included in the Company's condensed consolidated statement of operations for the three nine September 30, 2019
Three Months Ended Nine Months Ended
(In thousands) September 30, 2019 September 30, 2019
Total revenues $ 41,599 $ 125,020
Net income $ 7,793 $ 22,198 Lattner Entertainment Group Illinois On June 1, 2018, May 1, 2018, Pursuant to the Lattner Merger Agreement, Boyd TCVI merged with and into Lattner (the "Lattner Merger"), with Lattner surviving the Lattner Merger and becoming a wholly owned subsidiary of Boyd. Lattner operates nearly 1,000 gaming units in approximately 220 locations across the state of Illinois and is aggregated into our Midwest &amp; South segment (See Note 11, Segment Information . Consideration Transferred The fair value of the consideration transferred pursuant to the Lattner Merger Agreement represented the purchase price of the net assets acquired. The total gross consideration was $110.5 million. Status of Purchase Price Allocation The Company followed the acquisition method of accounting per ASC 805 805, third June 1, 2018, 10 December 31, 2018. March 31, 2019, The following table presents the components of the allocation of the purchase price as of the acquisition date, including the measurement period adjustments:
Preliminary
Allocation as of Final Purchase
(In thousands) December 31, 2018 Adjustments Price Allocation
Current assets $ 10,638 $ — $ 10,638
Property and equipment 9,307 189 9,496
Other assets 1,963 970 2,933
Intangible assets 58,000 — 58,000
Total acquired assets 79,908 1,159 81,067
Current liabilities 1,062 — 1,062
Total liabilities assumed 1,062 — 1,062
Net identifiable assets acquired 78,846 1,159 80,005
Goodwill 31,692 (1,163 ) 30,529
Net assets acquired $ 110,538 $ (4 ) $ 110,534 The following table summarizes the final values assigned to acquired property and equipment and estimated useful lives:
(In thousands) Useful Lives (in years) As Recorded
Buildings and improvements 10 - 45 $ 66
Furniture and equipment 3 - 7 9,430
Property and equipment acquired $ 9,496 The following table summarizes the acquired intangible asset and weighted average useful lives of the definite-lived intangible asset.
(In thousands) Useful Lives (in years) As Recorded
Host agreements 15 $ 58,000
Total intangible assets acquired $ 58,000 The goodwill recognized is the excess of the purchase price over the final values assigned to the assets acquired and liabilities assumed. All of the goodwill was assigned to the Midwest &amp; South reportable segment and is expected to be deductible for income tax purposes. The Company did not three September 30, 2019. $0.1 million of acquisition related costs that were expensed for the three September 30, 2018 , and $0.4 million and $0.6 million nine September 30, 2019 2018 We have not not three nine September 30, 2019 Supplemental Unaudited Pro Forma Information The following table presents pro forma results of the Company, as though Lattner, Valley Forge and the Pinnacle Properties (the "Acquired Companies") had been acquired as of January 1, 2018. not may
Nine Months Ended September 30, 2018
(In thousands) Boyd Gaming Corporation (As Reported) Acquired Companies Boyd Gaming Corporation (Pro Forma)
Total revenues $ 1,835,107 $ 641,112 $ 2,476,219
Net income from continuing operations, net of tax $ 91,834 $ 7,503 $ 99,337
Basic net income per share $ 0.81 $ 0.87
Diluted net income per share $ 0.80 $ 0.86 Pro Forma and Other Adjustments The unaudited pro forma results, as presented above, include adjustments to record: (i) rent expense under the Master Lease; (ii) the net incremental depreciation expense for the adjustment of property and equipment to fair value and the allocation of a portion of the purchase price to amortizing intangible assets; (iii) the increase in interest expense incurred on the incremental borrowings incurred by Boyd to fund the acquisition, including the Belterra Park Mortgage; (iv) the estimated tax effect of the pro forma adjustments on the historical taxable income of the Acquired Companies; and (v) miscellaneous adjustments as a result of the purchase price allocations on the amortization of certain assets and liabilities. Divestiture of Borgata On August 1, 2016, May 31, 2016, July 19, 2016, nine September 30, 2018, </t>
  </si>
  <si>
    <t>Note 3 - Property and Equipment, Net</t>
  </si>
  <si>
    <t>Property, Plant and Equipment Disclosure [Text Block]</t>
  </si>
  <si>
    <t>NOTE 3. Property and equipment, net consists of the following:
September 30, December 31,
(In thousands) 2019 2018
Land $ 324,501 $ 316,590
Buildings and improvements 3,070,431 3,084,337
Furniture and equipment 1,585,380 1,480,917
Riverboats and barges 239,856 240,507
Construction in progress 124,308 66,752
Total property and equipment 5,344,476 5,189,103
Less accumulated depreciation 2,642,639 2,473,039
Property and equipment, net $ 2,701,837 $ 2,716,064 Depreciation expense is as follows:
Three Months Ended Nine Months Ended
September 30, September 30,
(In thousands) 2019 2018 2019 2018
Depreciation expense $ 57,278 $ 53,067 $ 178,175 $ 154,570 ______________</t>
  </si>
  <si>
    <t>Note 4 - Intangible Assets, Net</t>
  </si>
  <si>
    <t>Intangible Assets Disclosure [Text Block]</t>
  </si>
  <si>
    <t>NOTE 4. Intangible assets, net consist of the following:
September 30, 2019
Weighted Gross Cumulative
Average Life Carrying Cumulative Impairment Intangible
(In thousands) Remaining (in years) Value Amortization Losses Assets, Net
Amortizing intangibles
Customer relationships 3.7 $ 68,100 $ (33,532 ) $ — $ 34,568
Favorable lease rates 36.3 11,730 (3,472 ) — 8,258
Development agreement — 21,373 — — 21,373
Host agreements 13.7 58,000 (5,156 ) — 52,844
159,203 (42,160 ) — 117,043
Indefinite lived intangible assets
Trademarks Indefinite 206,687 — (4,300 ) 202,387
Gaming license rights Indefinite 1,376,685 (33,960 ) (179,974 ) 1,162,751
1,583,372 (33,960 ) (184,274 ) 1,365,138
Balances, September 30, 2019 $ 1,742,575 $ (76,120 ) $ (184,274 ) $ 1,482,181
December 31, 2018
Weighted Gross Cumulative
Average Life Carrying Cumulative Impairment Intangible
(In thousands) Remaining (in years) Value Amortization Losses Assets, Net
Amortizing intangibles
Customer relationships 7.3 $ 65,400 $ (15,113 ) $ — $ 50,287
Favorable lease rates 37.0 11,730 (3,302 ) — 8,428
Development agreement — 21,373 — — 21,373
Host agreements 14.4 58,000 (2,256 ) — 55,744
156,503 (20,671 ) — 135,832
Indefinite lived intangible assets
Trademarks Indefinite 207,387 — (4,300 ) 203,087
Gaming license rights Indefinite 1,341,685 (33,960 ) (179,974 ) 1,127,751
1,549,072 (33,960 ) (184,274 ) 1,330,838
Balances, December 31, 2018 $ 1,705,575 $ (54,631 ) $ (184,274 ) $ 1,466,670 _____________________________</t>
  </si>
  <si>
    <t>Note 5 - Accrued Liabilities</t>
  </si>
  <si>
    <t>Accounts Payable and Accrued Liabilities Disclosure [Text Block]</t>
  </si>
  <si>
    <t xml:space="preserve">NOTE 5. Accrued liabilities consist of the following:
September 30, December 31,
(In thousands) 2019 2018
Payroll and related expenses $ 93,023 $ 85,532
Interest 49,955 35,734
Gaming liabilities 65,642 59,823
Player loyalty program liabilities 29,891 25,251
Advance deposits 24,869 21,687
Outstanding chip liabilities 5,419 7,449
Dividend payable 7,780 6,705
Operating lease liabilities 67,540 —
Other accrued liabilities 95,864 91,994
Total accrued liabilities $ 439,983 $ 334,175 </t>
  </si>
  <si>
    <t>Note 6 - Long-Term Debt</t>
  </si>
  <si>
    <t>Long-term Debt [Text Block]</t>
  </si>
  <si>
    <t>NOTE 6. Long-term debt, net of current maturities and debt issuance costs, consists of the following:
September 30, 2019
Unamortized
Interest Origination
Rates at Outstanding Unamortized Fees and Long-Term
(In thousands) September 30, 2019 Principal Discount Costs Debt, Net
Bank credit facility 4.154 % $ 1,592,308 $ (953 ) $ (17,411 ) $ 1,573,944
6.875% senior notes due 2023 6.875 % 750,000 — (6,385 ) 743,615
6.375% senior notes due 2026 6.375 % 750,000 — (8,601 ) 741,399
6.000% senior notes due 2026 6.000 % 700,000 — (9,593 ) 690,407
Other 11.041 % 58,379 — — 58,379
Total long-term debt 3,850,687 (953 ) (41,990 ) 3,807,744
Less current maturities 26,994 — — 26,994
Long-term debt, net $ 3,823,693 $ (953 ) $ (41,990 ) $ 3,780,750
December 31, 2018
Unamortized
Interest Origination
Rates at Outstanding Unamortized Fees and Long-Term
(In thousands) December 31, 2018 Principal Discount Costs Debt, Net
Bank credit facility 4.651 % $ 1,771,330 $ (1,286 ) $ (21,515 ) $ 1,748,529
6.875% senior notes due 2023 6.875 % 750,000 — (7,701 ) 742,299
6.375% senior notes due 2026 6.375 % 750,000 — (9,594 ) 740,406
6.000% senior notes due 2026 6.000 % 700,000 — (10,639 ) 689,361
Other 11.010 % 58,705 — — 58,705
Total long-term debt 4,030,035 (1,286 ) (49,449 ) 3,979,300
Less current maturities 24,181 — — 24,181
Long-term debt, net $ 4,005,854 $ (1,286 ) $ (49,449 ) $ 3,955,119 BOYD GAMING CORPORATION AND SUBSIDIARIES NOTES TO CONDENSED CONSOLIDATED FINANCIAL STATEMENTS (Unaudited) — (Continued) as of September 30, 2019 December 31, 2018 three nine September 30, 2019 2018 ______________________________________________________________________________________________________ The outstanding principal amounts under our bank credit facility are comprised of the following:
September 30, December 31,
(In thousands) 2019 2018
Revolving Credit Facility $ 265,000 $ 320,000
Term A Loan 237,813 248,351
Refinancing Term B Loans 1,058,195 1,152,679
Swing Loan 31,300 50,300
Total outstanding principal amounts under the bank credit facility $ 1,592,308 $ 1,771,330 With a total revolving credit commitment of $945.5 million available under the bank credit facility, $265.0 million was borrowed on the Revolving Credit Facility, $31.3 million was borrowed on the Swing Loan and $12.7 million allocated to support various letters of credit, leaving a remaining contractual availability of $636.5 million as of September 30, 2019 Covenant Compliance As of September 30, 2019</t>
  </si>
  <si>
    <t>Note 7 - Commitments and Contingencies</t>
  </si>
  <si>
    <t>Commitments and Contingencies Disclosure [Text Block]</t>
  </si>
  <si>
    <t>NOTE 7. Commitments As of September 30, 2019 no 9, Commitments and Contingencies 10 December 31, 2018 March 1, 2019. Contingencies Legal Matters We are parties to various legal proceedings arising in the ordinary course of business. We believe that all pending claims, if adversely decided, would not</t>
  </si>
  <si>
    <t>Note 8 - Leases</t>
  </si>
  <si>
    <t>Lessee, Operating Leases [Text Block]</t>
  </si>
  <si>
    <t xml:space="preserve">NOTE 8. We have operating and finance leases primarily for three one one three nine September 30, 2019 not The components of lease expense were as follows:
Three Months Ended Nine Months Ended
(In thousands) September 30, 2019 September 30, 2019
Operating lease cost $ 36,272 $ 108,314
Short-term lease cost 109 334 Supplemental cash flow information related to leases was as follows:
Three Months Ended Nine Months Ended
(In thousands) September 30, 2019 September 30, 2019
Cash paid for amounts included in the measurement of lease liabilities:
Operating cash flows from operating leases $ 35,015 $ 106,705
Right-of-use assets obtained in exchange for lease obligations:
Operating leases — 8,491 Supplemental balance sheet information related to leases was as follows:
(In thousands, except lease term and discount rate) September 30, 2019
Operating Leases
Operating lease right-of-use assets $ 909,734
Current lease liabilities (included in accrued liabilities) $ 67,540
Operating lease liabilities 842,194
Total operating lease liabilities $ 909,734
Weighted Average Remaining Lease Term
Operating leases (in years) 18.9
Weighted Average Discount Rate
Operating leases 9.0 % Maturities of lease liabilities were as follows:
(In thousands) Operating Leases
For the period ending December 31,
Last quarter of 2019 $ 34,795
2020 141,708
2021 134,728
2022 114,062
2023 111,970
Thereafter 1,377,613
Total lease payments 1,914,876
Less imputed interest (1,005,142 )
Less current portion (included in accrued liabilities) (67,540 )
Long-term portion of operating lease liabilities $ 842,194 </t>
  </si>
  <si>
    <t>Note 9 - Stockholders' Equity and Stock Incentive Plans</t>
  </si>
  <si>
    <t>Shareholders' Equity and Share-based Payments [Text Block]</t>
  </si>
  <si>
    <t>NOTE 9. Share Repurchase Program On May 2, 2017 "2008 December 12, 2018, "2018 September 30, 2019 2008 2018 may The following table provides information regarding share repurchases during the referenced periods. ( 1
Three Months Ended Nine Months Ended
September 30, September 30,
(In thousands, except per share data) 2019 2018 2019 2018
Shares repurchased (2) 11 413 1,087 1,273
Total cost, including brokerage fees $ 284 $ 14,489 $ 28,044 $ 44,822
Average repurchase price per share (3) $ 25.01 $ 35.08 $ 25.81 $ 35.21 ( 1 three nine September 30, 2019 2018 not September 30, 2019 2018 ( 2 ( 3 may not Dividends The dividends declared by the Board of Directors and reflected in the periods presented are:
Declaration date Record date Payment date Amount per share
December 7, 2017 December 28, 2017 January 15, 2018 $ 0.05
March 2, 2018 March 16, 2018 April 15, 2018 0.05
June 8, 2018 June 29, 2018 July 15, 2018 0.06
September 14, 2018 September 28, 2018 October 15, 2018 0.06
December 7, 2018 December 28, 2018 January 15, 2019 0.06
March 4, 2019 March 15, 2019 April 15, 2019 0.06
June 7, 2019 June 17, 2019 July 15, 2019 0.07
September 17, 2019 September 27, 2019 October 15, 2019 0.07 Share-Based Compensation We account for share-based awards exchanged for employee services in accordance with the authoritative accounting guidance for share-based payments. Under the guidance, share-based compensation expense is measured at the grant date, based on the estimated fair value of the award, and is recognized as expense, net of estimated forfeitures, over the employee's requisite service period. The following table provides classification detail of the total costs related to our share-based employee compensation plans reported in our condensed consolidated statements of operations.
Three Months Ended Nine Months Ended
September 30, September 30,
(In thousands) 2019 2018 2019 2018
Gaming $ 127 $ 123 $ 488 $ 426
Food &amp; beverage 24 23 93 81
Room 12 11 45 39
Selling, general and administrative 644 627 2,481 2,168
Corporate expense 2,752 4,583 18,319 17,602
Total share-based compensation expense $ 3,559 $ 5,367 $ 21,426 $ 20,316 Performance Shares Our stock incentive plan provides for the issuance of Performance Share Unit ("PSU") grants which may The PSU grants awarded in fourth 2015 2014 first 2019 2018, three The PSU grant awarded in October 2015 first 2019, 395,964 2015 2018; not 2019 The PSU grant awarded in December 2014 first 2018, 486,805 2014 2017; not 2018</t>
  </si>
  <si>
    <t>Note 10 - Fair Value Measurements</t>
  </si>
  <si>
    <t>Fair Value Disclosures [Text Block]</t>
  </si>
  <si>
    <t>NOTE 10. The authoritative accounting guidance for fair value measurements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inputs create the following fair value hierarchy: Level 1 Level 2 not Level 3 one Financial assets and liabilities are classified in their entirety based on the lowest level of input that is significant to the fair value measurement. Thus, assets and liabilities categorized as Level 3 may 1 2 3 may Balances Measured at Fair Value The following tables show the fair values of certain of our financial instruments:
September 30, 2019
(In thousands) Balance Level 1 Level 2 Level 3
Assets
Cash and cash equivalents $ 235,084 $ 235,084 $ — $ —
Restricted cash 26,355 26,355 — —
Investment available for sale 16,751 — — 16,751
Liabilities
Contingent payments $ 1,858 $ — $ — $ 1,858
December 31, 2018
(In thousands) Balance Level 1 Level 2 Level 3
Assets
Cash and cash equivalents $ 249,417 $ 249,417 $ — $ —
Restricted cash 23,785 23,785 — —
Investment available for sale 15,772 — — 15,772
Liabilities
Contingent payments $ 2,407 $ — $ — $ 2,407 Cash and Cash Equivalents and Restricted Cash The fair values of our cash and cash equivalents and restricted cash, classified in the fair value hierarchy as Level 1, September 30, 2019 December 31, 2018 Investment Available for Sale We have an investment in a single municipal bond issuance of $19.5 million aggregate principal amount of 7.5% Urban Renewal Tax Increment Revenue Bonds, Taxable Series 2007 June 1, 2037 no 3 September 30, 2019 December 31, 2018 not September 30, 2019 December 31, 2018 September 30, 2019 December 31, 2018 September 30, 2019 December 31, 2018 Contingent Payments In connection with the development of the Kansas Star Casino ("Kansas Star"), Kansas Star agreed to pay a former casino project promoter 1% of Kansas Star's EBITDA each month for a period of ten December 20, 2011. September 30, 2019 December 31, 2018 September 30, 2019 December 31, 2018 September 30, 2019 December 31, 2018 The following tables summarize the changes in fair value of the Company's Level 3
Three Months Ended
September 30, 2019 September 30, 2018
Assets Liability Assets Liability
(In thousands) Investment Available for Sale Contingent Payments Investment Available for Sale Contingent Payments
Balance at beginning of reporting period $ 15,963 $ (2,072 ) $ 15,591 $ (2,577 )
Total gains (losses) (realized or unrealized):
Included in interest income (expense) 37 (33 ) 35 (67 )
Included in other comprehensive income (loss) 751 — 191 —
Included in other items, net — 40 — (114 )
Purchases, sales, issuances and settlements:
Settlements — 207 — 201
Balance at end of reporting period $ 16,751 $ (1,858 ) $ 15,817 $ (2,557 )
Nine Months Ended
September 30, 2019 September 30, 2018
Assets Liability Assets Liability
(In thousands) Investment Available for Sale Contingent Payments Investment Available for Sale Contingent Payments
Balance at beginning of reporting period $ 15,772 $ (2,407 ) $ 17,752 $ (2,887 )
Total gains (losses) (realized or unrealized):
Included in interest income (expense) 112 (109 ) 107 (186 )
Included in other comprehensive income (loss) 1,377 — (1,567 ) —
Included in other items, net — (21 ) — (132 )
Purchases, sales, issuances and settlements:
Settlements (510 ) 679 (475 ) 648
Balance at end of reporting period $ 16,751 $ (1,858 ) $ 15,817 $ (2,557 ) We are exposed to valuation risk on our Level 3 3 100 not Balances Disclosed at Fair Value The following tables provide the fair value measurement information about our obligation under minimum assessment agreements and other financial instruments:
September 30, 2019
(In thousands) Outstanding Face Amount Carrying Value Estimated Fair Value Fair Value Hierarchy
Liabilities
Obligation under assessment arrangements $ 28,510 $ 23,529 $ 28,447 Level 3
December 31, 2018
(In thousands) Outstanding Face Amount Carrying Value Estimated Fair Value Fair Value Hierarchy
Liabilities
Obligation under assessment arrangements $ 29,943 $ 24,477 $ 29,591 Level 3 The following tables provide the fair value measurement information about our long-term debt:
September 30, 2019
(In thousands) Outstanding Face Amount Carrying Value Estimated Fair Value Fair Value Hierarchy
Bank credit facility $ 1,592,308 $ 1,573,944 $ 1,592,575 Level 2
6.875% senior notes due 2023 750,000 743,615 776,250 Level 1
6.375% senior notes due 2026 750,000 741,399 794,063 Level 1
6.000% senior notes due 2026 700,000 690,407 736,750 Level 1
Other 58,379 58,379 58,379 Level 3
Total debt $ 3,850,687 $ 3,807,744 $ 3,958,017
December 31, 2018
(In thousands) Outstanding Face Amount Carrying Value Estimated Fair Value Fair Value Hierarchy
Bank credit facility $ 1,771,330 $ 1,748,529 $ 1,720,654 Level 2
6.875% senior notes due 2023 750,000 742,299 757,500 Level 1
6.375% senior notes due 2026 750,000 740,406 724,688 Level 1
6.000% senior notes due 2026 700,000 689,361 657,125 Level 1
Other 58,705 58,705 58,705 Level 3
Total debt $ 4,030,035 $ 3,979,300 $ 3,918,672 The estimated fair value of our bank credit facility is based on a relative value analysis performed on or about September 30, 2019 December 31, 2018 September 30, 2019 December 31, 2018 2018; 2 2019 2026. not not There were no 1, 2 3 nine September 30, 2019 2018</t>
  </si>
  <si>
    <t>Note 11 - Segment Information</t>
  </si>
  <si>
    <t>Segment Reporting Disclosure [Text Block]</t>
  </si>
  <si>
    <t xml:space="preserve">NOTE 11. We aggregate certain of our gaming entertainment properties in order to present three Reportable Segments: (i) Las Vegas Locals; (ii) Downtown Las Vegas; and (iii) Midwest &amp; South. The table below lists the classification of each of our properties.
Las Vegas Locals
Gold Coast Hotel and Casino Las Vegas, Nevada
The Orleans Hotel and Casino Las Vegas, Nevada
Sam's Town Hotel and Gambling Hall Las Vegas, Nevada
Suncoast Hotel and Casino Las Vegas, Nevada
Eastside Cannery Casino and Hotel Las Vegas, Nevada
Aliante Casino + Hotel + Spa North Las Vegas, Nevada
Cannery Casino Hotel North Las Vegas, Nevada
Eldorado Casino Henderson, Nevada
Jokers Wild Casino Henderson, Nevada
Downtown Las Vegas
California Hotel and Casino Las Vegas, Nevada
Fremont Hotel and Casino Las Vegas, Nevada
Main Street Station Casino, Brewery and Hotel Las Vegas, Nevada
Midwest &amp; South
Par-A-Dice Hotel Casino East Peoria, Illinois
Belterra Casino Resort Florence, Indiana
Blue Chip Casino, Hotel &amp; Spa Michigan City, Indiana
Diamond Jo Dubuque Dubuque, Iowa
Diamond Jo Worth Northwood, Iowa
Kansas Star Casino Mulvane, Kansas
Amelia Belle Casino Amelia, Louisiana
Delta Downs Racetrack Casino &amp; Hotel Vinton, Louisiana
Evangeline Downs Racetrack and Casino Opelousas, Louisiana
Sam's Town Hotel and Casino Shreveport, Louisiana
Treasure Chest Casino Kenner, Louisiana
IP Casino Resort Spa Biloxi, Mississippi
Sam's Town Hotel and Gambling Hall Tunica, Mississippi
Ameristar Casino Hotel Kansas City Kansas City, Missouri
Ameristar Casino Resort Spa St. Charles St. Charles, Missouri
Belterra Park Cincinnati, Ohio
Valley Forge Casino Resort King of Prussia, Pennsylvania Total Reportable Segment Departmental Revenues and Adjusted EBITDAR We evaluate each of our property's profitability based upon Property Adjusted EBITDAR, which represents each property's earnings before interest expense, income taxes, depreciation and amortization, deferred rent, share-based compensation expense, project development, preopening and writedowns expenses, impairments of assets, other operating items, net, gain or loss on early retirements of debt, and master lease rent expense, as applicable. Total Reportable Segment Adjusted EBITDAR is the aggregate sum of the Property Adjusted EBITDAR for each of the properties included in our Las Vegas Locals, Downtown Las Vegas, and Midwest &amp; South segments. Results for Downtown Las Vegas include the results of our Hawaii-based travel agency and captive insurance company. Results for Lattner, our Illinois distributed gaming operator, are included in our Midwest &amp; South segment. The following tables set forth, for the periods indicated, departmental revenues for our Reportable Segments:
Three Months Ended September 30, 2019
(In thousands) Gaming Revenue Food &amp; Beverage Revenue Room Revenue Other Revenue Total Revenue
Revenues
Las Vegas Locals $ 137,839 $ 37,415 $ 25,809 $ 12,223 $ 213,286
Downtown Las Vegas 32,054 13,925 7,240 7,405 60,624
Midwest &amp; South 443,594 56,729 27,656 17,679 545,658
Total Revenues $ 613,487 $ 108,069 $ 60,705 $ 37,307 $ 819,568
Three Months Ended September 30, 2018
(In thousands) Gaming Revenue Food &amp; Beverage Revenue Room Revenue Other Revenue Total Revenue
Revenues
Las Vegas Locals $ 135,350 $ 37,469 $ 23,421 $ 12,541 $ 208,781
Downtown Las Vegas 30,952 13,713 6,673 7,825 59,163
Midwest &amp; South 280,458 34,824 17,890 11,080 344,252
Total Revenues $ 446,760 $ 86,006 $ 47,984 $ 31,446 $ 612,196
Nine Months Ended September 30, 2019
(In thousands) Gaming Revenue Food &amp; Beverage Revenue Room Revenue Other Revenue Total Revenue
Revenues
Las Vegas Locals $ 424,238 $ 115,441 $ 78,458 $ 38,947 $ 657,084
Downtown Las Vegas 100,807 42,463 21,541 23,305 188,116
Midwest &amp; South 1,342,354 173,302 79,047 53,085 1,647,788
Total Revenues $ 1,867,399 $ 331,206 $ 179,046 $ 115,337 $ 2,492,988
Nine Months Ended September 30, 2018
(In thousands) Gaming Revenue Food &amp; Beverage Revenue Room Revenue Other Revenue Total Revenue
Revenues
Las Vegas Locals $ 420,986 $ 115,287 $ 75,236 $ 39,421 $ 650,930
Downtown Las Vegas 96,213 41,041 20,090 23,489 180,833
Midwest &amp; South 817,812 102,678 50,004 32,850 1,003,344
Total Revenues $ 1,335,011 $ 259,006 $ 145,330 $ 95,760 $ 1,835,107 The following table reconciles, for the periods indicated, Total Reportable Segment Adjusted EBITDAR to operating income, as reported in our accompanying condensed consolidated statements of operations:
Three Months Ended Nine Months Ended
September 30, September 30,
(In thousands) 2019 2018 2019 2018
Adjusted EBITDAR
Las Vegas Locals $ 64,062 $ 60,021 $ 209,745 $ 201,299
Downtown Las Vegas 11,903 11,368 42,830 38,129
Midwest &amp; South 156,202 97,837 477,737 290,593
Total Reportable Segment Adjusted EBITDAR 232,167 169,226 730,312 530,021
Corporate expense (18,658 ) (20,475 ) (61,182 ) (57,375 )
Adjusted EBITDAR 213,509 148,751 669,130 472,646
Other operating costs and expenses
Deferred rent 245 275 734 825
Master lease rent expense 24,665 — 73,058 —
Depreciation and amortization 65,092 54,688 200,396 159,887
Share-based compensation expense 3,559 5,367 21,426 20,316
Project development, preopening and writedowns 5,297 18,588 14,243 27,829
Impairment of assets — — — 993
Other operating items, net 1,260 265 1,564 2,196
Total other operating costs and expenses 100,118 79,183 311,421 212,046
Operating income $ 113,391 $ 69,568 $ 357,709 $ 260,600 For purposes of this presentation, corporate expense excludes its portion of share-based compensation expense. Corporate expense represents unallocated payroll, professional fees, aircraft expenses and various other expenses not Total Reportable Segment Assets The Company's assets by Reportable Segment consisted of the following amounts:
September 30, December 31,
(In thousands) 2019 2018
Assets
Las Vegas Locals $ 1,816,637 $ 1,732,138
Downtown Las Vegas 209,792 169,495
Midwest &amp; South 4,243,629 3,562,926
Total Reportable Segment Assets 6,270,058 5,464,559
Corporate 408,026 291,780
Total Assets $ 6,678,084 $ 5,756,339 </t>
  </si>
  <si>
    <t>Note 12 - Condensed Consolidating Financial Information</t>
  </si>
  <si>
    <t>Condensed Financial Statements [Text Block]</t>
  </si>
  <si>
    <t>NOTE 12. Separate condensed consolidating financial information for our subsidiary guarantors and non-guarantors of our 6.875% Notes, our 6.375% Notes and our 6.000% Notes is presented below. The 6.875% 6.375% The 6.000% one 6.000% 6.375% 6.875% On January 10, 2019, 6.875% 6.375% 6.000% The tables below present the condensed consolidating balance sheets as of September 30, 2019 December 31, 2018 three nine September 30, 2019 2018 nine September 30, 2019 2018 Condensed Consolidating Balance Sheets
September 30, 2019
Non- Non-
Guarantor Guarantor
Subsidiary Subsidiaries Subsidiaries
Guarantor (100% (100% (Not 100%
(In thousands) Parent Subsidiaries Owned)* Owned) Owned) Eliminations Consolidated
Assets
Cash and cash equivalents $ 4,836 $ 216,419 $ — $ 13,829 $ — $ — $ 235,084
Restricted cash — 17,528 — 8,827 — — 26,355
Other current assets 28,772 100,077 62 3,318 — — 132,229
Property and equipment, net 193,152 2,405,906 — 102,779 — — 2,701,837
Investments in subsidiaries 6,753,467 (4,991 ) — (1,414 ) — (6,747,062 ) —
Intercompany receivable — 2,613,764 374,116 — — (2,987,880 ) —
Operating leases right-of-use assets 23,947 880,627 — 5,160 — — 909,734
Other long-term assets 29,907 29,018 — 48,452 — — 107,377
Intangible assets, net — 1,405,277 — 76,904 — — 1,482,181
Goodwill, net — 1,051,968 — 31,319 — — 1,083,287
Total assets $ 7,034,081 $ 8,715,593 $ 374,178 $ 289,174 $ — $ (9,734,942 ) $ 6,678,084
Liabilities and Stockholders' Equity
Current maturities of long-term debt $ 26,695 $ 299 $ — $ — $ — $ — $ 26,994
Other current liabilities 161,429 338,322 — 28,009 — (454 ) 527,306
Intercompany payable 2,016,884 — — 970,569 — (2,987,453 ) —
Long-term debt, net of current maturities and debt issuance costs 3,722,669 397 — 57,684 — — 3,780,750
Operating lease liabilities, net of current portion 20,038 818,503 — 3,653 — — 842,194
Other long-term liabilities (161,781 ) 431,203 900 (17,629 ) — — 252,693
Total stockholders' equity (deficit) 1,248,147 7,126,869 373,278 (753,112 ) — (6,747,035 ) 1,248,147
Total liabilities and stockholders' equity $ 7,034,081 $ 8,715,593 $ 374,178 $ 289,174 $ — $ (9,734,942 ) $ 6,678,084 * 100% 6.375% 6.875% 100% 6.000%
December 31, 2018
Non- Non-
Guarantor Guarantor
Subsidiary Subsidiaries Subsidiaries
Guarantor (100% (100% (Not 100%
(In thousands) Parent Subsidiaries Owned)* Owned) Owned) Eliminations Consolidated
Assets
Cash and cash equivalents $ 8,697 $ 226,200 $ — $ 14,520 $ — $ — $ 249,417
Restricted cash — 13,703 — 10,082 — — 23,785
Other current assets 15,636 108,069 191 2,844 — (191 ) 126,549
Property and equipment, net 117,642 2,505,987 — 92,435 — — 2,716,064
Investments in subsidiaries 6,381,321 — — 3,861 — (6,385,182 ) —
Intercompany receivable — 2,106,566 374,108 — — (2,480,674 ) —
Other long-term assets 33,513 30,002 — 48,237 — — 111,752
Intangible assets, net — 1,386,868 — 79,802 — — 1,466,670
Goodwill, net — 1,029,628 — 32,474 — — 1,062,102
Total assets $ 6,556,809 $ 7,407,023 $ 374,299 $ 284,255 $ — $ (8,866,047 ) $ 5,756,339
Liabilities and Stockholders' Equity
Current maturities of long-term debt $ 23,895 $ 286 $ — $ — $ — $ — $ 24,181
Other current liabilities 160,262 267,250 — 17,679 — 329 445,520
Accumulated losses of subsidiaries in excess of investment — 9,459 — — — (9,459 ) —
Intercompany payable 1,509,857 — — 971,060 — (2,480,917 ) —
Long-term debt, net of current maturities and debt issuance costs 3,896,699 736 — 57,684 — — 3,955,119
Other long-term liabilities (179,645 ) 382,148 900 (17,625 ) — — 185,778
Total stockholders' equity (deficit) 1,145,741 6,747,144 373,399 (744,543 ) — (6,376,000 ) 1,145,741
Total liabilities and stockholders' equity $ 6,556,809 $ 7,407,023 $ 374,299 $ 284,255 $ — $ (8,866,047 ) $ 5,756,339 * 100% 100% Condensed Consolidating Statements of Operations
Three Months Ended September 30, 2019
Non- Non-
Guarantor Guarantor
Subsidiary Subsidiaries Subsidiaries
Guarantor (100% (100% (Not 100%
(In thousands) Parent Subsidiaries Owned)* Owned) Owned) Eliminations Consolidated
Total revenues $ 19,945 $ 803,802 $ — $ 20,161 $ — $ (24,340 ) $ 819,568
Operating costs and expenses
Operating — 412,481 — 17,721 — — 430,202
Selling, general and administrative — 114,322 — 2,577 — — 116,899
Master lease rent expense — 24,665 — — — — 24,665
Maintenance and utilities — 40,919 — 432 — — 41,351
Depreciation and amortization 8,630 53,018 — 3,444 — — 65,092
Corporate expense 20,651 38 — 722 — — 21,411
Project development, preopening and writedowns 1,670 1,501 — 2,126 — — 5,297
Other operating items, net 1,758 (498 ) — — — — 1,260
Intercompany expenses 50 24,290 — — — (24,340 ) —
Total operating costs and expenses 32,759 670,736 — 27,022 — (24,340 ) 706,177
Equity in earnings (losses) of subsidiaries 102,797 (605 ) — — — (102,192 ) —
Operating income (loss) 89,983 132,461 — (6,861 ) — (102,192 ) 113,391
Other expense (income)
Interest expense, net 57,255 350 — 1,622 — — 59,227
Loss on early extinguishments and modifications of debt 242 — — — — — 242
Other, net 129 — — (16 ) — — 113
Total other expense (income), net 57,626 350 — 1,606 — — 59,582
Income (loss) before income taxes 32,357 132,111 — (8,467 ) — (102,192 ) 53,809
Income tax benefit (provision) 7,048 (22,800 ) — 1,348 — — (14,404 )
Net income (loss) $ 39,405 $ 109,311 $ — $ (7,119 ) $ — $ (102,192 ) $ 39,405
Comprehensive income (loss) $ 39,948 $ 109,854 $ — $ (7,119 ) $ — $ (102,735 ) $ 39,948 * 100% 6.375% 6.875% 100% 6.000%
Three Months Ended September 30, 2018
Non- Non-
Guarantor Guarantor
Subsidiary Subsidiaries Subsidiaries
Guarantor (100% (100% (Not 100%
(In thousands) Parent Subsidiaries Owned)* Owned) Owned) Eliminations Consolidated
Total revenues $ 20,168 $ 596,394 $ — $ 20,422 $ — $ (24,788 ) $ 612,196
Operating costs and expenses
Operating — 305,436 — 17,615 — — 323,051
Selling, general and administrative 4 85,588 — 2,463 — (1 ) 88,054
Maintenance and utilities — 32,516 — 411 — — 32,927
Depreciation and amortization 4,975 47,705 — 2,008 — — 54,688
Corporate expense 24,212 94 — 749 — — 25,055
Project development, preopening and writedowns 12,194 889 — 5,505 — — 18,588
Impairment of assets — — — — — — —
Other operating items, net 10 255 — — — — 265
Intercompany expenses 50 24,737 — — — (24,787 ) —
Total operating costs and expenses 41,445 497,220 — 28,751 — (24,788 ) 542,628
Equity in earnings (losses) of subsidiaries 71,509 (524 ) — — — (70,985 ) —
Operating income (loss) 50,232 98,650 — (8,329 ) — (70,985 ) 69,568
Other expense (income)
Interest expense, net 52,185 289 — 7 — — 52,481
Other, net 38 (5 ) — (17 ) — — 16
Total other expense (income), net 52,223 284 — (10 ) — — 52,497
Income (loss) before income taxes (1,991 ) 98,366 — (8,319 ) — (70,985 ) 17,071
Income tax benefit (provision) 13,828 (20,517 ) — 1,455 — — (5,234 )
Net income (loss) $ 11,837 $ 77,849 $ — $ (6,864 ) $ — $ (70,985 ) $ 11,837
Comprehensive income (loss) $ 11,975 $ 77,987 $ — $ (6,864 ) $ — $ (71,123 ) $ 11,975 * 100% 6.375% 6.875% 100% 6.000%
Nine Months Ended September 30, 2019
Non- Non-
Guarantor Guarantor
Subsidiary Subsidiaries Subsidiaries
Guarantor (100% (100% (Not 100%
(In thousands) Parent Subsidiaries Owned)* Owned) Owned) Eliminations Consolidated
Total revenues $ 62,956 $ 2,442,753 $ — $ 63,722 $ — $ (76,443 ) $ 2,492,988
Operating costs and expenses
Operating — 1,244,620 — 53,728 — — 1,298,348
Selling, general and administrative — 341,280 — 7,731 — — 349,011
Master lease rent expense — 73,058 — — — — 73,058
Maintenance and utilities — 118,135 — 1,023 — — 119,158
Depreciation and amortization 23,897 166,892 — 9,607 — — 200,396
Corporate expense 76,519 350 — 2,632 — — 79,501
Project development, preopening and writedowns 5,768 2,706 — 5,769 — — 14,243
Other operating items, net 1,827 (263 ) — — — — 1,564
Intercompany expenses 152 76,291 — — — (76,443 ) —
Total operating costs and expenses 108,163 2,023,069 — 80,490 — (76,443 ) 2,135,279
Equity in earnings (losses) of subsidiaries 328,190 (728 ) — — — (327,462 ) —
Operating income (loss) 282,983 418,956 — (16,768 ) — (327,462 ) 357,709
Other expense (income)
Interest expense, net 174,910 1,110 — 4,848 — — 180,868
Loss on early extinguishments and modifications of debt 750 — — — — — 750
Other, net 385 (565 ) — (47 ) — — (227 )
Total other expense (income), net 176,045 545 — 4,801 — — 181,391
Income (loss) before income taxes 106,938 418,411 — (21,569 ) — (327,462 ) 176,318
Income tax benefit (provision) 26,402 (72,751 ) — 3,371 — — (42,978 )
Net income (loss) $ 133,340 $ 345,660 $ — $ (18,198 ) $ — $ (327,462 ) $ 133,340
Comprehensive income (loss) $ 134,336 $ 346,656 $ — $ (18,198 ) $ — $ (328,458 ) $ 134,336 * 100% 6.375% 6.875% 100% 6.000%
Nine Months Ended September 30, 2018
Non- Non-
Guarantor Guarantor
Subsidiary Subsidiaries Subsidiaries
Guarantor (100% (100% (Not 100%
(In thousands) Parent Subsidiaries Owned)* Owned) Owned) Eliminations Consolidated
Total revenues $ 62,295 $ 1,804,925 $ — $ 44,188 $ — $ (76,301 ) $ 1,835,107
Operating costs and expenses
Operating — 915,661 — 39,762 — — 955,423
Selling, general and administrative 12 257,222 — 6,456 — (12 ) 263,678
Maintenance and utilities — 88,445 — 1,081 — — 89,526
Depreciation and amortization 13,158 142,480 — 4,249 — — 159,887
Corporate expense 72,712 310 — 1,953 — — 74,975
Project development, preopening and writedowns 16,337 2,079 — 9,413 — — 27,829
Impairment of assets 993 — — — — — 993
Other operating items, net 58 2,138 — — — — 2,196
Intercompany expenses 152 76,137 — — — (76,289 ) —
Total operating costs and expenses 103,422 1,484,472 — 62,914 — (76,301 ) 1,574,507
Equity in earnings (losses) of subsidiaries 235,518 (1,095 ) — — — (234,423 ) —
Operating income (loss) 194,391 319,358 — (18,726 ) — (234,423 ) 260,600
Other expense (income)
Interest expense, net 139,858 843 — 19 — — 140,720
Loss on early extinguishments and modifications of debt 61 — — — — — 61
Other, net 33 (371 ) — (50 ) — — (388 )
Total other expense (income), net 139,952 472 — (31 ) — — 140,393
Income (loss) from continuing operations before income taxes 54,439 318,886 — (18,695 ) — (234,423 ) 120,207
Income tax benefit (provision) 37,742 (69,686 ) — 3,571 — — (28,373 )
Income (loss) from continuing operations, net of tax 92,181 249,200 — (15,124 ) — (234,423 ) 91,834
Income (loss) from discontinued operations, net of tax — — 347 — — — 347
Net income (loss) $ 92,181 $ 249,200 $ 347 $ (15,124 ) $ — $ (234,423 ) $ 92,181
Comprehensive income (loss) $ 91,049 $ 248,068 $ 347 $ (15,124 ) $ — $ (233,291 ) $ 91,049 * 100% 6.375% 6.875% 100% 6.000% Condensed Consolidating Statements of Cash Flows
Nine Months Ended September 30, 2019
Non- Non-
Guarantor Guarantor
Subsidiary Subsidiaries Subsidiaries
Guarantor (100% (100% (Not 100%
(In thousands) Parent Subsidiaries Owned)* Owned) Owned) Eliminations Consolidated
Cash flows from operating activities
Net cash from operating activities $ (156,047 ) $ 572,769 $ 8 $ (671 ) $ — $ (670 ) $ 415,389
Cash flows from investing activities
Capital expenditures (101,489 ) (64,524 ) — (784 ) — — (166,797 )
Cash paid for acquisition, net of cash received (5,535 ) — — — — — (5,535 )
Net activity with affiliates — (507,198 ) (8 ) — — 507,206 —
Other investing activities (16,471 ) (6,788 ) — — — — (23,259 )
Net cash from investing activities (123,495 ) (578,510 ) (8 ) (784 ) — 507,206 (195,591 )
Cash flows from financing activities
Borrowings under bank credit facility 1,061,929 — — — — — 1,061,929
Payments under bank credit facility (1,240,950 ) — — — — — (1,240,950 )
Debt financing costs, net (44 ) — — — — — (44 )
Net activity with affiliates 507,027 — — (491 ) — (506,536 ) —
Share-based compensation activities, net (3,067 ) — — — — — (3,067 )
Shares repurchased and retired (28,045 ) — — — — — (28,045 )
Dividends paid (21,169 ) — — — — — (21,169 )
Other financing activities — (215 ) — — — — (215 )
Net cash from financing activities 275,681 (215 ) — (491 ) — (506,536 ) (231,561 )
Change in cash, cash equivalents and restricted cash (3,861 ) (5,956 ) — (1,946 ) — — (11,763 )
Cash, cash equivalents and restricted cash, beginning of period 8,697 239,903 — 24,602 — — 273,202
Cash, cash equivalents and restricted cash, end of period $ 4,836 $ 233,947 $ — $ 22,656 $ — $ — $ 261,439 * 100% 6.375% 6.875% 100% 6.000%
Nine Months Ended September 30, 2018
Non- Non-
Guarantor Guarantor
Subsidiary Subsidiaries Subsidiaries
Guarantor (100% (100% (Not 100%
(In thousands) Parent Subsidiaries Owned)* Owned) Owned) Eliminations Consolidated
Cash flows from operating activities
Net cash from operating activities $ (114,336 ) $ 446,223 $ (135 ) $ 87 $ — $ 333 $ 332,172
Cash flows from investing activities
Capital expenditures (67,866 ) (39,008 ) — (760 ) — — (107,634 )
Cash paid for acquisition, net of cash received (367,333 ) — — — — — (367,333 )
Net activity with affiliates — (433,266 ) (347 ) — — 433,613 —
Other investing activities (9,240 ) (1,350 ) — — — — (10,590 )
Net cash from investing activities (444,439 ) (473,624 ) (347 ) (760 ) — 433,613 (485,557 )
Cash flows from financing activities
Borrowings under bank credit facility 413,000 — — — — — 413,000
Payments under bank credit facility (633,022 ) — — — — — (633,022 )
Proceeds from issuance of senior notes 700,000 — — — — — 700,000
Debt financing costs, net (14,016 ) — — — — — (14,016 )
Net activity with affiliates 415,333 — — 18,613 — (433,946 ) —
Share-based compensation activities, net (2,837 ) — — — — — (2,837 )
Shares repurchased and retired (44,822 ) — — — — — (44,822 )
Dividends paid (18,009 ) — — — — — (18,009 )
Other financing activities — (111 ) — — — — (111 )
Net cash from financing activities 815,627 (111 ) — 18,613 — (433,946 ) 400,183
Cash Flows from Discontinued Operations
Cash flows from operating activities — — — — — — —
Cash flows from investing activities — — 482 — — — 482
Cash flows from financing activities — — — — — — —
Net cash provided by discontinued operations — — 482 — — — 482
Change in cash, cash equivalents and restricted cash 256,852 (27,512 ) — 17,940 — — 247,280
Cash, cash equivalents and restricted cash, beginning of period 347 213,963 — 12,969 — — 227,279
Cash, cash equivalents and restricted cash, end of period $ 257,199 $ 186,451 $ — $ 30,909 $ — $ — $ 474,559 * 100% 6.375% 6.875% 100% 6.000%</t>
  </si>
  <si>
    <t>Note 13 - Subsequent Events</t>
  </si>
  <si>
    <t>Subsequent Events [Text Block]</t>
  </si>
  <si>
    <t>NOTE 13. We have evaluated all events or transactions that occurred after September 30, 2019 not 9, Stockholders’ Equity and Stock Incentive Plans</t>
  </si>
  <si>
    <t>Significant Accounting Policies (Policies)</t>
  </si>
  <si>
    <t>Accounting Policies [Abstract]</t>
  </si>
  <si>
    <t>Basis of Accounting, Policy [Policy Text Block]</t>
  </si>
  <si>
    <t>Basis of Presentation The accompanying unaudited condensed consolidated financial statements of the Company have been prepared in accordance with the instructions to the Quarterly Report on Form 10 10 X not December 31, 2018, March 1, 2019. The results for the periods indicated are unaudited, but reflect all adjustments (consisting only of normal recurring adjustments) that management considers necessary for a fair presentation of financial position, results of operations and cash flows. Results of operations and cash flows for the interim periods presented herein are not The accompanying condensed consolidated financial statements include the accounts of Boyd Gaming and its wholly owned subsidiaries. Investments in unconsolidated affiliates, which do not</t>
  </si>
  <si>
    <t>Cash and Cash Equivalents, Unrestricted Cash and Cash Equivalents, Policy [Policy Text Block]</t>
  </si>
  <si>
    <t xml:space="preserve">Cash and Cash Equivalents Cash and cash equivalents include highly liquid investments, which include cash on hand and in banks, interest-bearing deposits and money market funds with maturities of three not may </t>
  </si>
  <si>
    <t>Cash and Cash Equivalents, Restricted Cash and Cash Equivalents, Policy [Policy Text Block]</t>
  </si>
  <si>
    <t xml:space="preserve">Restricted Cash Restricted cash consists primarily of advance payments related to: (i) future bookings with our Hawaiian travel agency; and (ii) amounts restricted by regulation for gaming and racing purposes. These restricted cash balances are invested in highly liquid instruments with a maturity of 90 The following table provides a reconciliation of cash, cash equivalents and restricted cash balances reported within the condensed consolidated balance sheets to the total balance shown in the condensed consolidated statements of cash flows.
September 30, December 31, September 30, December 31,
(In thousands) 2019 2018 2018 2017
Cash and cash equivalents $ 235,084 $ 249,417 $ 440,963 $ 203,104
Restricted cash 26,355 23,785 33,596 24,175
Total cash, cash equivalents and restricted cash $ 261,439 $ 273,202 $ 474,559 $ 227,279 </t>
  </si>
  <si>
    <t>Lessee, Leases [Policy Text Block]</t>
  </si>
  <si>
    <t>Leases Management determines if a contract is or contains a lease at inception or modification of a contract. A contract is or contains a lease if the contrac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Operating lease liabilities are recognized based on the present value of the remaining lease payments, discounted using the discount rate for the lease at the commencement date. For our operating leases for which the rate implicit in the lease is not may Operating leases are included in operating lease right-of-use assets, accrued liabilities and operating lease liabilities on our condensed consolidated balance sheets.</t>
  </si>
  <si>
    <t>Revenue [Policy Text Block]</t>
  </si>
  <si>
    <t xml:space="preserve">Revenue Recognition The Company’s revenue contracts with customers consist of gaming wagers, hotel room sales, food &amp; beverage offerings and other amenity transactions. The transaction price for a gaming wagering contract is the difference between gaming wins and losses, not Gaming wager contracts involve two not not no 5, Accrued Liabilities The Company collects advanced deposits from hotel customers for future reservations representing obligations of the Company until the hotel room stay is provided to the customer. See Note 5, Accrued Liabilities The Company's outstanding chip liability represents the amounts owed in exchange for gaming chips held by a customer. Outstanding chips are expected to be recognized as revenue or redeemed for cash within one 5, Accrued Liabilities The retail value of hotel accommodations, food &amp; beverage, and other services furnished to guests without charge is recorded as departmental revenues. Gaming revenues are net of incentives earned in our slot bonus program such as cash and the estimated retail value of goods and services (such as complimentary hotel rooms and food &amp; beverage). We reward customers, through the use of bonus programs, with points based on amounts wagered that can be redeemed for a specified period of time for complimentary slot play, food &amp; beverage, and to a lesser extent for other goods or services, depending upon the property. The estimated retail value related to goods and services provided to customers without charge or upon redemption of points under our player loyalty programs, included in departmental revenues, and therefore reducing our gaming revenues, are as follows:
Three Months Ended Nine Months Ended
September 30, September 30,
(In thousands) 2019 2018 2019 2018
Food &amp; beverage $ 52,924 $ 43,599 $ 159,966 $ 129,522
Rooms 24,482 19,437 71,798 58,298
Other 3,753 3,061 10,983 8,389 </t>
  </si>
  <si>
    <t>Gaming Taxes [Policy Text Block]</t>
  </si>
  <si>
    <t>Gaming Taxes We are subject to taxes based on gross gaming revenues in the jurisdictions in which we operate. These gaming taxes are recorded as a gaming expense in the condensed consolidated statements of operations. These taxes totaled approximately $136.2 million three September 30, 2019 2018 million nine September 30, 2019 2018</t>
  </si>
  <si>
    <t>Income Tax, Policy [Policy Text Block]</t>
  </si>
  <si>
    <t>Income Taxes Income taxes are recorded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We reduce the carrying amounts of deferred tax assets by a valuation allowance if, based on the available evidence, it is more likely than not not not" 50%. not Other Long-Term Tax Liabilities The Company's income tax returns are subject to examination by the Internal Revenue Service and other tax authorities in the locations where it operates. The Company assesses potentially unfavorable outcomes of such examinations based on accounting standards for uncertain income taxes, which prescribe a minimum recognition threshold a tax position is required to meet before being recognized in the financial statements. Uncertain tax position accounting standards apply to all tax positions related to income taxes. These accounting standards utilize a two not not not Tax positions failing to qualify for initial recognition are recognized in the first not" no not"</t>
  </si>
  <si>
    <t>Use of Estimates, Policy [Policy Text Block]</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New Accounting Pronouncements, Policy [Policy Text Block]</t>
  </si>
  <si>
    <t>Recently Adopted Accounting Pronouncements Accounting Standards Update ("ASU") 2018 02, 2018 02" In first 2018, 2018 02 nine September 30, 2018 ASU 2016 02, 2016 02" 2018 10, 2018 10" 2018 01, 842 2018 01" 2018 11, 842, 2018 11" 2019 01, 842, 1901 01" The Lease Standard provides for transparency and comparability among organizations by requiring the recognition of lease assets and lease liabilities on the balance sheet and the disclosure of key information about leasing arrangements to enable users of financial statements to assess the amount, timing, and uncertainty of cash flows arising from leases. The Company adopted the Lease Standard effective January 1, 2019, not 12 not not See Note 8, Leases Recently Issued Accounting Pronouncements ASU 2019 04, 326, 815, 825, 2019 04" 2019 05, 2019 05" In April May 2019, 2019 04 2019 05, 2016 13, Financial Instruments - Credit Losses: Measurement of Credit Losses on Financial Instruments ("Update 2016 13" 2016 13 2019 04 2019 05, 2016 13, December 15, 2019, 2019 04 2019 05 A variety of proposed or otherwise potential accounting standards are currently being studied by standard-setting organizations and certain regulatory agencies. Because of the tentative and preliminary nature of such proposed standards, we have not</t>
  </si>
  <si>
    <t>Note 1 - Summary of Significant Accounting Policies (Tables)</t>
  </si>
  <si>
    <t>Notes Tables</t>
  </si>
  <si>
    <t>Schedule of Cash and Cash Equivalents and Restricted Cash [Table Text Block]</t>
  </si>
  <si>
    <t xml:space="preserve">September 30, December 31, September 30, December 31,
(In thousands) 2019 2018 2018 2017
Cash and cash equivalents $ 235,084 $ 249,417 $ 440,963 $ 203,104
Restricted cash 26,355 23,785 33,596 24,175
Total cash, cash equivalents and restricted cash $ 261,439 $ 273,202 $ 474,559 $ 227,279 </t>
  </si>
  <si>
    <t>Schedule Of Promotional Allowances [Table Text Block]</t>
  </si>
  <si>
    <t xml:space="preserve">Three Months Ended Nine Months Ended
September 30, September 30,
(In thousands) 2019 2018 2019 2018
Food &amp; beverage $ 52,924 $ 43,599 $ 159,966 $ 129,522
Rooms 24,482 19,437 71,798 58,298
Other 3,753 3,061 10,983 8,389 </t>
  </si>
  <si>
    <t>Note 2 - Acquisitions &amp; Divestitures (Tables)</t>
  </si>
  <si>
    <t>Business Acquisition, Pro Forma Information [Table Text Block]</t>
  </si>
  <si>
    <t xml:space="preserve">Nine Months Ended September 30, 2018
(In thousands) Boyd Gaming Corporation (As Reported) Acquired Companies Boyd Gaming Corporation (Pro Forma)
Total revenues $ 1,835,107 $ 641,112 $ 2,476,219
Net income from continuing operations, net of tax $ 91,834 $ 7,503 $ 99,337
Basic net income per share $ 0.81 $ 0.87
Diluted net income per share $ 0.80 $ 0.86 </t>
  </si>
  <si>
    <t>Lattner Entertainment Group Illinois, LLC [Member]</t>
  </si>
  <si>
    <t>Schedule of Business Acquisitions, by Acquisition [Table Text Block]</t>
  </si>
  <si>
    <t xml:space="preserve">Preliminary
Allocation as of Final Purchase
(In thousands) December 31, 2018 Adjustments Price Allocation
Current assets $ 10,638 $ — $ 10,638
Property and equipment 9,307 189 9,496
Other assets 1,963 970 2,933
Intangible assets 58,000 — 58,000
Total acquired assets 79,908 1,159 81,067
Current liabilities 1,062 — 1,062
Total liabilities assumed 1,062 — 1,062
Net identifiable assets acquired 78,846 1,159 80,005
Goodwill 31,692 (1,163 ) 30,529
Net assets acquired $ 110,538 $ (4 ) $ 110,534 </t>
  </si>
  <si>
    <t>Schedule of Recognized Identified Assets Acquired and Liabilities Assumed [Table Text Block]</t>
  </si>
  <si>
    <t xml:space="preserve">(In thousands) Useful Lives (in years) As Recorded
Buildings and improvements 10 - 45 $ 66
Furniture and equipment 3 - 7 9,430
Property and equipment acquired $ 9,496 </t>
  </si>
  <si>
    <t>Finite-Lived and Indefinite-Lived Intangible Assets Acquired as Part of Business Combination [Table Text Block]</t>
  </si>
  <si>
    <t xml:space="preserve">(In thousands) Useful Lives (in years) As Recorded
Host agreements 15 $ 58,000
Total intangible assets acquired $ 58,000 </t>
  </si>
  <si>
    <t>Valley Forge Convention Center Partners, L.P. [Member]</t>
  </si>
  <si>
    <t xml:space="preserve">Preliminary
Allocation as of Final Purchase
(In thousands) December 31, 2018 Adjustments Price Allocation
Current assets $ 29,909 $ (629 ) $ 29,280
Property and equipment 56,500 618 57,118
Other assets 483 2,389 2,872
Intangible assets 148,600 (12,000 ) 136,600
Total acquired assets 235,492 (9,622 ) 225,870
Current liabilities 12,968 — 12,968
Other liabilities 606 9,197 9,803
Total liabilities assumed 13,574 9,197 22,771
Net identifiable assets acquired 221,918 (18,819 ) 203,099
Goodwill 69,446 16,520 85,966
Net assets acquired $ 291,364 $ (2,299 ) $ 289,065 </t>
  </si>
  <si>
    <t xml:space="preserve">(In thousands) Useful Lives (in years) As Recorded
Land $ 15,150
Buildings and improvements 15 - 40 32,908
Furniture and equipment 2 - 6 9,060
Property and equipment acquired $ 57,118 </t>
  </si>
  <si>
    <t xml:space="preserve">(In thousands) Useful Lives (in years) As Recorded
Customer relationship 5 $ 16,100
Trademark Indefinite 12,500
Gaming license right Indefinite 108,000
Total intangible assets acquired $ 136,600 </t>
  </si>
  <si>
    <t xml:space="preserve">Three Months Ended Nine Months Ended
(In thousands) September 30, 2019 September 30, 2019
Total revenues $ 41,599 $ 125,020
Net income $ 7,793 $ 22,198 </t>
  </si>
  <si>
    <t>Pinnacle Acquisition [Member]</t>
  </si>
  <si>
    <t xml:space="preserve">Preliminary
Allocation as of Final Purchase
(In thousands) December 31, 2018 Adjustments Price Allocation
Current assets $ 64,604 $ (443 ) $ 64,161
Property and equipment 167,000 (36,694 ) 130,306
Other assets (28 ) — (28 )
Intangible assets 415,400 39,000 454,400
Total acquired assets 646,976 1,863 648,839
Current liabilities 54,585 (151 ) 54,434
Other liabilities 57,832 — 57,832
Total liabilities assumed 112,417 (151 ) 112,266
Net identifiable assets acquired 534,559 2,014 536,573
Goodwill 72,740 5,820 78,560
Net assets acquired $ 607,299 $ 7,834 $ 615,133 </t>
  </si>
  <si>
    <t xml:space="preserve">(In thousands) Useful Lives (in years) As Recorded
Land $ 4,395
Buildings and improvements 15 - 40 56,054
Furniture and equipment 2 - 10 69,857
Property and equipment acquired $ 130,306 </t>
  </si>
  <si>
    <t xml:space="preserve">(In thousands) Useful Lives (in years) As Recorded
Customer relationship 5 $ 42,600
Trademark Indefinite 42,300
Gaming license right Indefinite 369,500
Total intangible assets acquired $ 454,400 </t>
  </si>
  <si>
    <t xml:space="preserve">Three Months Ended Nine Months Ended
(In thousands) September 30, 2019 September 30, 2019
Total revenues $ 171,301 $ 506,158
Net income $ 18,426 $ 49,721 </t>
  </si>
  <si>
    <t>Note 3 - Property and Equipment, Net (Tables)</t>
  </si>
  <si>
    <t>Property, Plant and Equipment [Table Text Block]</t>
  </si>
  <si>
    <t xml:space="preserve">September 30, December 31,
(In thousands) 2019 2018
Land $ 324,501 $ 316,590
Buildings and improvements 3,070,431 3,084,337
Furniture and equipment 1,585,380 1,480,917
Riverboats and barges 239,856 240,507
Construction in progress 124,308 66,752
Total property and equipment 5,344,476 5,189,103
Less accumulated depreciation 2,642,639 2,473,039
Property and equipment, net $ 2,701,837 $ 2,716,064 </t>
  </si>
  <si>
    <t>Depreciation Expense [Table Text Block]</t>
  </si>
  <si>
    <t xml:space="preserve">Three Months Ended Nine Months Ended
September 30, September 30,
(In thousands) 2019 2018 2019 2018
Depreciation expense $ 57,278 $ 53,067 $ 178,175 $ 154,570 </t>
  </si>
  <si>
    <t>Note 4 - Intangible Assets, Net (Tables)</t>
  </si>
  <si>
    <t>Schedule of Intangible Assets and Goodwill [Table Text Block]</t>
  </si>
  <si>
    <t xml:space="preserve">September 30, 2019
Weighted Gross Cumulative
Average Life Carrying Cumulative Impairment Intangible
(In thousands) Remaining (in years) Value Amortization Losses Assets, Net
Amortizing intangibles
Customer relationships 3.7 $ 68,100 $ (33,532 ) $ — $ 34,568
Favorable lease rates 36.3 11,730 (3,472 ) — 8,258
Development agreement — 21,373 — — 21,373
Host agreements 13.7 58,000 (5,156 ) — 52,844
159,203 (42,160 ) — 117,043
Indefinite lived intangible assets
Trademarks Indefinite 206,687 — (4,300 ) 202,387
Gaming license rights Indefinite 1,376,685 (33,960 ) (179,974 ) 1,162,751
1,583,372 (33,960 ) (184,274 ) 1,365,138
Balances, September 30, 2019 $ 1,742,575 $ (76,120 ) $ (184,274 ) $ 1,482,181
December 31, 2018
Weighted Gross Cumulative
Average Life Carrying Cumulative Impairment Intangible
(In thousands) Remaining (in years) Value Amortization Losses Assets, Net
Amortizing intangibles
Customer relationships 7.3 $ 65,400 $ (15,113 ) $ — $ 50,287
Favorable lease rates 37.0 11,730 (3,302 ) — 8,428
Development agreement — 21,373 — — 21,373
Host agreements 14.4 58,000 (2,256 ) — 55,744
156,503 (20,671 ) — 135,832
Indefinite lived intangible assets
Trademarks Indefinite 207,387 — (4,300 ) 203,087
Gaming license rights Indefinite 1,341,685 (33,960 ) (179,974 ) 1,127,751
1,549,072 (33,960 ) (184,274 ) 1,330,838
Balances, December 31, 2018 $ 1,705,575 $ (54,631 ) $ (184,274 ) $ 1,466,670 </t>
  </si>
  <si>
    <t>Note 5 - Accrued Liabilities (Tables)</t>
  </si>
  <si>
    <t>Schedule of Accrued Liabilities [Table Text Block]</t>
  </si>
  <si>
    <t xml:space="preserve">September 30, December 31,
(In thousands) 2019 2018
Payroll and related expenses $ 93,023 $ 85,532
Interest 49,955 35,734
Gaming liabilities 65,642 59,823
Player loyalty program liabilities 29,891 25,251
Advance deposits 24,869 21,687
Outstanding chip liabilities 5,419 7,449
Dividend payable 7,780 6,705
Operating lease liabilities 67,540 —
Other accrued liabilities 95,864 91,994
Total accrued liabilities $ 439,983 $ 334,175 </t>
  </si>
  <si>
    <t>Note 6 - Long-Term Debt (Tables)</t>
  </si>
  <si>
    <t>Schedule of Long-term Debt Instruments [Table Text Block]</t>
  </si>
  <si>
    <t xml:space="preserve">September 30, 2019
Unamortized
Interest Origination
Rates at Outstanding Unamortized Fees and Long-Term
(In thousands) September 30, 2019 Principal Discount Costs Debt, Net
Bank credit facility 4.154 % $ 1,592,308 $ (953 ) $ (17,411 ) $ 1,573,944
6.875% senior notes due 2023 6.875 % 750,000 — (6,385 ) 743,615
6.375% senior notes due 2026 6.375 % 750,000 — (8,601 ) 741,399
6.000% senior notes due 2026 6.000 % 700,000 — (9,593 ) 690,407
Other 11.041 % 58,379 — — 58,379
Total long-term debt 3,850,687 (953 ) (41,990 ) 3,807,744
Less current maturities 26,994 — — 26,994
Long-term debt, net $ 3,823,693 $ (953 ) $ (41,990 ) $ 3,780,750
December 31, 2018
Unamortized
Interest Origination
Rates at Outstanding Unamortized Fees and Long-Term
(In thousands) December 31, 2018 Principal Discount Costs Debt, Net
Bank credit facility 4.651 % $ 1,771,330 $ (1,286 ) $ (21,515 ) $ 1,748,529
6.875% senior notes due 2023 6.875 % 750,000 — (7,701 ) 742,299
6.375% senior notes due 2026 6.375 % 750,000 — (9,594 ) 740,406
6.000% senior notes due 2026 6.000 % 700,000 — (10,639 ) 689,361
Other 11.010 % 58,705 — — 58,705
Total long-term debt 4,030,035 (1,286 ) (49,449 ) 3,979,300
Less current maturities 24,181 — — 24,181
Long-term debt, net $ 4,005,854 $ (1,286 ) $ (49,449 ) $ 3,955,119 </t>
  </si>
  <si>
    <t>Schedule of Line of Credit Facilities [Table Text Block]</t>
  </si>
  <si>
    <t xml:space="preserve">September 30, December 31,
(In thousands) 2019 2018
Revolving Credit Facility $ 265,000 $ 320,000
Term A Loan 237,813 248,351
Refinancing Term B Loans 1,058,195 1,152,679
Swing Loan 31,300 50,300
Total outstanding principal amounts under the bank credit facility $ 1,592,308 $ 1,771,330 </t>
  </si>
  <si>
    <t>Note 8 - Leases (Tables)</t>
  </si>
  <si>
    <t>Lease, Cost [Table Text Block]</t>
  </si>
  <si>
    <t xml:space="preserve">Three Months Ended Nine Months Ended
(In thousands) September 30, 2019 September 30, 2019
Operating lease cost $ 36,272 $ 108,314
Short-term lease cost 109 334 </t>
  </si>
  <si>
    <t>Lessee, Leases, Supplemental Cash Flow Information [Table Text Block]</t>
  </si>
  <si>
    <t xml:space="preserve">Three Months Ended Nine Months Ended
(In thousands) September 30, 2019 September 30, 2019
Cash paid for amounts included in the measurement of lease liabilities:
Operating cash flows from operating leases $ 35,015 $ 106,705
Right-of-use assets obtained in exchange for lease obligations:
Operating leases — 8,491 </t>
  </si>
  <si>
    <t>Lessee, Leases, Supplemental Balance Sheet Information [Table Text Block]</t>
  </si>
  <si>
    <t>(In thousands, except lease term and discount rate) September 30, 2019
Operating Leases
Operating lease right-of-use assets $ 909,734
Current lease liabilities (included in accrued liabilities) $ 67,540
Operating lease liabilities 842,194
Total operating lease liabilities $ 909,734
Weighted Average Remaining Lease Term
Operating leases (in years) 18.9
Weighted Average Discount Rate
Operating leases 9.0 %</t>
  </si>
  <si>
    <t>Lessee, Operating Lease, Liability, Maturity [Table Text Block]</t>
  </si>
  <si>
    <t xml:space="preserve">(In thousands) Operating Leases
For the period ending December 31,
Last quarter of 2019 $ 34,795
2020 141,708
2021 134,728
2022 114,062
2023 111,970
Thereafter 1,377,613
Total lease payments 1,914,876
Less imputed interest (1,005,142 )
Less current portion (included in accrued liabilities) (67,540 )
Long-term portion of operating lease liabilities $ 842,194 </t>
  </si>
  <si>
    <t>Note 9 - Stockholders' Equity and Stock Incentive Plans (Tables)</t>
  </si>
  <si>
    <t>Share Repurchase Program [Table Text Block]</t>
  </si>
  <si>
    <t xml:space="preserve">Three Months Ended Nine Months Ended
September 30, September 30,
(In thousands, except per share data) 2019 2018 2019 2018
Shares repurchased (2) 11 413 1,087 1,273
Total cost, including brokerage fees $ 284 $ 14,489 $ 28,044 $ 44,822
Average repurchase price per share (3) $ 25.01 $ 35.08 $ 25.81 $ 35.21 </t>
  </si>
  <si>
    <t>Dividends Declared [Table Text Block]</t>
  </si>
  <si>
    <t xml:space="preserve">Declaration date Record date Payment date Amount per share
December 7, 2017 December 28, 2017 January 15, 2018 $ 0.05
March 2, 2018 March 16, 2018 April 15, 2018 0.05
June 8, 2018 June 29, 2018 July 15, 2018 0.06
September 14, 2018 September 28, 2018 October 15, 2018 0.06
December 7, 2018 December 28, 2018 January 15, 2019 0.06
March 4, 2019 March 15, 2019 April 15, 2019 0.06
June 7, 2019 June 17, 2019 July 15, 2019 0.07
September 17, 2019 September 27, 2019 October 15, 2019 0.07 </t>
  </si>
  <si>
    <t>Share-based Payment Arrangement, Expensed and Capitalized, Amount [Table Text Block]</t>
  </si>
  <si>
    <t xml:space="preserve">Three Months Ended Nine Months Ended
September 30, September 30,
(In thousands) 2019 2018 2019 2018
Gaming $ 127 $ 123 $ 488 $ 426
Food &amp; beverage 24 23 93 81
Room 12 11 45 39
Selling, general and administrative 644 627 2,481 2,168
Corporate expense 2,752 4,583 18,319 17,602
Total share-based compensation expense $ 3,559 $ 5,367 $ 21,426 $ 20,316 </t>
  </si>
  <si>
    <t>Note 10 - Fair Value Measurements (Tables)</t>
  </si>
  <si>
    <t>Fair Value, by Balance Sheet Grouping [Table Text Block]</t>
  </si>
  <si>
    <t xml:space="preserve">September 30, 2019
(In thousands) Balance Level 1 Level 2 Level 3
Assets
Cash and cash equivalents $ 235,084 $ 235,084 $ — $ —
Restricted cash 26,355 26,355 — —
Investment available for sale 16,751 — — 16,751
Liabilities
Contingent payments $ 1,858 $ — $ — $ 1,858
December 31, 2018
(In thousands) Balance Level 1 Level 2 Level 3
Assets
Cash and cash equivalents $ 249,417 $ 249,417 $ — $ —
Restricted cash 23,785 23,785 — —
Investment available for sale 15,772 — — 15,772
Liabilities
Contingent payments $ 2,407 $ — $ — $ 2,407 </t>
  </si>
  <si>
    <t>Fair Value Asset (Liability) Measured On Recurring Basis Unobservable Input Reconciliation [Table Text Block]</t>
  </si>
  <si>
    <t>Three Months Ended
September 30, 2019 September 30, 2018
Assets Liability Assets Liability
(In thousands) Investment Available for Sale Contingent Payments Investment Available for Sale Contingent Payments
Balance at beginning of reporting period $ 15,963 $ (2,072 ) $ 15,591 $ (2,577 )
Total gains (losses) (realized or unrealized):
Included in interest income (expense) 37 (33 ) 35 (67 )
Included in other comprehensive income (loss) 751 — 191 —
Included in other items, net — 40 — (114 )
Purchases, sales, issuances and settlements:
Settlements — 207 — 201
Balance at end of reporting period $ 16,751 $ (1,858 ) $ 15,817 $ (2,557 )
Nine Months Ended
September 30, 2019 September 30, 2018
Assets Liability Assets Liability
(In thousands) Investment Available for Sale Contingent Payments Investment Available for Sale Contingent Payments
Balance at beginning of reporting period $ 15,772 $ (2,407 ) $ 17,752 $ (2,887 )
Total gains (losses) (realized or unrealized):
Included in interest income (expense) 112 (109 ) 107 (186 )
Included in other comprehensive income (loss) 1,377 — (1,567 ) —
Included in other items, net — (21 ) — (132 )
Purchases, sales, issuances and settlements:
Settlements (510 ) 679 (475 ) 648
Balance at end of reporting period $ 16,751 $ (1,858 ) $ 15,817 $ (2,557 )</t>
  </si>
  <si>
    <t>Fair Value, Liabilities Measured on Recurring and Nonrecurring Basis [Table Text Block]</t>
  </si>
  <si>
    <t>September 30, 2019
(In thousands) Outstanding Face Amount Carrying Value Estimated Fair Value Fair Value Hierarchy
Liabilities
Obligation under assessment arrangements $ 28,510 $ 23,529 $ 28,447 Level 3
December 31, 2018
(In thousands) Outstanding Face Amount Carrying Value Estimated Fair Value Fair Value Hierarchy
Liabilities
Obligation under assessment arrangements $ 29,943 $ 24,477 $ 29,591 Level 3</t>
  </si>
  <si>
    <t>Schedule of Carrying Values and Estimated Fair Values of Debt Instruments [Table Text Block]</t>
  </si>
  <si>
    <t xml:space="preserve">September 30, 2019
(In thousands) Outstanding Face Amount Carrying Value Estimated Fair Value Fair Value Hierarchy
Bank credit facility $ 1,592,308 $ 1,573,944 $ 1,592,575 Level 2
6.875% senior notes due 2023 750,000 743,615 776,250 Level 1
6.375% senior notes due 2026 750,000 741,399 794,063 Level 1
6.000% senior notes due 2026 700,000 690,407 736,750 Level 1
Other 58,379 58,379 58,379 Level 3
Total debt $ 3,850,687 $ 3,807,744 $ 3,958,017
December 31, 2018
(In thousands) Outstanding Face Amount Carrying Value Estimated Fair Value Fair Value Hierarchy
Bank credit facility $ 1,771,330 $ 1,748,529 $ 1,720,654 Level 2
6.875% senior notes due 2023 750,000 742,299 757,500 Level 1
6.375% senior notes due 2026 750,000 740,406 724,688 Level 1
6.000% senior notes due 2026 700,000 689,361 657,125 Level 1
Other 58,705 58,705 58,705 Level 3
Total debt $ 4,030,035 $ 3,979,300 $ 3,918,672 </t>
  </si>
  <si>
    <t>Note 11 - Segment Information (Tables)</t>
  </si>
  <si>
    <t>Reconciliation of Revenue from Segments to Consolidated [Table Text Block]</t>
  </si>
  <si>
    <t xml:space="preserve">Three Months Ended September 30, 2019
(In thousands) Gaming Revenue Food &amp; Beverage Revenue Room Revenue Other Revenue Total Revenue
Revenues
Las Vegas Locals $ 137,839 $ 37,415 $ 25,809 $ 12,223 $ 213,286
Downtown Las Vegas 32,054 13,925 7,240 7,405 60,624
Midwest &amp; South 443,594 56,729 27,656 17,679 545,658
Total Revenues $ 613,487 $ 108,069 $ 60,705 $ 37,307 $ 819,568
Three Months Ended September 30, 2018
(In thousands) Gaming Revenue Food &amp; Beverage Revenue Room Revenue Other Revenue Total Revenue
Revenues
Las Vegas Locals $ 135,350 $ 37,469 $ 23,421 $ 12,541 $ 208,781
Downtown Las Vegas 30,952 13,713 6,673 7,825 59,163
Midwest &amp; South 280,458 34,824 17,890 11,080 344,252
Total Revenues $ 446,760 $ 86,006 $ 47,984 $ 31,446 $ 612,196
Nine Months Ended September 30, 2019
(In thousands) Gaming Revenue Food &amp; Beverage Revenue Room Revenue Other Revenue Total Revenue
Revenues
Las Vegas Locals $ 424,238 $ 115,441 $ 78,458 $ 38,947 $ 657,084
Downtown Las Vegas 100,807 42,463 21,541 23,305 188,116
Midwest &amp; South 1,342,354 173,302 79,047 53,085 1,647,788
Total Revenues $ 1,867,399 $ 331,206 $ 179,046 $ 115,337 $ 2,492,988
Nine Months Ended September 30, 2018
(In thousands) Gaming Revenue Food &amp; Beverage Revenue Room Revenue Other Revenue Total Revenue
Revenues
Las Vegas Locals $ 420,986 $ 115,287 $ 75,236 $ 39,421 $ 650,930
Downtown Las Vegas 96,213 41,041 20,090 23,489 180,833
Midwest &amp; South 817,812 102,678 50,004 32,850 1,003,344
Total Revenues $ 1,335,011 $ 259,006 $ 145,330 $ 95,760 $ 1,835,107 </t>
  </si>
  <si>
    <t>Reconciliation of Operating Profit (Loss) from Segments to Consolidated [Table Text Block]</t>
  </si>
  <si>
    <t xml:space="preserve">Three Months Ended Nine Months Ended
September 30, September 30,
(In thousands) 2019 2018 2019 2018
Adjusted EBITDAR
Las Vegas Locals $ 64,062 $ 60,021 $ 209,745 $ 201,299
Downtown Las Vegas 11,903 11,368 42,830 38,129
Midwest &amp; South 156,202 97,837 477,737 290,593
Total Reportable Segment Adjusted EBITDAR 232,167 169,226 730,312 530,021
Corporate expense (18,658 ) (20,475 ) (61,182 ) (57,375 )
Adjusted EBITDAR 213,509 148,751 669,130 472,646
Other operating costs and expenses
Deferred rent 245 275 734 825
Master lease rent expense 24,665 — 73,058 —
Depreciation and amortization 65,092 54,688 200,396 159,887
Share-based compensation expense 3,559 5,367 21,426 20,316
Project development, preopening and writedowns 5,297 18,588 14,243 27,829
Impairment of assets — — — 993
Other operating items, net 1,260 265 1,564 2,196
Total other operating costs and expenses 100,118 79,183 311,421 212,046
Operating income $ 113,391 $ 69,568 $ 357,709 $ 260,600 </t>
  </si>
  <si>
    <t>Reconciliation of Assets from Segment to Consolidated [Table Text Block]</t>
  </si>
  <si>
    <t xml:space="preserve">September 30, December 31,
(In thousands) 2019 2018
Assets
Las Vegas Locals $ 1,816,637 $ 1,732,138
Downtown Las Vegas 209,792 169,495
Midwest &amp; South 4,243,629 3,562,926
Total Reportable Segment Assets 6,270,058 5,464,559
Corporate 408,026 291,780
Total Assets $ 6,678,084 $ 5,756,339 </t>
  </si>
  <si>
    <t>Note 12 - Condensed Consolidating Financial Information (Tables)</t>
  </si>
  <si>
    <t>Condensed Balance Sheet [Table Text Block]</t>
  </si>
  <si>
    <t xml:space="preserve">September 30, 2019
Non- Non-
Guarantor Guarantor
Subsidiary Subsidiaries Subsidiaries
Guarantor (100% (100% (Not 100%
(In thousands) Parent Subsidiaries Owned)* Owned) Owned) Eliminations Consolidated
Assets
Cash and cash equivalents $ 4,836 $ 216,419 $ — $ 13,829 $ — $ — $ 235,084
Restricted cash — 17,528 — 8,827 — — 26,355
Other current assets 28,772 100,077 62 3,318 — — 132,229
Property and equipment, net 193,152 2,405,906 — 102,779 — — 2,701,837
Investments in subsidiaries 6,753,467 (4,991 ) — (1,414 ) — (6,747,062 ) —
Intercompany receivable — 2,613,764 374,116 — — (2,987,880 ) —
Operating leases right-of-use assets 23,947 880,627 — 5,160 — — 909,734
Other long-term assets 29,907 29,018 — 48,452 — — 107,377
Intangible assets, net — 1,405,277 — 76,904 — — 1,482,181
Goodwill, net — 1,051,968 — 31,319 — — 1,083,287
Total assets $ 7,034,081 $ 8,715,593 $ 374,178 $ 289,174 $ — $ (9,734,942 ) $ 6,678,084
Liabilities and Stockholders' Equity
Current maturities of long-term debt $ 26,695 $ 299 $ — $ — $ — $ — $ 26,994
Other current liabilities 161,429 338,322 — 28,009 — (454 ) 527,306
Intercompany payable 2,016,884 — — 970,569 — (2,987,453 ) —
Long-term debt, net of current maturities and debt issuance costs 3,722,669 397 — 57,684 — — 3,780,750
Operating lease liabilities, net of current portion 20,038 818,503 — 3,653 — — 842,194
Other long-term liabilities (161,781 ) 431,203 900 (17,629 ) — — 252,693
Total stockholders' equity (deficit) 1,248,147 7,126,869 373,278 (753,112 ) — (6,747,035 ) 1,248,147
Total liabilities and stockholders' equity $ 7,034,081 $ 8,715,593 $ 374,178 $ 289,174 $ — $ (9,734,942 ) $ 6,678,084
December 31, 2018
Non- Non-
Guarantor Guarantor
Subsidiary Subsidiaries Subsidiaries
Guarantor (100% (100% (Not 100%
(In thousands) Parent Subsidiaries Owned)* Owned) Owned) Eliminations Consolidated
Assets
Cash and cash equivalents $ 8,697 $ 226,200 $ — $ 14,520 $ — $ — $ 249,417
Restricted cash — 13,703 — 10,082 — — 23,785
Other current assets 15,636 108,069 191 2,844 — (191 ) 126,549
Property and equipment, net 117,642 2,505,987 — 92,435 — — 2,716,064
Investments in subsidiaries 6,381,321 — — 3,861 — (6,385,182 ) —
Intercompany receivable — 2,106,566 374,108 — — (2,480,674 ) —
Other long-term assets 33,513 30,002 — 48,237 — — 111,752
Intangible assets, net — 1,386,868 — 79,802 — — 1,466,670
Goodwill, net — 1,029,628 — 32,474 — — 1,062,102
Total assets $ 6,556,809 $ 7,407,023 $ 374,299 $ 284,255 $ — $ (8,866,047 ) $ 5,756,339
Liabilities and Stockholders' Equity
Current maturities of long-term debt $ 23,895 $ 286 $ — $ — $ — $ — $ 24,181
Other current liabilities 160,262 267,250 — 17,679 — 329 445,520
Accumulated losses of subsidiaries in excess of investment — 9,459 — — — (9,459 ) —
Intercompany payable 1,509,857 — — 971,060 — (2,480,917 ) —
Long-term debt, net of current maturities and debt issuance costs 3,896,699 736 — 57,684 — — 3,955,119
Other long-term liabilities (179,645 ) 382,148 900 (17,625 ) — — 185,778
Total stockholders' equity (deficit) 1,145,741 6,747,144 373,399 (744,543 ) — (6,376,000 ) 1,145,741
Total liabilities and stockholders' equity $ 6,556,809 $ 7,407,023 $ 374,299 $ 284,255 $ — $ (8,866,047 ) $ 5,756,339 </t>
  </si>
  <si>
    <t>Condensed Income Statement [Table Text Block]</t>
  </si>
  <si>
    <t xml:space="preserve">Three Months Ended September 30, 2019
Non- Non-
Guarantor Guarantor
Subsidiary Subsidiaries Subsidiaries
Guarantor (100% (100% (Not 100%
(In thousands) Parent Subsidiaries Owned)* Owned) Owned) Eliminations Consolidated
Total revenues $ 19,945 $ 803,802 $ — $ 20,161 $ — $ (24,340 ) $ 819,568
Operating costs and expenses
Operating — 412,481 — 17,721 — — 430,202
Selling, general and administrative — 114,322 — 2,577 — — 116,899
Master lease rent expense — 24,665 — — — — 24,665
Maintenance and utilities — 40,919 — 432 — — 41,351
Depreciation and amortization 8,630 53,018 — 3,444 — — 65,092
Corporate expense 20,651 38 — 722 — — 21,411
Project development, preopening and writedowns 1,670 1,501 — 2,126 — — 5,297
Other operating items, net 1,758 (498 ) — — — — 1,260
Intercompany expenses 50 24,290 — — — (24,340 ) —
Total operating costs and expenses 32,759 670,736 — 27,022 — (24,340 ) 706,177
Equity in earnings (losses) of subsidiaries 102,797 (605 ) — — — (102,192 ) —
Operating income (loss) 89,983 132,461 — (6,861 ) — (102,192 ) 113,391
Other expense (income)
Interest expense, net 57,255 350 — 1,622 — — 59,227
Loss on early extinguishments and modifications of debt 242 — — — — — 242
Other, net 129 — — (16 ) — — 113
Total other expense (income), net 57,626 350 — 1,606 — — 59,582
Income (loss) before income taxes 32,357 132,111 — (8,467 ) — (102,192 ) 53,809
Income tax benefit (provision) 7,048 (22,800 ) — 1,348 — — (14,404 )
Net income (loss) $ 39,405 $ 109,311 $ — $ (7,119 ) $ — $ (102,192 ) $ 39,405
Comprehensive income (loss) $ 39,948 $ 109,854 $ — $ (7,119 ) $ — $ (102,735 ) $ 39,948
Three Months Ended September 30, 2018
Non- Non-
Guarantor Guarantor
Subsidiary Subsidiaries Subsidiaries
Guarantor (100% (100% (Not 100%
(In thousands) Parent Subsidiaries Owned)* Owned) Owned) Eliminations Consolidated
Total revenues $ 20,168 $ 596,394 $ — $ 20,422 $ — $ (24,788 ) $ 612,196
Operating costs and expenses
Operating — 305,436 — 17,615 — — 323,051
Selling, general and administrative 4 85,588 — 2,463 — (1 ) 88,054
Maintenance and utilities — 32,516 — 411 — — 32,927
Depreciation and amortization 4,975 47,705 — 2,008 — — 54,688
Corporate expense 24,212 94 — 749 — — 25,055
Project development, preopening and writedowns 12,194 889 — 5,505 — — 18,588
Impairment of assets — — — — — — —
Other operating items, net 10 255 — — — — 265
Intercompany expenses 50 24,737 — — — (24,787 ) —
Total operating costs and expenses 41,445 497,220 — 28,751 — (24,788 ) 542,628
Equity in earnings (losses) of subsidiaries 71,509 (524 ) — — — (70,985 ) —
Operating income (loss) 50,232 98,650 — (8,329 ) — (70,985 ) 69,568
Other expense (income)
Interest expense, net 52,185 289 — 7 — — 52,481
Other, net 38 (5 ) — (17 ) — — 16
Total other expense (income), net 52,223 284 — (10 ) — — 52,497
Income (loss) before income taxes (1,991 ) 98,366 — (8,319 ) — (70,985 ) 17,071
Income tax benefit (provision) 13,828 (20,517 ) — 1,455 — — (5,234 )
Net income (loss) $ 11,837 $ 77,849 $ — $ (6,864 ) $ — $ (70,985 ) $ 11,837
Comprehensive income (loss) $ 11,975 $ 77,987 $ — $ (6,864 ) $ — $ (71,123 ) $ 11,975
Nine Months Ended September 30, 2019
Non- Non-
Guarantor Guarantor
Subsidiary Subsidiaries Subsidiaries
Guarantor (100% (100% (Not 100%
(In thousands) Parent Subsidiaries Owned)* Owned) Owned) Eliminations Consolidated
Total revenues $ 62,956 $ 2,442,753 $ — $ 63,722 $ — $ (76,443 ) $ 2,492,988
Operating costs and expenses
Operating — 1,244,620 — 53,728 — — 1,298,348
Selling, general and administrative — 341,280 — 7,731 — — 349,011
Master lease rent expense — 73,058 — — — — 73,058
Maintenance and utilities — 118,135 — 1,023 — — 119,158
Depreciation and amortization 23,897 166,892 — 9,607 — — 200,396
Corporate expense 76,519 350 — 2,632 — — 79,501
Project development, preopening and writedowns 5,768 2,706 — 5,769 — — 14,243
Other operating items, net 1,827 (263 ) — — — — 1,564
Intercompany expenses 152 76,291 — — — (76,443 ) —
Total operating costs and expenses 108,163 2,023,069 — 80,490 — (76,443 ) 2,135,279
Equity in earnings (losses) of subsidiaries 328,190 (728 ) — — — (327,462 ) —
Operating income (loss) 282,983 418,956 — (16,768 ) — (327,462 ) 357,709
Other expense (income)
Interest expense, net 174,910 1,110 — 4,848 — — 180,868
Loss on early extinguishments and modifications of debt 750 — — — — — 750
Other, net 385 (565 ) — (47 ) — — (227 )
Total other expense (income), net 176,045 545 — 4,801 — — 181,391
Income (loss) before income taxes 106,938 418,411 — (21,569 ) — (327,462 ) 176,318
Income tax benefit (provision) 26,402 (72,751 ) — 3,371 — — (42,978 )
Net income (loss) $ 133,340 $ 345,660 $ — $ (18,198 ) $ — $ (327,462 ) $ 133,340
Comprehensive income (loss) $ 134,336 $ 346,656 $ — $ (18,198 ) $ — $ (328,458 ) $ 134,336
Nine Months Ended September 30, 2018
Non- Non-
Guarantor Guarantor
Subsidiary Subsidiaries Subsidiaries
Guarantor (100% (100% (Not 100%
(In thousands) Parent Subsidiaries Owned)* Owned) Owned) Eliminations Consolidated
Total revenues $ 62,295 $ 1,804,925 $ — $ 44,188 $ — $ (76,301 ) $ 1,835,107
Operating costs and expenses
Operating — 915,661 — 39,762 — — 955,423
Selling, general and administrative 12 257,222 — 6,456 — (12 ) 263,678
Maintenance and utilities — 88,445 — 1,081 — — 89,526
Depreciation and amortization 13,158 142,480 — 4,249 — — 159,887
Corporate expense 72,712 310 — 1,953 — — 74,975
Project development, preopening and writedowns 16,337 2,079 — 9,413 — — 27,829
Impairment of assets 993 — — — — — 993
Other operating items, net 58 2,138 — — — — 2,196
Intercompany expenses 152 76,137 — — — (76,289 ) —
Total operating costs and expenses 103,422 1,484,472 — 62,914 — (76,301 ) 1,574,507
Equity in earnings (losses) of subsidiaries 235,518 (1,095 ) — — — (234,423 ) —
Operating income (loss) 194,391 319,358 — (18,726 ) — (234,423 ) 260,600
Other expense (income)
Interest expense, net 139,858 843 — 19 — — 140,720
Loss on early extinguishments and modifications of debt 61 — — — — — 61
Other, net 33 (371 ) — (50 ) — — (388 )
Total other expense (income), net 139,952 472 — (31 ) — — 140,393
Income (loss) from continuing operations before income taxes 54,439 318,886 — (18,695 ) — (234,423 ) 120,207
Income tax benefit (provision) 37,742 (69,686 ) — 3,571 — — (28,373 )
Income (loss) from continuing operations, net of tax 92,181 249,200 — (15,124 ) — (234,423 ) 91,834
Income (loss) from discontinued operations, net of tax — — 347 — — — 347
Net income (loss) $ 92,181 $ 249,200 $ 347 $ (15,124 ) $ — $ (234,423 ) $ 92,181
Comprehensive income (loss) $ 91,049 $ 248,068 $ 347 $ (15,124 ) $ — $ (233,291 ) $ 91,049 </t>
  </si>
  <si>
    <t>Condensed Cash Flow Statement [Table Text Block]</t>
  </si>
  <si>
    <t xml:space="preserve">Nine Months Ended September 30, 2019
Non- Non-
Guarantor Guarantor
Subsidiary Subsidiaries Subsidiaries
Guarantor (100% (100% (Not 100%
(In thousands) Parent Subsidiaries Owned)* Owned) Owned) Eliminations Consolidated
Cash flows from operating activities
Net cash from operating activities $ (156,047 ) $ 572,769 $ 8 $ (671 ) $ — $ (670 ) $ 415,389
Cash flows from investing activities
Capital expenditures (101,489 ) (64,524 ) — (784 ) — — (166,797 )
Cash paid for acquisition, net of cash received (5,535 ) — — — — — (5,535 )
Net activity with affiliates — (507,198 ) (8 ) — — 507,206 —
Other investing activities (16,471 ) (6,788 ) — — — — (23,259 )
Net cash from investing activities (123,495 ) (578,510 ) (8 ) (784 ) — 507,206 (195,591 )
Cash flows from financing activities
Borrowings under bank credit facility 1,061,929 — — — — — 1,061,929
Payments under bank credit facility (1,240,950 ) — — — — — (1,240,950 )
Debt financing costs, net (44 ) — — — — — (44 )
Net activity with affiliates 507,027 — — (491 ) — (506,536 ) —
Share-based compensation activities, net (3,067 ) — — — — — (3,067 )
Shares repurchased and retired (28,045 ) — — — — — (28,045 )
Dividends paid (21,169 ) — — — — — (21,169 )
Other financing activities — (215 ) — — — — (215 )
Net cash from financing activities 275,681 (215 ) — (491 ) — (506,536 ) (231,561 )
Change in cash, cash equivalents and restricted cash (3,861 ) (5,956 ) — (1,946 ) — — (11,763 )
Cash, cash equivalents and restricted cash, beginning of period 8,697 239,903 — 24,602 — — 273,202
Cash, cash equivalents and restricted cash, end of period $ 4,836 $ 233,947 $ — $ 22,656 $ — $ — $ 261,439
Nine Months Ended September 30, 2018
Non- Non-
Guarantor Guarantor
Subsidiary Subsidiaries Subsidiaries
Guarantor (100% (100% (Not 100%
(In thousands) Parent Subsidiaries Owned)* Owned) Owned) Eliminations Consolidated
Cash flows from operating activities
Net cash from operating activities $ (114,336 ) $ 446,223 $ (135 ) $ 87 $ — $ 333 $ 332,172
Cash flows from investing activities
Capital expenditures (67,866 ) (39,008 ) — (760 ) — — (107,634 )
Cash paid for acquisition, net of cash received (367,333 ) — — — — — (367,333 )
Net activity with affiliates — (433,266 ) (347 ) — — 433,613 —
Other investing activities (9,240 ) (1,350 ) — — — — (10,590 )
Net cash from investing activities (444,439 ) (473,624 ) (347 ) (760 ) — 433,613 (485,557 )
Cash flows from financing activities
Borrowings under bank credit facility 413,000 — — — — — 413,000
Payments under bank credit facility (633,022 ) — — — — — (633,022 )
Proceeds from issuance of senior notes 700,000 — — — — — 700,000
Debt financing costs, net (14,016 ) — — — — — (14,016 )
Net activity with affiliates 415,333 — — 18,613 — (433,946 ) —
Share-based compensation activities, net (2,837 ) — — — — — (2,837 )
Shares repurchased and retired (44,822 ) — — — — — (44,822 )
Dividends paid (18,009 ) — — — — — (18,009 )
Other financing activities — (111 ) — — — — (111 )
Net cash from financing activities 815,627 (111 ) — 18,613 — (433,946 ) 400,183
Cash Flows from Discontinued Operations
Cash flows from operating activities — — — — — — —
Cash flows from investing activities — — 482 — — — 482
Cash flows from financing activities — — — — — — —
Net cash provided by discontinued operations — — 482 — — — 482
Change in cash, cash equivalents and restricted cash 256,852 (27,512 ) — 17,940 — — 247,280
Cash, cash equivalents and restricted cash, beginning of period 347 213,963 — 12,969 — — 227,279
Cash, cash equivalents and restricted cash, end of period $ 257,199 $ 186,451 $ — $ 30,909 $ — $ — $ 474,559 </t>
  </si>
  <si>
    <t>Note 1 - Summary of Significant Accounting Policies (Details Textual) $ in Thousands</t>
  </si>
  <si>
    <t>Sep. 30, 2019USD ($)</t>
  </si>
  <si>
    <t>Sep. 30, 2018USD ($)</t>
  </si>
  <si>
    <t>Jan. 01, 2019USD ($)</t>
  </si>
  <si>
    <t>Dec. 31, 2018USD ($)</t>
  </si>
  <si>
    <t>Number of Gaming Entertainment Properties</t>
  </si>
  <si>
    <t>Taxes, Other</t>
  </si>
  <si>
    <t>Cumulative Effect of New Accounting Principle in Period of Adoption</t>
  </si>
  <si>
    <t>Operating Lease, Right-of-Use Asset</t>
  </si>
  <si>
    <t>Operating Lease, Liability, Total</t>
  </si>
  <si>
    <t>Accrued Rent</t>
  </si>
  <si>
    <t>Note 1 - Summary of Significant Accounting Policies - Reconciliation of Cash, Cash Equivalents and Restricted Cash (Details) - USD ($) $ in Thousands</t>
  </si>
  <si>
    <t>Dec. 31, 2017</t>
  </si>
  <si>
    <t>Total cash, cash equivalents and restricted cash</t>
  </si>
  <si>
    <t>Note 1 - Summary of Significant Accounting Policies - Schedule of Promotional Allowances (Details) - USD ($) $ in Thousands</t>
  </si>
  <si>
    <t>Promotional allowance</t>
  </si>
  <si>
    <t>Note 2 - Acquisitions &amp; Divestitures (Details Textual)</t>
  </si>
  <si>
    <t>Oct. 15, 2018USD ($)</t>
  </si>
  <si>
    <t>Sep. 17, 2018USD ($)</t>
  </si>
  <si>
    <t>Jun. 01, 2018USD ($)</t>
  </si>
  <si>
    <t>Jun. 30, 2019USD ($)</t>
  </si>
  <si>
    <t>Mar. 31, 2019USD ($)</t>
  </si>
  <si>
    <t>Aug. 01, 2016</t>
  </si>
  <si>
    <t>Payments to Acquire Businesses, Net of Cash Acquired, Total</t>
  </si>
  <si>
    <t>Borgata [Member]</t>
  </si>
  <si>
    <t>Equity Method Investment, Ownership Percentage</t>
  </si>
  <si>
    <t>50.00%</t>
  </si>
  <si>
    <t>Discontinued Operation, Gain (Loss) on Disposal of Discontinued Operation, Net of Tax, Total</t>
  </si>
  <si>
    <t>Business Combination, Recognized Identifiable Assets Acquired, Goodwill, and Liabilities Assumed, Net, Total</t>
  </si>
  <si>
    <t>Business Combination, Provisional Information, Initial Accounting Incomplete, Adjustment, Current Assets</t>
  </si>
  <si>
    <t>Business Combination, Provisional Information, Initial Accounting Incomplete, Adjustment, Property, Plant, and Equipment</t>
  </si>
  <si>
    <t>Business Combination, Provisional Information, Initial Accounting Incomplete, Adjustment, Intangibles</t>
  </si>
  <si>
    <t>Business Combination, Provisional Information, Initial Accounting Incomplete, Adjustment, Current Liabilities</t>
  </si>
  <si>
    <t>Goodwill, Purchase Accounting Adjustments</t>
  </si>
  <si>
    <t>Pinnacle Acquisition [Member] | Project Development, Preopening, and Writedowns Expense [Member]</t>
  </si>
  <si>
    <t>Business Combination, Acquisition Related Costs</t>
  </si>
  <si>
    <t>Business Combination, Provisional Information, Initial Accounting Incomplete, Adjustment, Other Assets</t>
  </si>
  <si>
    <t>Business Combination, Provisional Information, Initial Accounting Incomplete, Adjustment, Other Liabilities</t>
  </si>
  <si>
    <t>Valley Forge Convention Center Partners, L.P. [Member] | Project Development, Preopening, and Writedowns Expense [Member]</t>
  </si>
  <si>
    <t>Number of Gaming Units</t>
  </si>
  <si>
    <t>Number of Locations</t>
  </si>
  <si>
    <t>Lattner Entertainment Group Illinois, LLC [Member] | Project Development, Preopening, and Writedowns Expense [Member]</t>
  </si>
  <si>
    <t>Note 2 - Acquisitions &amp; Divestitures - Schedule of Business Acquisition Assets and Liabilities of Pinnacle Acquisition (Details) - USD ($) $ in Thousands</t>
  </si>
  <si>
    <t>Oct. 15, 2018</t>
  </si>
  <si>
    <t>Goodwill</t>
  </si>
  <si>
    <t>Property and equipment</t>
  </si>
  <si>
    <t>Other assets</t>
  </si>
  <si>
    <t>Intangible assets</t>
  </si>
  <si>
    <t>Total acquired assets</t>
  </si>
  <si>
    <t>Total liabilities assumed</t>
  </si>
  <si>
    <t>Net identifiable assets acquired</t>
  </si>
  <si>
    <t>Pinnacle Acquisition [Member] | Previously Reported [Member]</t>
  </si>
  <si>
    <t>Pinnacle Acquisition [Member] | Restatement Adjustment [Member]</t>
  </si>
  <si>
    <t>Note 2 - Acquisitions &amp; Divestitures - Schedule of Acquired Property and Equipment of Pinnacle Acquisition (Details) - Pinnacle Acquisition [Member] $ in Thousands</t>
  </si>
  <si>
    <t>Property and Equipment, Recorded Amount</t>
  </si>
  <si>
    <t>Land [Member]</t>
  </si>
  <si>
    <t>Building and Building Improvements [Member]</t>
  </si>
  <si>
    <t>Furniture and Fixtures [Member]</t>
  </si>
  <si>
    <t>Note 2 - Acquisitions &amp; Divestitures - Schedule of Acquired Intangible Assets of Pinnacle Acquisition (Details) - USD ($) $ in Millions</t>
  </si>
  <si>
    <t>12 Months Ended</t>
  </si>
  <si>
    <t>Intangible Assets, Recorded Amount</t>
  </si>
  <si>
    <t>Pinnacle Acquisition [Member] | Trademarks [Member]</t>
  </si>
  <si>
    <t>Pinnacle Acquisition [Member] | Gaming License Right [Member]</t>
  </si>
  <si>
    <t>Customer Relationships [Member]</t>
  </si>
  <si>
    <t>Intangible Assets, Useful Life (Year)</t>
  </si>
  <si>
    <t>3 years 8 months 12 days</t>
  </si>
  <si>
    <t>7 years 3 months 18 days</t>
  </si>
  <si>
    <t>Customer Relationships [Member] | Pinnacle Acquisition [Member]</t>
  </si>
  <si>
    <t>5 years</t>
  </si>
  <si>
    <t>Note 2 - Acquisitions &amp; Divestitures - Business Acquisition Income Statement Supplemental Information of Pinnacle Acquisition (Details) - USD ($) $ in Thousands</t>
  </si>
  <si>
    <t>Note 2 - Acquisitions &amp; Divestitures - Schedule of Business Acquisition Assets and Liabilities of Valley Forge Convention Center Partners (Details) - USD ($) $ in Thousands</t>
  </si>
  <si>
    <t>Sep. 17, 2018</t>
  </si>
  <si>
    <t>Previously Reported [Member] | Valley Forge Convention Center Partners, L.P. [Member]</t>
  </si>
  <si>
    <t>Restatement Adjustment [Member] | Valley Forge Convention Center Partners, L.P. [Member]</t>
  </si>
  <si>
    <t>Note 2 - Acquisitions &amp; Divestitures - Schedule of Acquired Property and Equipment of Valley Forge Convention Center Partners (Details) - Valley Forge Convention Center Partners, L.P. [Member] $ in Thousands</t>
  </si>
  <si>
    <t>Note 2 - Acquisitions &amp; Divestitures - Schedule of Acquired Intangible Assets of Valley Forge Convention Center Partners (Details) - USD ($) $ in Millions</t>
  </si>
  <si>
    <t>Valley Forge Convention Center Partners, L.P. [Member] | Trademarks [Member]</t>
  </si>
  <si>
    <t>Valley Forge Convention Center Partners, L.P. [Member] | Gaming License Right [Member]</t>
  </si>
  <si>
    <t>Customer Relationships [Member] | Valley Forge Convention Center Partners, L.P. [Member]</t>
  </si>
  <si>
    <t>Note 2 - Acquisitions &amp; Divestitures - Business Acquisition Income Statement Supplemental Information of Valley Forge Convention Center Partners (Details) - USD ($) $ in Thousands</t>
  </si>
  <si>
    <t>Note 2 - Acquisitions &amp; Divestitures - Schedule of Business Acquisition Assets and Liabilities of Lattner Entertainment Group Illinois (Details) - USD ($) $ in Thousands</t>
  </si>
  <si>
    <t>Jun. 01, 2018</t>
  </si>
  <si>
    <t>Previously Reported [Member] | Lattner Entertainment Group Illinois, LLC [Member]</t>
  </si>
  <si>
    <t>Restatement Adjustment [Member] | Lattner Entertainment Group Illinois, LLC [Member]</t>
  </si>
  <si>
    <t>Note 2 - Acquisitions &amp; Divestitures - Schedule of Acquired Property and Equipment of Lattner Entertainment Group Illinois (Details) - Lattner Entertainment Group Illinois, LLC [Member] $ in Thousands</t>
  </si>
  <si>
    <t>Note 2 - Acquisitions &amp; Divestitures - Schedule of Acquired Intangible Assets of Lattner Entertainment Group Illinois (Details) - USD ($) $ in Millions</t>
  </si>
  <si>
    <t>Host Agreements [Member]</t>
  </si>
  <si>
    <t>13 years 8 months 12 days</t>
  </si>
  <si>
    <t>14 years 4 months 24 days</t>
  </si>
  <si>
    <t>Host Agreements [Member] | Lattner Entertainment Group Illinois, LLC [Member]</t>
  </si>
  <si>
    <t>15 years</t>
  </si>
  <si>
    <t>Note 2 - Acquisitions &amp; Divestitures - Business Acquisition Income Statement Supplemental Information (Details) - USD ($) $ / shares in Units, $ in Thousands</t>
  </si>
  <si>
    <t>Total revenues, pro forma</t>
  </si>
  <si>
    <t>Net income from continuing operations, net of tax, pro forma</t>
  </si>
  <si>
    <t>Basic net income per share (in dollars per share)</t>
  </si>
  <si>
    <t>Basic net income per share, pro forma (in dollars per share)</t>
  </si>
  <si>
    <t>Diluted net income per share (in dollars per share)</t>
  </si>
  <si>
    <t>Diluted net income per share, pro forma (in dollars per share)</t>
  </si>
  <si>
    <t>Parent Company [Member]</t>
  </si>
  <si>
    <t>Subsidiaries [Member]</t>
  </si>
  <si>
    <t>Note 3 - Property and Equipment, Net - Schedule of Property and Equipment (Details) - USD ($) $ in Thousands</t>
  </si>
  <si>
    <t>Property and equipment, gross</t>
  </si>
  <si>
    <t>Less accumulated depreciation</t>
  </si>
  <si>
    <t>Riverboats And Barges [Member]</t>
  </si>
  <si>
    <t>Construction in Progress [Member]</t>
  </si>
  <si>
    <t>Note 3 - Property and Equipment, Net - Depreciation Expense (Details) - USD ($) $ in Thousands</t>
  </si>
  <si>
    <t>Depreciation expense</t>
  </si>
  <si>
    <t>Note 4 - Intangible Assets, Net - Schedule of Intangible Assets (Details) - USD ($) $ in Thousands</t>
  </si>
  <si>
    <t>Intangible assets, gross carrying value</t>
  </si>
  <si>
    <t>Intangible assets, cumulative amortization</t>
  </si>
  <si>
    <t>Intangible assets, cumulative impairment losses</t>
  </si>
  <si>
    <t>Trademarks [Member]</t>
  </si>
  <si>
    <t>Gaming License Right [Member]</t>
  </si>
  <si>
    <t>Intangible assets, weighted average life remaining (Year)</t>
  </si>
  <si>
    <t>Off-Market Favorable Lease [Member]</t>
  </si>
  <si>
    <t>36 years 3 months 18 days</t>
  </si>
  <si>
    <t>37 years</t>
  </si>
  <si>
    <t>Development Agreements [Member]</t>
  </si>
  <si>
    <t>Note 5 - Accrued Liabilities - Schedule of Accrued Liabilities (Details) - USD ($) $ in Thousands</t>
  </si>
  <si>
    <t>Payroll and related expenses</t>
  </si>
  <si>
    <t>Interest</t>
  </si>
  <si>
    <t>Gaming liabilities</t>
  </si>
  <si>
    <t>Player loyalty program liabilities</t>
  </si>
  <si>
    <t>Advance deposits</t>
  </si>
  <si>
    <t>Outstanding chip liabilities</t>
  </si>
  <si>
    <t>Dividend payable</t>
  </si>
  <si>
    <t>Other accrued liabilities</t>
  </si>
  <si>
    <t>Total accrued liabilities</t>
  </si>
  <si>
    <t>Note 6 - Long-Term Debt (Details Textual) - USD ($) $ in Thousands</t>
  </si>
  <si>
    <t>Long-term Line of Credit, Total</t>
  </si>
  <si>
    <t>Line of Credit [Member]</t>
  </si>
  <si>
    <t>Line of Credit Facility, Remaining Borrowing Capacity</t>
  </si>
  <si>
    <t>Line of Credit [Member] | Swing Loan [Member]</t>
  </si>
  <si>
    <t>Revolving Credit Facility [Member]</t>
  </si>
  <si>
    <t>Line of Credit Facility, Maximum Borrowing Capacity</t>
  </si>
  <si>
    <t>Revolving Credit Facility [Member] | Line of Credit [Member]</t>
  </si>
  <si>
    <t>Letter of Credit [Member] | Line of Credit [Member]</t>
  </si>
  <si>
    <t>Note 6 - Long-Term Debt - Schedule of Long-Term Debt (Details) - USD ($) $ in Thousands</t>
  </si>
  <si>
    <t>Long-term debt, outstanding principal</t>
  </si>
  <si>
    <t>Long-term debt, unamortized discount</t>
  </si>
  <si>
    <t>Long-term debt, unamortized original fees and costs</t>
  </si>
  <si>
    <t>Long-term debt, net</t>
  </si>
  <si>
    <t>Long-term debt, outstanding principal, current</t>
  </si>
  <si>
    <t>Long-term debt, unamortized discount, current</t>
  </si>
  <si>
    <t>Long-term debt, unamortized original fees and costs, current</t>
  </si>
  <si>
    <t>Long-term debt, outstanding principal, noncurrent</t>
  </si>
  <si>
    <t>Long-term debt, unamortized discount, noncurrent</t>
  </si>
  <si>
    <t>Long-term debt, unamortized original fees and costs, noncurrent</t>
  </si>
  <si>
    <t>Line of Credit [Member] | Bank Credit Facility [Member]</t>
  </si>
  <si>
    <t>Long-term debt, interest rate</t>
  </si>
  <si>
    <t>4.154%</t>
  </si>
  <si>
    <t>4.651%</t>
  </si>
  <si>
    <t>Senior Notes [Member] | Senior Notes 6.875% Due 2023 [Member]</t>
  </si>
  <si>
    <t>6.875%</t>
  </si>
  <si>
    <t>Senior Notes [Member] | Senior Notes 6.375% Due 2026 [Member]</t>
  </si>
  <si>
    <t>6.375%</t>
  </si>
  <si>
    <t>Senior Notes [Member] | Senior Notes 6.000% Due 2026 [Member]</t>
  </si>
  <si>
    <t>6.00%</t>
  </si>
  <si>
    <t>Other Long-Term Debt [Member]</t>
  </si>
  <si>
    <t>11.041%</t>
  </si>
  <si>
    <t>11.01%</t>
  </si>
  <si>
    <t>Note 6 - Long-Term Debt - Outstanding Principal Amounts (Details) - USD ($) $ in Thousands</t>
  </si>
  <si>
    <t>Outstanding principal amounts</t>
  </si>
  <si>
    <t>Line of Credit [Member] | Term A Loan [Member]</t>
  </si>
  <si>
    <t>Line of Credit [Member] | Refinancing Term B Loan [Member]</t>
  </si>
  <si>
    <t>Note 8 - Leases (Details Textual)</t>
  </si>
  <si>
    <t>Lessee, Operating Lease, Renewal Term</t>
  </si>
  <si>
    <t>68 years</t>
  </si>
  <si>
    <t>Minimum [Member]</t>
  </si>
  <si>
    <t>Lessee, Operating Lease, Remaining Lease Term</t>
  </si>
  <si>
    <t>1 year</t>
  </si>
  <si>
    <t>Maximum [Member]</t>
  </si>
  <si>
    <t>57 years</t>
  </si>
  <si>
    <t>Note 8 - Leases - Lease Cost (Details) - USD ($) $ in Thousands</t>
  </si>
  <si>
    <t>Operating lease cost</t>
  </si>
  <si>
    <t>Short-term lease cost</t>
  </si>
  <si>
    <t>Note 8 - Leases - Supplemental Cash Flow Information (Details) - USD ($) $ in Thousands</t>
  </si>
  <si>
    <t>Operating cash flows from operating leases</t>
  </si>
  <si>
    <t>Operating leases</t>
  </si>
  <si>
    <t>Note 8 - Leases - Supplemental Balance Sheet Information (Details) - USD ($) $ in Thousands</t>
  </si>
  <si>
    <t>Jan. 01, 2019</t>
  </si>
  <si>
    <t>Current lease liabilities (included in accrued liabilities)</t>
  </si>
  <si>
    <t>Total operating lease liabilities</t>
  </si>
  <si>
    <t>Operating leases (in years) (Year)</t>
  </si>
  <si>
    <t>18 years 10 months 24 days</t>
  </si>
  <si>
    <t>9.00%</t>
  </si>
  <si>
    <t>Note 8 - Leases - Maturity of Lease Liabilities (Details) - USD ($) $ in Thousands</t>
  </si>
  <si>
    <t>Last quarter of 2019</t>
  </si>
  <si>
    <t>2020</t>
  </si>
  <si>
    <t>2021</t>
  </si>
  <si>
    <t>2022</t>
  </si>
  <si>
    <t>2023</t>
  </si>
  <si>
    <t>Thereafter</t>
  </si>
  <si>
    <t>Total lease payments</t>
  </si>
  <si>
    <t>Less imputed interest</t>
  </si>
  <si>
    <t>Less current portion (included in accrued liabilities)</t>
  </si>
  <si>
    <t>Note 9 - Stockholders' Equity and Stock Incentive Plans (Details Textual) - USD ($) $ in Thousands</t>
  </si>
  <si>
    <t>Dec. 12, 2018</t>
  </si>
  <si>
    <t>Share-based Payment Arrangement, Expense</t>
  </si>
  <si>
    <t>Performance Shares [Member]</t>
  </si>
  <si>
    <t>Share-based Compensation Arrangement by Share-based Payment Award, Shares Issued in Period</t>
  </si>
  <si>
    <t>Shares Issued Per Unit</t>
  </si>
  <si>
    <t>Share-based Payment Arrangement, Shares Withheld for Tax Withholding Obligation</t>
  </si>
  <si>
    <t>Share Based Payment Arrangement, Shares Issued In Period, Net of Tax Withholdings</t>
  </si>
  <si>
    <t>The 2018 Plan [Member]</t>
  </si>
  <si>
    <t>Stock Repurchase Program, Authorized Amount</t>
  </si>
  <si>
    <t>Stock Repurchase Program, Remaining Authorized Repurchase Amount</t>
  </si>
  <si>
    <t>Note 9 - Stockholders' Equity and Stock Incentive Plans - Share Repurchases (Details) - USD ($) $ / shares in Units, shares in Thousands, $ in Thousands</t>
  </si>
  <si>
    <t>Shares repurchased (2) (in shares)</t>
  </si>
  <si>
    <t>Total cost, including brokerage fees</t>
  </si>
  <si>
    <t>Average repurchase price per share (3) (in dollars per share)</t>
  </si>
  <si>
    <t>[2],[3]</t>
  </si>
  <si>
    <t>[3]</t>
  </si>
  <si>
    <t>Amounts in the table may not recalculate exactly due to rounding. Average repurchase price per share is calculated based on unrounded numbers.</t>
  </si>
  <si>
    <t>Note 9 - Stockholders' Equity and Stock Incentive Plans - Dividends (Details)</t>
  </si>
  <si>
    <t>Sep. 30, 2019$ / shares</t>
  </si>
  <si>
    <t>Dividend Declared Dec 7, 2017 [Member]</t>
  </si>
  <si>
    <t>Dividends, record date</t>
  </si>
  <si>
    <t>Dec. 28,
		2017</t>
  </si>
  <si>
    <t>Dividends, payment date</t>
  </si>
  <si>
    <t>Jan. 15,
		2018</t>
  </si>
  <si>
    <t>Dividends, amount per share (in dollars per share)</t>
  </si>
  <si>
    <t>Dividend Declared Mar 2, 2018 [Member]</t>
  </si>
  <si>
    <t>Mar. 16,
		2018</t>
  </si>
  <si>
    <t>Apr. 15,
		2018</t>
  </si>
  <si>
    <t>Dividend Declared June 8, 2018 [Member]</t>
  </si>
  <si>
    <t>Jun. 29,
		2018</t>
  </si>
  <si>
    <t>Jul. 15,
		2018</t>
  </si>
  <si>
    <t>Dividend Declared Sept 14, 2018 [Member]</t>
  </si>
  <si>
    <t>Sep. 28,
		2018</t>
  </si>
  <si>
    <t>Oct. 15,
		2018</t>
  </si>
  <si>
    <t>Dividend Declared Dec 7, 2018 [Member]</t>
  </si>
  <si>
    <t>Dec. 28,
		2018</t>
  </si>
  <si>
    <t>Jan. 15,
		2019</t>
  </si>
  <si>
    <t>Dividend Declared Mar 4, 2019 [Member]</t>
  </si>
  <si>
    <t>Mar. 15,
		2019</t>
  </si>
  <si>
    <t>Apr. 15,
		2019</t>
  </si>
  <si>
    <t>Dividend Declared June 7, 2019 [Member]</t>
  </si>
  <si>
    <t>Jun. 17,
		2019</t>
  </si>
  <si>
    <t>Jul. 15,
		2019</t>
  </si>
  <si>
    <t>Dividend Declared September 17, 2019 [Member]</t>
  </si>
  <si>
    <t>Sep. 27,
		2019</t>
  </si>
  <si>
    <t>Oct. 15,
		2019</t>
  </si>
  <si>
    <t>Note 9 - Stockholders' Equity and Stock Incentive Plans - Share Based Payment Plan Compensation Costs (Details) - USD ($) $ in Thousands</t>
  </si>
  <si>
    <t>Selling, General and Administrative Expenses [Member]</t>
  </si>
  <si>
    <t>Corporate Expense [Member]</t>
  </si>
  <si>
    <t>Casino [Member] | Cost of Sales [Member]</t>
  </si>
  <si>
    <t>Food and Beverage [Member] | Cost of Sales [Member]</t>
  </si>
  <si>
    <t>Occupancy [Member] | Cost of Sales [Member]</t>
  </si>
  <si>
    <t>Note 10 - Fair Value Measurements (Details Textual) $ in Millions</t>
  </si>
  <si>
    <t>Dec. 20, 2011</t>
  </si>
  <si>
    <t>Available-for-sale Securities, Total</t>
  </si>
  <si>
    <t>Debt Security Interest Rate Stated Percentage</t>
  </si>
  <si>
    <t>7.50%</t>
  </si>
  <si>
    <t>Debt Security, Available-For-Sale, Fair Value Discount Amount</t>
  </si>
  <si>
    <t>Business Combination Contingent Consideration Arrangements, Payment To Option Holder Percentage Of Ebitda</t>
  </si>
  <si>
    <t>1.00%</t>
  </si>
  <si>
    <t>Long-term Debt, Term</t>
  </si>
  <si>
    <t>96 months</t>
  </si>
  <si>
    <t>Prepaid Expenses and Other Current Assets [Member]</t>
  </si>
  <si>
    <t>Available-for-sale Securities, Current, Total</t>
  </si>
  <si>
    <t>Other Assets [Member]</t>
  </si>
  <si>
    <t>Accounts Payable and Accrued Liabilities [Member]</t>
  </si>
  <si>
    <t>Business Combination, Contingent Consideration, Liability, Current</t>
  </si>
  <si>
    <t>Other Liabilities [Member]</t>
  </si>
  <si>
    <t>Business Combination, Contingent Consideration, Liability, Total</t>
  </si>
  <si>
    <t>Measurement Input, Discount Rate [Member]</t>
  </si>
  <si>
    <t>Debt Securities, Available-for-sale, Measurement Input</t>
  </si>
  <si>
    <t>Business Combination, Contingent Consideration, Liability, Measurement Input</t>
  </si>
  <si>
    <t>Note 10 - Fair Value Measurements - Fair Value of Financial Instruments (Details) - Fair Value, Recurring [Member] - USD ($) $ in Thousands</t>
  </si>
  <si>
    <t>Investment available for sale</t>
  </si>
  <si>
    <t>Contingent payments</t>
  </si>
  <si>
    <t>Fair Value, Inputs, Level 1 [Member]</t>
  </si>
  <si>
    <t>Fair Value, Inputs, Level 2 [Member]</t>
  </si>
  <si>
    <t>Fair Value, Inputs, Level 3 [Member]</t>
  </si>
  <si>
    <t>Note 10 - Fair Value Measurements - Changes in Fair Value of Level 3 Assets and Liabilities (Details) - USD ($) $ in Thousands</t>
  </si>
  <si>
    <t>Contingent Payments [Member]</t>
  </si>
  <si>
    <t>Balance at beginning of reporting period, liability</t>
  </si>
  <si>
    <t>Included in interest income (expense), liability</t>
  </si>
  <si>
    <t>Included in other comprehensive income (loss), liability</t>
  </si>
  <si>
    <t>Included in other items, net, liability</t>
  </si>
  <si>
    <t>Settlements, liability</t>
  </si>
  <si>
    <t>Balance at end of reporting period, liability</t>
  </si>
  <si>
    <t>Investment, Available-For-Sale [Member]</t>
  </si>
  <si>
    <t>Balance at beginning of reporting period, asset</t>
  </si>
  <si>
    <t>Included in interest income (expense), asset</t>
  </si>
  <si>
    <t>Included in other comprehensive income (loss), asset</t>
  </si>
  <si>
    <t>Included in other items, net, asset</t>
  </si>
  <si>
    <t>Settlements, asset</t>
  </si>
  <si>
    <t>Balance at end of reporting period, asset</t>
  </si>
  <si>
    <t>Note 10 - Fair Value Measurements - Minimum Assessment Agreements (Details) - Fair Value, Inputs, Level 3 [Member] - Fair Value, Nonrecurring [Member] - USD ($) $ in Thousands</t>
  </si>
  <si>
    <t>Obligation under assessment arrangements</t>
  </si>
  <si>
    <t>Reported Value Measurement [Member]</t>
  </si>
  <si>
    <t>Estimate of Fair Value Measurement [Member]</t>
  </si>
  <si>
    <t>Note 10 - Fair Value Measurements - Long-Term Debt (Details) - Fair Value, Nonrecurring [Member] - USD ($) $ in Thousands</t>
  </si>
  <si>
    <t>Long-term debt</t>
  </si>
  <si>
    <t>Fair Value, Inputs, Level 2 [Member] | Bank Credit Facility [Member] | Line of Credit [Member]</t>
  </si>
  <si>
    <t>Fair Value, Inputs, Level 2 [Member] | Bank Credit Facility [Member] | Line of Credit [Member] | Reported Value Measurement [Member]</t>
  </si>
  <si>
    <t>Fair Value, Inputs, Level 2 [Member] | Bank Credit Facility [Member] | Line of Credit [Member] | Estimate of Fair Value Measurement [Member]</t>
  </si>
  <si>
    <t>Fair Value, Inputs, Level 1 [Member] | Senior Notes 6.875% Due 2023 [Member] | Senior Notes [Member]</t>
  </si>
  <si>
    <t>Fair Value, Inputs, Level 1 [Member] | Senior Notes 6.875% Due 2023 [Member] | Senior Notes [Member] | Reported Value Measurement [Member]</t>
  </si>
  <si>
    <t>Fair Value, Inputs, Level 1 [Member] | Senior Notes 6.875% Due 2023 [Member] | Senior Notes [Member] | Estimate of Fair Value Measurement [Member]</t>
  </si>
  <si>
    <t>Fair Value, Inputs, Level 1 [Member] | Senior Notes 6.375% Due 2026 [Member] | Senior Notes [Member]</t>
  </si>
  <si>
    <t>Fair Value, Inputs, Level 1 [Member] | Senior Notes 6.375% Due 2026 [Member] | Senior Notes [Member] | Reported Value Measurement [Member]</t>
  </si>
  <si>
    <t>Fair Value, Inputs, Level 1 [Member] | Senior Notes 6.375% Due 2026 [Member] | Senior Notes [Member] | Estimate of Fair Value Measurement [Member]</t>
  </si>
  <si>
    <t>Fair Value, Inputs, Level 1 [Member] | Senior Notes 6.000% Due 2026 [Member] | Senior Notes [Member]</t>
  </si>
  <si>
    <t>Fair Value, Inputs, Level 1 [Member] | Senior Notes 6.000% Due 2026 [Member] | Senior Notes [Member] | Reported Value Measurement [Member]</t>
  </si>
  <si>
    <t>Fair Value, Inputs, Level 1 [Member] | Senior Notes 6.000% Due 2026 [Member] | Senior Notes [Member] | Estimate of Fair Value Measurement [Member]</t>
  </si>
  <si>
    <t>Fair Value, Inputs, Level 3 [Member] | Other Long-Term Debt [Member]</t>
  </si>
  <si>
    <t>Fair Value, Inputs, Level 3 [Member] | Other Long-Term Debt [Member] | Reported Value Measurement [Member]</t>
  </si>
  <si>
    <t>Fair Value, Inputs, Level 3 [Member] | Other Long-Term Debt [Member] | Estimate of Fair Value Measurement [Member]</t>
  </si>
  <si>
    <t>Note 11 - Segment Information (Details Textual)</t>
  </si>
  <si>
    <t>Number of Reportable Segments</t>
  </si>
  <si>
    <t>Note 11 - Segment Information - Revenues for Reportable Segments (Details) - USD ($) $ in Thousands</t>
  </si>
  <si>
    <t>Total Revenues</t>
  </si>
  <si>
    <t>Las Vegas Locals [Member]</t>
  </si>
  <si>
    <t>Las Vegas Locals [Member] | Casino [Member]</t>
  </si>
  <si>
    <t>Las Vegas Locals [Member] | Food and Beverage [Member]</t>
  </si>
  <si>
    <t>Las Vegas Locals [Member] | Occupancy [Member]</t>
  </si>
  <si>
    <t>Las Vegas Locals [Member] | Product and Service, Other [Member]</t>
  </si>
  <si>
    <t>Downtown Las Vegas [Member]</t>
  </si>
  <si>
    <t>Downtown Las Vegas [Member] | Casino [Member]</t>
  </si>
  <si>
    <t>Downtown Las Vegas [Member] | Food and Beverage [Member]</t>
  </si>
  <si>
    <t>Downtown Las Vegas [Member] | Occupancy [Member]</t>
  </si>
  <si>
    <t>Downtown Las Vegas [Member] | Product and Service, Other [Member]</t>
  </si>
  <si>
    <t>Midwest and South [Member]</t>
  </si>
  <si>
    <t>Midwest and South [Member] | Casino [Member]</t>
  </si>
  <si>
    <t>Midwest and South [Member] | Food and Beverage [Member]</t>
  </si>
  <si>
    <t>Midwest and South [Member] | Occupancy [Member]</t>
  </si>
  <si>
    <t>Midwest and South [Member] | Product and Service, Other [Member]</t>
  </si>
  <si>
    <t>Note 11 - Segment Information - Reconciliation of Total Reportable Segment Adjusted EBITDAR to Operating Income (Details) - USD ($) $ in Thousands</t>
  </si>
  <si>
    <t>Total Reportable Segment Adjusted EBITDAR</t>
  </si>
  <si>
    <t>Adjusted EBITDAR</t>
  </si>
  <si>
    <t>Deferred rent</t>
  </si>
  <si>
    <t>Total other operating costs and expenses</t>
  </si>
  <si>
    <t>Corporate Segment [Member]</t>
  </si>
  <si>
    <t>Note 11 - Segment Information - Assets By Reportable Segment (Details) - USD ($) $ in Thousands</t>
  </si>
  <si>
    <t>Assets</t>
  </si>
  <si>
    <t>Total Reportable Segment [Member]</t>
  </si>
  <si>
    <t>Note 12 - Condensed Consolidating Financial Information (Details Textual)</t>
  </si>
  <si>
    <t>Subsidiary [Member]</t>
  </si>
  <si>
    <t>Noncontrolling Interest, Ownership Percentage by Parent</t>
  </si>
  <si>
    <t>100.00%</t>
  </si>
  <si>
    <t>Debt Instrument, Interest Rate, Stated Percentage</t>
  </si>
  <si>
    <t>Note 12 - Condensed Consolidating Financial Information - Condensed Consolidating Balance Sheets (Details) - USD ($) $ in Thousands</t>
  </si>
  <si>
    <t>Other current assets</t>
  </si>
  <si>
    <t>Investments in subsidiaries</t>
  </si>
  <si>
    <t>Intercompany receivable</t>
  </si>
  <si>
    <t>Other long-term assets</t>
  </si>
  <si>
    <t>Other current liabilities</t>
  </si>
  <si>
    <t>Intercompany payable</t>
  </si>
  <si>
    <t>Other long-term liabilities</t>
  </si>
  <si>
    <t>Total stockholders' equity (deficit)</t>
  </si>
  <si>
    <t>Accumulated losses of subsidiaries in excess of investment</t>
  </si>
  <si>
    <t>Consolidation, Eliminations [Member]</t>
  </si>
  <si>
    <t>Parent Company [Member] | Reportable Legal Entities [Member]</t>
  </si>
  <si>
    <t>Guarantor Subsidiaries [Member] | Reportable Legal Entities [Member]</t>
  </si>
  <si>
    <t>Subsidiaries [Member] | Reportable Legal Entities [Member]</t>
  </si>
  <si>
    <t>Non-Guarantor Subsidiaries [Member] | Reportable Legal Entities [Member]</t>
  </si>
  <si>
    <t>Non-Guarantor Subsidiaries, Not 100% Owned [Member] | Reportable Legal Entities [Member]</t>
  </si>
  <si>
    <t>Subsidiary is a 100% owned guarantor of the 6.375% Notes and 6.875% Notes and is a 100% owned non-guarantor of the 6.000% Notes.</t>
  </si>
  <si>
    <t>Note 12 - Condensed Consolidating Financial Information - Condensed Consolidating Statements of Operations (Details) - USD ($) $ in Thousands</t>
  </si>
  <si>
    <t>Operating</t>
  </si>
  <si>
    <t>Intercompany expenses</t>
  </si>
  <si>
    <t>Equity in earnings (losses) of subsidiaries</t>
  </si>
  <si>
    <t>Operating income (loss)</t>
  </si>
  <si>
    <t>Interest expense, net</t>
  </si>
  <si>
    <t>Total other expense (income), net</t>
  </si>
  <si>
    <t>Income (loss) before income taxes</t>
  </si>
  <si>
    <t>Comprehensive income (loss)</t>
  </si>
  <si>
    <t>Income (loss) from continuing operations, net of tax</t>
  </si>
  <si>
    <t>Non-Guarantor Subsidiaries, 100% Owned [Member] | Reportable Legal Entities [Member]</t>
  </si>
  <si>
    <t>Note 12 - Condensed Consolidating Financial Information - Condensed Consolidating Statements of Cash Flows (Details) - USD ($) $ in Thousands</t>
  </si>
  <si>
    <t>Net cash from operating activities</t>
  </si>
  <si>
    <t>Net activity with affiliates</t>
  </si>
  <si>
    <t>Net cash from investing activities</t>
  </si>
  <si>
    <t>Net cash from financing activitie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_);_(&quot;$ &quot;(#,##0.0)" numFmtId="167"/>
    <numFmt formatCode="#,##0.0_);(#,##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0</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27</v>
      </c>
    </row>
    <row r="20" spans="1:3">
      <c r="A20" s="4" t="s">
        <v>35</v>
      </c>
      <c r="B20" s="4" t="s">
        <v>36</v>
      </c>
    </row>
    <row r="21" spans="1:3">
      <c r="A21" s="4" t="s">
        <v>37</v>
      </c>
      <c r="B21" s="4" t="s">
        <v>38</v>
      </c>
    </row>
    <row r="22" spans="1:3">
      <c r="A22" s="4" t="s">
        <v>39</v>
      </c>
      <c r="B22" s="4" t="s">
        <v>40</v>
      </c>
    </row>
    <row r="23" spans="1:3">
      <c r="A23" s="4" t="s">
        <v>41</v>
      </c>
      <c r="B23" s="4" t="s">
        <v>42</v>
      </c>
    </row>
    <row r="24" spans="1:3">
      <c r="A24" s="4" t="s">
        <v>43</v>
      </c>
      <c r="B24" s="4" t="s">
        <v>42</v>
      </c>
    </row>
    <row r="25" spans="1:3">
      <c r="A25" s="4" t="s">
        <v>44</v>
      </c>
      <c r="B25" s="4" t="s">
        <v>45</v>
      </c>
    </row>
    <row r="26" spans="1:3">
      <c r="A26" s="4" t="s">
        <v>46</v>
      </c>
      <c r="B26" s="4" t="s">
        <v>10</v>
      </c>
    </row>
    <row r="27" spans="1:3">
      <c r="A27" s="4" t="s">
        <v>47</v>
      </c>
      <c r="B27" s="4" t="s">
        <v>10</v>
      </c>
    </row>
    <row r="28" spans="1:3">
      <c r="A28" s="4" t="s">
        <v>48</v>
      </c>
      <c r="B28" s="4" t="s">
        <v>10</v>
      </c>
    </row>
    <row r="29" spans="1:3">
      <c r="A29" s="4" t="s">
        <v>49</v>
      </c>
      <c r="B29" s="4" t="s">
        <v>50</v>
      </c>
    </row>
    <row r="30" spans="1:3">
      <c r="A30" s="4" t="s">
        <v>51</v>
      </c>
      <c r="B30" s="4" t="s">
        <v>52</v>
      </c>
    </row>
    <row r="31" spans="1:3">
      <c r="A31" s="4" t="s">
        <v>53</v>
      </c>
      <c r="B31" s="4" t="s">
        <v>54</v>
      </c>
    </row>
    <row r="32" spans="1:3">
      <c r="A32" s="4" t="s">
        <v>55</v>
      </c>
      <c r="C32" s="5" t="n">
        <v>1111654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3</v>
      </c>
      <c r="B1" s="2" t="s">
        <v>1</v>
      </c>
    </row>
    <row r="2" spans="1:2">
      <c r="B2" s="2" t="s">
        <v>2</v>
      </c>
    </row>
    <row r="3" spans="1:2">
      <c r="A3" s="3" t="s">
        <v>230</v>
      </c>
    </row>
    <row r="4" spans="1:2">
      <c r="A4" s="4" t="s">
        <v>234</v>
      </c>
      <c r="B4" s="4" t="s">
        <v>2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230</v>
      </c>
    </row>
    <row r="4" spans="1:2">
      <c r="A4" s="4" t="s">
        <v>237</v>
      </c>
      <c r="B4" s="4" t="s">
        <v>2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9</v>
      </c>
      <c r="B1" s="2" t="s">
        <v>1</v>
      </c>
    </row>
    <row r="2" spans="1:2">
      <c r="B2" s="2" t="s">
        <v>2</v>
      </c>
    </row>
    <row r="3" spans="1:2">
      <c r="A3" s="3" t="s">
        <v>230</v>
      </c>
    </row>
    <row r="4" spans="1:2">
      <c r="A4" s="4" t="s">
        <v>240</v>
      </c>
      <c r="B4" s="4" t="s">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2</v>
      </c>
      <c r="B1" s="2" t="s">
        <v>1</v>
      </c>
    </row>
    <row r="2" spans="1:2">
      <c r="B2" s="2" t="s">
        <v>2</v>
      </c>
    </row>
    <row r="3" spans="1:2">
      <c r="A3" s="3" t="s">
        <v>230</v>
      </c>
    </row>
    <row r="4" spans="1:2">
      <c r="A4" s="4" t="s">
        <v>243</v>
      </c>
      <c r="B4" s="4" t="s">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1</v>
      </c>
    </row>
    <row r="2" spans="1:2">
      <c r="B2" s="2" t="s">
        <v>2</v>
      </c>
    </row>
    <row r="3" spans="1:2">
      <c r="A3" s="3" t="s">
        <v>230</v>
      </c>
    </row>
    <row r="4" spans="1:2">
      <c r="A4" s="4" t="s">
        <v>246</v>
      </c>
      <c r="B4" s="4" t="s">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230</v>
      </c>
    </row>
    <row r="4" spans="1:2">
      <c r="A4" s="4" t="s">
        <v>249</v>
      </c>
      <c r="B4"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1</v>
      </c>
      <c r="B1" s="2" t="s">
        <v>1</v>
      </c>
    </row>
    <row r="2" spans="1:2">
      <c r="B2" s="2" t="s">
        <v>2</v>
      </c>
    </row>
    <row r="3" spans="1:2">
      <c r="A3" s="3" t="s">
        <v>230</v>
      </c>
    </row>
    <row r="4" spans="1:2">
      <c r="A4" s="4" t="s">
        <v>252</v>
      </c>
      <c r="B4" s="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4</v>
      </c>
      <c r="B1" s="2" t="s">
        <v>1</v>
      </c>
    </row>
    <row r="2" spans="1:2">
      <c r="B2" s="2" t="s">
        <v>2</v>
      </c>
    </row>
    <row r="3" spans="1:2">
      <c r="A3" s="3" t="s">
        <v>230</v>
      </c>
    </row>
    <row r="4" spans="1:2">
      <c r="A4" s="4" t="s">
        <v>255</v>
      </c>
      <c r="B4" s="4" t="s">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7</v>
      </c>
      <c r="B1" s="2" t="s">
        <v>1</v>
      </c>
    </row>
    <row r="2" spans="1:2">
      <c r="B2" s="2" t="s">
        <v>2</v>
      </c>
    </row>
    <row r="3" spans="1:2">
      <c r="A3" s="3" t="s">
        <v>230</v>
      </c>
    </row>
    <row r="4" spans="1:2">
      <c r="A4" s="4" t="s">
        <v>258</v>
      </c>
      <c r="B4" s="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0</v>
      </c>
      <c r="B1" s="2" t="s">
        <v>1</v>
      </c>
    </row>
    <row r="2" spans="1:2">
      <c r="B2" s="2" t="s">
        <v>2</v>
      </c>
    </row>
    <row r="3" spans="1:2">
      <c r="A3" s="3" t="s">
        <v>230</v>
      </c>
    </row>
    <row r="4" spans="1:2">
      <c r="A4" s="4" t="s">
        <v>261</v>
      </c>
      <c r="B4" s="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235084</v>
      </c>
      <c r="C3" s="6" t="n">
        <v>249417</v>
      </c>
    </row>
    <row r="4" spans="1:3">
      <c r="A4" s="4" t="s">
        <v>60</v>
      </c>
      <c r="B4" s="5" t="n">
        <v>26355</v>
      </c>
      <c r="C4" s="5" t="n">
        <v>23785</v>
      </c>
    </row>
    <row r="5" spans="1:3">
      <c r="A5" s="4" t="s">
        <v>61</v>
      </c>
      <c r="B5" s="5" t="n">
        <v>50839</v>
      </c>
      <c r="C5" s="5" t="n">
        <v>54667</v>
      </c>
    </row>
    <row r="6" spans="1:3">
      <c r="A6" s="4" t="s">
        <v>62</v>
      </c>
      <c r="B6" s="5" t="n">
        <v>20060</v>
      </c>
      <c r="C6" s="5" t="n">
        <v>20590</v>
      </c>
    </row>
    <row r="7" spans="1:3">
      <c r="A7" s="4" t="s">
        <v>63</v>
      </c>
      <c r="B7" s="5" t="n">
        <v>55494</v>
      </c>
      <c r="C7" s="5" t="n">
        <v>45815</v>
      </c>
    </row>
    <row r="8" spans="1:3">
      <c r="A8" s="4" t="s">
        <v>64</v>
      </c>
      <c r="B8" s="5" t="n">
        <v>5836</v>
      </c>
      <c r="C8" s="5" t="n">
        <v>5477</v>
      </c>
    </row>
    <row r="9" spans="1:3">
      <c r="A9" s="4" t="s">
        <v>65</v>
      </c>
      <c r="B9" s="5" t="n">
        <v>393668</v>
      </c>
      <c r="C9" s="5" t="n">
        <v>399751</v>
      </c>
    </row>
    <row r="10" spans="1:3">
      <c r="A10" s="4" t="s">
        <v>66</v>
      </c>
      <c r="B10" s="5" t="n">
        <v>2701837</v>
      </c>
      <c r="C10" s="5" t="n">
        <v>2716064</v>
      </c>
    </row>
    <row r="11" spans="1:3">
      <c r="A11" s="4" t="s">
        <v>67</v>
      </c>
      <c r="B11" s="5" t="n">
        <v>909734</v>
      </c>
      <c r="C11" s="5" t="n">
        <v>0</v>
      </c>
    </row>
    <row r="12" spans="1:3">
      <c r="A12" s="4" t="s">
        <v>68</v>
      </c>
      <c r="B12" s="5" t="n">
        <v>101902</v>
      </c>
      <c r="C12" s="5" t="n">
        <v>106277</v>
      </c>
    </row>
    <row r="13" spans="1:3">
      <c r="A13" s="4" t="s">
        <v>69</v>
      </c>
      <c r="B13" s="5" t="n">
        <v>1482181</v>
      </c>
      <c r="C13" s="5" t="n">
        <v>1466670</v>
      </c>
    </row>
    <row r="14" spans="1:3">
      <c r="A14" s="4" t="s">
        <v>70</v>
      </c>
      <c r="B14" s="5" t="n">
        <v>1083287</v>
      </c>
      <c r="C14" s="5" t="n">
        <v>1062102</v>
      </c>
    </row>
    <row r="15" spans="1:3">
      <c r="A15" s="4" t="s">
        <v>71</v>
      </c>
      <c r="B15" s="5" t="n">
        <v>5475</v>
      </c>
      <c r="C15" s="5" t="n">
        <v>5475</v>
      </c>
    </row>
    <row r="16" spans="1:3">
      <c r="A16" s="4" t="s">
        <v>72</v>
      </c>
      <c r="B16" s="5" t="n">
        <v>6678084</v>
      </c>
      <c r="C16" s="5" t="n">
        <v>5756339</v>
      </c>
    </row>
    <row r="17" spans="1:3">
      <c r="A17" s="3" t="s">
        <v>73</v>
      </c>
    </row>
    <row r="18" spans="1:3">
      <c r="A18" s="4" t="s">
        <v>74</v>
      </c>
      <c r="B18" s="5" t="n">
        <v>87323</v>
      </c>
      <c r="C18" s="5" t="n">
        <v>111172</v>
      </c>
    </row>
    <row r="19" spans="1:3">
      <c r="A19" s="4" t="s">
        <v>75</v>
      </c>
      <c r="B19" s="5" t="n">
        <v>26994</v>
      </c>
      <c r="C19" s="5" t="n">
        <v>24181</v>
      </c>
    </row>
    <row r="20" spans="1:3">
      <c r="A20" s="4" t="s">
        <v>76</v>
      </c>
      <c r="B20" s="5" t="n">
        <v>439983</v>
      </c>
      <c r="C20" s="5" t="n">
        <v>334175</v>
      </c>
    </row>
    <row r="21" spans="1:3">
      <c r="A21" s="4" t="s">
        <v>77</v>
      </c>
      <c r="B21" s="5" t="n">
        <v>0</v>
      </c>
      <c r="C21" s="5" t="n">
        <v>173</v>
      </c>
    </row>
    <row r="22" spans="1:3">
      <c r="A22" s="4" t="s">
        <v>78</v>
      </c>
      <c r="B22" s="5" t="n">
        <v>554300</v>
      </c>
      <c r="C22" s="5" t="n">
        <v>469701</v>
      </c>
    </row>
    <row r="23" spans="1:3">
      <c r="A23" s="4" t="s">
        <v>79</v>
      </c>
      <c r="B23" s="5" t="n">
        <v>3780750</v>
      </c>
      <c r="C23" s="5" t="n">
        <v>3955119</v>
      </c>
    </row>
    <row r="24" spans="1:3">
      <c r="A24" s="4" t="s">
        <v>80</v>
      </c>
      <c r="B24" s="5" t="n">
        <v>842194</v>
      </c>
      <c r="C24" s="5" t="n">
        <v>0</v>
      </c>
    </row>
    <row r="25" spans="1:3">
      <c r="A25" s="4" t="s">
        <v>81</v>
      </c>
      <c r="B25" s="5" t="n">
        <v>161541</v>
      </c>
      <c r="C25" s="5" t="n">
        <v>121262</v>
      </c>
    </row>
    <row r="26" spans="1:3">
      <c r="A26" s="4" t="s">
        <v>82</v>
      </c>
      <c r="B26" s="5" t="n">
        <v>3789</v>
      </c>
      <c r="C26" s="5" t="n">
        <v>3636</v>
      </c>
    </row>
    <row r="27" spans="1:3">
      <c r="A27" s="4" t="s">
        <v>83</v>
      </c>
      <c r="B27" s="5" t="n">
        <v>87363</v>
      </c>
      <c r="C27" s="5" t="n">
        <v>60880</v>
      </c>
    </row>
    <row r="28" spans="1:3">
      <c r="A28" s="4" t="s">
        <v>84</v>
      </c>
      <c r="B28" s="4" t="s">
        <v>85</v>
      </c>
      <c r="C28" s="4" t="s">
        <v>85</v>
      </c>
    </row>
    <row r="29" spans="1:3">
      <c r="A29" s="3" t="s">
        <v>86</v>
      </c>
    </row>
    <row r="30" spans="1:3">
      <c r="A30" s="4" t="s">
        <v>87</v>
      </c>
      <c r="B30" s="5" t="n">
        <v>0</v>
      </c>
      <c r="C30" s="5" t="n">
        <v>0</v>
      </c>
    </row>
    <row r="31" spans="1:3">
      <c r="A31" s="4" t="s">
        <v>88</v>
      </c>
      <c r="B31" s="5" t="n">
        <v>1111</v>
      </c>
      <c r="C31" s="5" t="n">
        <v>1118</v>
      </c>
    </row>
    <row r="32" spans="1:3">
      <c r="A32" s="4" t="s">
        <v>89</v>
      </c>
      <c r="B32" s="5" t="n">
        <v>882652</v>
      </c>
      <c r="C32" s="5" t="n">
        <v>892331</v>
      </c>
    </row>
    <row r="33" spans="1:3">
      <c r="A33" s="4" t="s">
        <v>90</v>
      </c>
      <c r="B33" s="5" t="n">
        <v>364453</v>
      </c>
      <c r="C33" s="5" t="n">
        <v>253357</v>
      </c>
    </row>
    <row r="34" spans="1:3">
      <c r="A34" s="4" t="s">
        <v>91</v>
      </c>
      <c r="B34" s="5" t="n">
        <v>-69</v>
      </c>
      <c r="C34" s="5" t="n">
        <v>-1065</v>
      </c>
    </row>
    <row r="35" spans="1:3">
      <c r="A35" s="4" t="s">
        <v>92</v>
      </c>
      <c r="B35" s="5" t="n">
        <v>1248147</v>
      </c>
      <c r="C35" s="5" t="n">
        <v>1145741</v>
      </c>
    </row>
    <row r="36" spans="1:3">
      <c r="A36" s="4" t="s">
        <v>93</v>
      </c>
      <c r="B36" s="6" t="n">
        <v>6678084</v>
      </c>
      <c r="C36" s="6" t="n">
        <v>57563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3</v>
      </c>
      <c r="B1" s="2" t="s">
        <v>1</v>
      </c>
    </row>
    <row r="2" spans="1:2">
      <c r="B2" s="2" t="s">
        <v>2</v>
      </c>
    </row>
    <row r="3" spans="1:2">
      <c r="A3" s="3" t="s">
        <v>230</v>
      </c>
    </row>
    <row r="4" spans="1:2">
      <c r="A4" s="4" t="s">
        <v>264</v>
      </c>
      <c r="B4"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6</v>
      </c>
      <c r="B1" s="2" t="s">
        <v>1</v>
      </c>
    </row>
    <row r="2" spans="1:2">
      <c r="B2" s="2" t="s">
        <v>2</v>
      </c>
    </row>
    <row r="3" spans="1:2">
      <c r="A3" s="3" t="s">
        <v>230</v>
      </c>
    </row>
    <row r="4" spans="1:2">
      <c r="A4" s="4" t="s">
        <v>267</v>
      </c>
      <c r="B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70</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281</v>
      </c>
      <c r="B9" s="4" t="s">
        <v>282</v>
      </c>
    </row>
    <row r="10" spans="1:2">
      <c r="A10" s="4" t="s">
        <v>283</v>
      </c>
      <c r="B10" s="4" t="s">
        <v>284</v>
      </c>
    </row>
    <row r="11" spans="1:2">
      <c r="A11" s="4" t="s">
        <v>285</v>
      </c>
      <c r="B11" s="4" t="s">
        <v>286</v>
      </c>
    </row>
    <row r="12" spans="1:2">
      <c r="A12" s="4" t="s">
        <v>287</v>
      </c>
      <c r="B12" s="4" t="s">
        <v>2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89</v>
      </c>
      <c r="B1" s="2" t="s">
        <v>1</v>
      </c>
    </row>
    <row r="2" spans="1:2">
      <c r="B2" s="2" t="s">
        <v>2</v>
      </c>
    </row>
    <row r="3" spans="1:2">
      <c r="A3" s="3" t="s">
        <v>290</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90</v>
      </c>
    </row>
    <row r="4" spans="1:2">
      <c r="A4" s="4" t="s">
        <v>296</v>
      </c>
      <c r="B4" s="4" t="s">
        <v>297</v>
      </c>
    </row>
    <row r="5" spans="1:2">
      <c r="A5" s="4" t="s">
        <v>298</v>
      </c>
    </row>
    <row r="6" spans="1:2">
      <c r="A6" s="3" t="s">
        <v>290</v>
      </c>
    </row>
    <row r="7" spans="1:2">
      <c r="A7" s="4" t="s">
        <v>299</v>
      </c>
      <c r="B7" s="4" t="s">
        <v>300</v>
      </c>
    </row>
    <row r="8" spans="1:2">
      <c r="A8" s="4" t="s">
        <v>301</v>
      </c>
      <c r="B8" s="4" t="s">
        <v>302</v>
      </c>
    </row>
    <row r="9" spans="1:2">
      <c r="A9" s="4" t="s">
        <v>303</v>
      </c>
      <c r="B9" s="4" t="s">
        <v>304</v>
      </c>
    </row>
    <row r="10" spans="1:2">
      <c r="A10" s="4" t="s">
        <v>305</v>
      </c>
    </row>
    <row r="11" spans="1:2">
      <c r="A11" s="3" t="s">
        <v>290</v>
      </c>
    </row>
    <row r="12" spans="1:2">
      <c r="A12" s="4" t="s">
        <v>299</v>
      </c>
      <c r="B12" s="4" t="s">
        <v>306</v>
      </c>
    </row>
    <row r="13" spans="1:2">
      <c r="A13" s="4" t="s">
        <v>301</v>
      </c>
      <c r="B13" s="4" t="s">
        <v>307</v>
      </c>
    </row>
    <row r="14" spans="1:2">
      <c r="A14" s="4" t="s">
        <v>303</v>
      </c>
      <c r="B14" s="4" t="s">
        <v>308</v>
      </c>
    </row>
    <row r="15" spans="1:2">
      <c r="A15" s="4" t="s">
        <v>296</v>
      </c>
      <c r="B15" s="4" t="s">
        <v>309</v>
      </c>
    </row>
    <row r="16" spans="1:2">
      <c r="A16" s="4" t="s">
        <v>310</v>
      </c>
    </row>
    <row r="17" spans="1:2">
      <c r="A17" s="3" t="s">
        <v>290</v>
      </c>
    </row>
    <row r="18" spans="1:2">
      <c r="A18" s="4" t="s">
        <v>299</v>
      </c>
      <c r="B18" s="4" t="s">
        <v>311</v>
      </c>
    </row>
    <row r="19" spans="1:2">
      <c r="A19" s="4" t="s">
        <v>301</v>
      </c>
      <c r="B19" s="4" t="s">
        <v>312</v>
      </c>
    </row>
    <row r="20" spans="1:2">
      <c r="A20" s="4" t="s">
        <v>303</v>
      </c>
      <c r="B20" s="4" t="s">
        <v>313</v>
      </c>
    </row>
    <row r="21" spans="1:2">
      <c r="A21" s="4" t="s">
        <v>296</v>
      </c>
      <c r="B21" s="4" t="s">
        <v>3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15</v>
      </c>
      <c r="B1" s="2" t="s">
        <v>1</v>
      </c>
    </row>
    <row r="2" spans="1:2">
      <c r="B2" s="2" t="s">
        <v>2</v>
      </c>
    </row>
    <row r="3" spans="1:2">
      <c r="A3" s="3" t="s">
        <v>290</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20</v>
      </c>
      <c r="B1" s="2" t="s">
        <v>1</v>
      </c>
    </row>
    <row r="2" spans="1:2">
      <c r="B2" s="2" t="s">
        <v>2</v>
      </c>
    </row>
    <row r="3" spans="1:2">
      <c r="A3" s="3" t="s">
        <v>290</v>
      </c>
    </row>
    <row r="4" spans="1:2">
      <c r="A4" s="4" t="s">
        <v>321</v>
      </c>
      <c r="B4" s="4" t="s">
        <v>3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3</v>
      </c>
      <c r="B1" s="2" t="s">
        <v>1</v>
      </c>
    </row>
    <row r="2" spans="1:2">
      <c r="B2" s="2" t="s">
        <v>2</v>
      </c>
    </row>
    <row r="3" spans="1:2">
      <c r="A3" s="3" t="s">
        <v>290</v>
      </c>
    </row>
    <row r="4" spans="1:2">
      <c r="A4" s="4" t="s">
        <v>324</v>
      </c>
      <c r="B4" s="4" t="s">
        <v>3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26</v>
      </c>
      <c r="B1" s="2" t="s">
        <v>1</v>
      </c>
    </row>
    <row r="2" spans="1:2">
      <c r="B2" s="2" t="s">
        <v>2</v>
      </c>
    </row>
    <row r="3" spans="1:2">
      <c r="A3" s="3" t="s">
        <v>290</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31</v>
      </c>
      <c r="B1" s="2" t="s">
        <v>1</v>
      </c>
    </row>
    <row r="2" spans="1:2">
      <c r="B2" s="2" t="s">
        <v>2</v>
      </c>
    </row>
    <row r="3" spans="1:2">
      <c r="A3" s="3" t="s">
        <v>290</v>
      </c>
    </row>
    <row r="4" spans="1:2">
      <c r="A4" s="4" t="s">
        <v>332</v>
      </c>
      <c r="B4" s="4" t="s">
        <v>333</v>
      </c>
    </row>
    <row r="5" spans="1:2">
      <c r="A5" s="4" t="s">
        <v>334</v>
      </c>
      <c r="B5" s="4" t="s">
        <v>335</v>
      </c>
    </row>
    <row r="6" spans="1:2">
      <c r="A6" s="4" t="s">
        <v>336</v>
      </c>
      <c r="B6" s="4" t="s">
        <v>337</v>
      </c>
    </row>
    <row r="7" spans="1:2">
      <c r="A7" s="4" t="s">
        <v>338</v>
      </c>
      <c r="B7" s="4" t="s">
        <v>3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v>
      </c>
      <c r="B1" s="2" t="s">
        <v>2</v>
      </c>
      <c r="C1" s="2" t="s">
        <v>57</v>
      </c>
    </row>
    <row r="2" spans="1:3">
      <c r="A2" s="4" t="s">
        <v>95</v>
      </c>
      <c r="B2" s="7" t="n">
        <v>0.01</v>
      </c>
      <c r="C2" s="7" t="n">
        <v>0.01</v>
      </c>
    </row>
    <row r="3" spans="1:3">
      <c r="A3" s="4" t="s">
        <v>96</v>
      </c>
      <c r="B3" s="5" t="n">
        <v>5000000</v>
      </c>
      <c r="C3" s="5" t="n">
        <v>5000000</v>
      </c>
    </row>
    <row r="4" spans="1:3">
      <c r="A4" s="4" t="s">
        <v>97</v>
      </c>
      <c r="B4" s="8" t="n">
        <v>0.001</v>
      </c>
      <c r="C4" s="7" t="n">
        <v>0.01</v>
      </c>
    </row>
    <row r="5" spans="1:3">
      <c r="A5" s="4" t="s">
        <v>98</v>
      </c>
      <c r="B5" s="5" t="n">
        <v>200000000</v>
      </c>
      <c r="C5" s="5" t="n">
        <v>200000000</v>
      </c>
    </row>
    <row r="6" spans="1:3">
      <c r="A6" s="4" t="s">
        <v>99</v>
      </c>
      <c r="B6" s="5" t="n">
        <v>111144780</v>
      </c>
      <c r="C6" s="5" t="n">
        <v>1117571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90</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90</v>
      </c>
    </row>
    <row r="4" spans="1:2">
      <c r="A4" s="4" t="s">
        <v>348</v>
      </c>
      <c r="B4" s="4" t="s">
        <v>349</v>
      </c>
    </row>
    <row r="5" spans="1:2">
      <c r="A5" s="4" t="s">
        <v>350</v>
      </c>
      <c r="B5" s="4" t="s">
        <v>351</v>
      </c>
    </row>
    <row r="6" spans="1:2">
      <c r="A6" s="4" t="s">
        <v>352</v>
      </c>
      <c r="B6" s="4" t="s">
        <v>353</v>
      </c>
    </row>
    <row r="7" spans="1:2">
      <c r="A7" s="4" t="s">
        <v>354</v>
      </c>
      <c r="B7" s="4" t="s">
        <v>3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90</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63</v>
      </c>
      <c r="B1" s="2" t="s">
        <v>1</v>
      </c>
    </row>
    <row r="2" spans="1:2">
      <c r="B2" s="2" t="s">
        <v>2</v>
      </c>
    </row>
    <row r="3" spans="1:2">
      <c r="A3" s="3" t="s">
        <v>290</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70</v>
      </c>
      <c r="B1" s="2" t="s">
        <v>101</v>
      </c>
      <c r="D1" s="2" t="s">
        <v>1</v>
      </c>
    </row>
    <row r="2" spans="1:7">
      <c r="B2" s="2" t="s">
        <v>371</v>
      </c>
      <c r="C2" s="2" t="s">
        <v>372</v>
      </c>
      <c r="D2" s="2" t="s">
        <v>371</v>
      </c>
      <c r="E2" s="2" t="s">
        <v>372</v>
      </c>
      <c r="F2" s="2" t="s">
        <v>373</v>
      </c>
      <c r="G2" s="2" t="s">
        <v>374</v>
      </c>
    </row>
    <row r="3" spans="1:7">
      <c r="A3" s="4" t="s">
        <v>375</v>
      </c>
      <c r="B3" s="5" t="n">
        <v>29</v>
      </c>
      <c r="D3" s="5" t="n">
        <v>29</v>
      </c>
    </row>
    <row r="4" spans="1:7">
      <c r="A4" s="4" t="s">
        <v>376</v>
      </c>
      <c r="B4" s="6" t="n">
        <v>136200</v>
      </c>
      <c r="C4" s="6" t="n">
        <v>83100</v>
      </c>
      <c r="D4" s="6" t="n">
        <v>411000</v>
      </c>
      <c r="E4" s="6" t="n">
        <v>241500</v>
      </c>
    </row>
    <row r="5" spans="1:7">
      <c r="A5" s="4" t="s">
        <v>377</v>
      </c>
      <c r="B5" s="5" t="n">
        <v>300</v>
      </c>
      <c r="D5" s="5" t="n">
        <v>300</v>
      </c>
    </row>
    <row r="6" spans="1:7">
      <c r="A6" s="4" t="s">
        <v>378</v>
      </c>
      <c r="B6" s="5" t="n">
        <v>909734</v>
      </c>
      <c r="D6" s="5" t="n">
        <v>909734</v>
      </c>
      <c r="F6" s="6" t="n">
        <v>926700</v>
      </c>
      <c r="G6" s="6" t="n">
        <v>0</v>
      </c>
    </row>
    <row r="7" spans="1:7">
      <c r="A7" s="4" t="s">
        <v>379</v>
      </c>
      <c r="B7" s="6" t="n">
        <v>909734</v>
      </c>
      <c r="D7" s="6" t="n">
        <v>909734</v>
      </c>
      <c r="F7" s="5" t="n">
        <v>921800</v>
      </c>
    </row>
    <row r="8" spans="1:7">
      <c r="A8" s="4" t="s">
        <v>380</v>
      </c>
      <c r="F8" s="6" t="n">
        <v>49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1</v>
      </c>
      <c r="B1" s="2" t="s">
        <v>2</v>
      </c>
      <c r="C1" s="2" t="s">
        <v>57</v>
      </c>
      <c r="D1" s="2" t="s">
        <v>102</v>
      </c>
      <c r="E1" s="2" t="s">
        <v>382</v>
      </c>
    </row>
    <row r="2" spans="1:5">
      <c r="A2" s="4" t="s">
        <v>59</v>
      </c>
      <c r="B2" s="6" t="n">
        <v>235084</v>
      </c>
      <c r="C2" s="6" t="n">
        <v>249417</v>
      </c>
      <c r="D2" s="6" t="n">
        <v>440963</v>
      </c>
      <c r="E2" s="6" t="n">
        <v>203104</v>
      </c>
    </row>
    <row r="3" spans="1:5">
      <c r="A3" s="4" t="s">
        <v>60</v>
      </c>
      <c r="B3" s="5" t="n">
        <v>26355</v>
      </c>
      <c r="C3" s="5" t="n">
        <v>23785</v>
      </c>
      <c r="D3" s="5" t="n">
        <v>33596</v>
      </c>
      <c r="E3" s="5" t="n">
        <v>24175</v>
      </c>
    </row>
    <row r="4" spans="1:5">
      <c r="A4" s="4" t="s">
        <v>383</v>
      </c>
      <c r="B4" s="6" t="n">
        <v>261439</v>
      </c>
      <c r="C4" s="6" t="n">
        <v>273202</v>
      </c>
      <c r="D4" s="6" t="n">
        <v>474559</v>
      </c>
      <c r="E4" s="6" t="n">
        <v>22727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4</v>
      </c>
      <c r="B1" s="2" t="s">
        <v>101</v>
      </c>
      <c r="D1" s="2" t="s">
        <v>1</v>
      </c>
    </row>
    <row r="2" spans="1:5">
      <c r="B2" s="2" t="s">
        <v>2</v>
      </c>
      <c r="C2" s="2" t="s">
        <v>102</v>
      </c>
      <c r="D2" s="2" t="s">
        <v>2</v>
      </c>
      <c r="E2" s="2" t="s">
        <v>102</v>
      </c>
    </row>
    <row r="3" spans="1:5">
      <c r="A3" s="4" t="s">
        <v>137</v>
      </c>
    </row>
    <row r="4" spans="1:5">
      <c r="A4" s="4" t="s">
        <v>385</v>
      </c>
      <c r="B4" s="6" t="n">
        <v>52924</v>
      </c>
      <c r="C4" s="6" t="n">
        <v>43599</v>
      </c>
      <c r="D4" s="6" t="n">
        <v>159966</v>
      </c>
      <c r="E4" s="6" t="n">
        <v>129522</v>
      </c>
    </row>
    <row r="5" spans="1:5">
      <c r="A5" s="4" t="s">
        <v>138</v>
      </c>
    </row>
    <row r="6" spans="1:5">
      <c r="A6" s="4" t="s">
        <v>385</v>
      </c>
      <c r="B6" s="5" t="n">
        <v>24482</v>
      </c>
      <c r="C6" s="5" t="n">
        <v>19437</v>
      </c>
      <c r="D6" s="5" t="n">
        <v>71798</v>
      </c>
      <c r="E6" s="5" t="n">
        <v>58298</v>
      </c>
    </row>
    <row r="7" spans="1:5">
      <c r="A7" s="4" t="s">
        <v>139</v>
      </c>
    </row>
    <row r="8" spans="1:5">
      <c r="A8" s="4" t="s">
        <v>385</v>
      </c>
      <c r="B8" s="6" t="n">
        <v>3753</v>
      </c>
      <c r="C8" s="6" t="n">
        <v>3061</v>
      </c>
      <c r="D8" s="6" t="n">
        <v>10983</v>
      </c>
      <c r="E8" s="6" t="n">
        <v>838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14"/>
  </cols>
  <sheetData>
    <row r="1" spans="1:11">
      <c r="A1" s="1" t="s">
        <v>386</v>
      </c>
      <c r="B1" s="2" t="s">
        <v>387</v>
      </c>
      <c r="C1" s="2" t="s">
        <v>388</v>
      </c>
      <c r="D1" s="2" t="s">
        <v>389</v>
      </c>
      <c r="E1" s="2" t="s">
        <v>371</v>
      </c>
      <c r="F1" s="2" t="s">
        <v>372</v>
      </c>
      <c r="G1" s="2" t="s">
        <v>371</v>
      </c>
      <c r="H1" s="2" t="s">
        <v>390</v>
      </c>
      <c r="I1" s="2" t="s">
        <v>372</v>
      </c>
      <c r="J1" s="2" t="s">
        <v>391</v>
      </c>
      <c r="K1" s="2" t="s">
        <v>392</v>
      </c>
    </row>
    <row r="2" spans="1:11">
      <c r="A2" s="4" t="s">
        <v>393</v>
      </c>
      <c r="G2" s="6" t="n">
        <v>5535000</v>
      </c>
      <c r="I2" s="6" t="n">
        <v>367333000</v>
      </c>
    </row>
    <row r="3" spans="1:11">
      <c r="A3" s="4" t="s">
        <v>394</v>
      </c>
    </row>
    <row r="4" spans="1:11">
      <c r="A4" s="4" t="s">
        <v>395</v>
      </c>
      <c r="K4" s="4" t="s">
        <v>396</v>
      </c>
    </row>
    <row r="5" spans="1:11">
      <c r="A5" s="4" t="s">
        <v>397</v>
      </c>
      <c r="I5" s="5" t="n">
        <v>300000</v>
      </c>
    </row>
    <row r="6" spans="1:11">
      <c r="A6" s="4" t="s">
        <v>310</v>
      </c>
    </row>
    <row r="7" spans="1:11">
      <c r="A7" s="4" t="s">
        <v>393</v>
      </c>
      <c r="B7" s="6" t="n">
        <v>576100000</v>
      </c>
    </row>
    <row r="8" spans="1:11">
      <c r="A8" s="4" t="s">
        <v>398</v>
      </c>
      <c r="B8" s="6" t="n">
        <v>615100000</v>
      </c>
      <c r="E8" s="6" t="n">
        <v>615133000</v>
      </c>
      <c r="G8" s="5" t="n">
        <v>615133000</v>
      </c>
    </row>
    <row r="9" spans="1:11">
      <c r="A9" s="4" t="s">
        <v>399</v>
      </c>
      <c r="G9" s="5" t="n">
        <v>-400000</v>
      </c>
    </row>
    <row r="10" spans="1:11">
      <c r="A10" s="4" t="s">
        <v>400</v>
      </c>
      <c r="G10" s="5" t="n">
        <v>-36700000</v>
      </c>
    </row>
    <row r="11" spans="1:11">
      <c r="A11" s="4" t="s">
        <v>401</v>
      </c>
      <c r="G11" s="5" t="n">
        <v>39000000</v>
      </c>
    </row>
    <row r="12" spans="1:11">
      <c r="A12" s="4" t="s">
        <v>402</v>
      </c>
      <c r="G12" s="5" t="n">
        <v>-200000</v>
      </c>
    </row>
    <row r="13" spans="1:11">
      <c r="A13" s="4" t="s">
        <v>403</v>
      </c>
      <c r="G13" s="5" t="n">
        <v>5800000</v>
      </c>
    </row>
    <row r="14" spans="1:11">
      <c r="A14" s="4" t="s">
        <v>404</v>
      </c>
    </row>
    <row r="15" spans="1:11">
      <c r="A15" s="4" t="s">
        <v>405</v>
      </c>
      <c r="E15" s="5" t="n">
        <v>700000</v>
      </c>
      <c r="F15" s="6" t="n">
        <v>2800000</v>
      </c>
      <c r="G15" s="5" t="n">
        <v>2200000</v>
      </c>
      <c r="I15" s="5" t="n">
        <v>4200000</v>
      </c>
    </row>
    <row r="16" spans="1:11">
      <c r="A16" s="4" t="s">
        <v>305</v>
      </c>
    </row>
    <row r="17" spans="1:11">
      <c r="A17" s="4" t="s">
        <v>393</v>
      </c>
      <c r="C17" s="6" t="n">
        <v>264300000</v>
      </c>
    </row>
    <row r="18" spans="1:11">
      <c r="A18" s="4" t="s">
        <v>398</v>
      </c>
      <c r="C18" s="6" t="n">
        <v>289100000</v>
      </c>
      <c r="E18" s="5" t="n">
        <v>289065000</v>
      </c>
      <c r="G18" s="5" t="n">
        <v>289065000</v>
      </c>
    </row>
    <row r="19" spans="1:11">
      <c r="A19" s="4" t="s">
        <v>399</v>
      </c>
      <c r="H19" s="6" t="n">
        <v>-600000</v>
      </c>
    </row>
    <row r="20" spans="1:11">
      <c r="A20" s="4" t="s">
        <v>400</v>
      </c>
      <c r="H20" s="5" t="n">
        <v>600000</v>
      </c>
    </row>
    <row r="21" spans="1:11">
      <c r="A21" s="4" t="s">
        <v>401</v>
      </c>
      <c r="H21" s="5" t="n">
        <v>-12000000</v>
      </c>
    </row>
    <row r="22" spans="1:11">
      <c r="A22" s="4" t="s">
        <v>403</v>
      </c>
      <c r="H22" s="5" t="n">
        <v>16500000</v>
      </c>
    </row>
    <row r="23" spans="1:11">
      <c r="A23" s="4" t="s">
        <v>406</v>
      </c>
      <c r="H23" s="5" t="n">
        <v>2400000</v>
      </c>
    </row>
    <row r="24" spans="1:11">
      <c r="A24" s="4" t="s">
        <v>407</v>
      </c>
      <c r="H24" s="6" t="n">
        <v>9200000</v>
      </c>
    </row>
    <row r="25" spans="1:11">
      <c r="A25" s="4" t="s">
        <v>408</v>
      </c>
    </row>
    <row r="26" spans="1:11">
      <c r="A26" s="4" t="s">
        <v>405</v>
      </c>
      <c r="E26" s="5" t="n">
        <v>200000</v>
      </c>
      <c r="F26" s="5" t="n">
        <v>2900000</v>
      </c>
      <c r="G26" s="5" t="n">
        <v>700000</v>
      </c>
      <c r="I26" s="5" t="n">
        <v>3400000</v>
      </c>
    </row>
    <row r="27" spans="1:11">
      <c r="A27" s="4" t="s">
        <v>298</v>
      </c>
    </row>
    <row r="28" spans="1:11">
      <c r="A28" s="4" t="s">
        <v>393</v>
      </c>
      <c r="D28" s="6" t="n">
        <v>100000000</v>
      </c>
    </row>
    <row r="29" spans="1:11">
      <c r="A29" s="4" t="s">
        <v>398</v>
      </c>
      <c r="D29" s="6" t="n">
        <v>110500000</v>
      </c>
      <c r="E29" s="6" t="n">
        <v>110534000</v>
      </c>
      <c r="G29" s="5" t="n">
        <v>110534000</v>
      </c>
    </row>
    <row r="30" spans="1:11">
      <c r="A30" s="4" t="s">
        <v>399</v>
      </c>
      <c r="J30" s="6" t="n">
        <v>1200000</v>
      </c>
    </row>
    <row r="31" spans="1:11">
      <c r="A31" s="4" t="s">
        <v>400</v>
      </c>
      <c r="J31" s="5" t="n">
        <v>200000</v>
      </c>
    </row>
    <row r="32" spans="1:11">
      <c r="A32" s="4" t="s">
        <v>401</v>
      </c>
      <c r="J32" s="6" t="n">
        <v>1000000</v>
      </c>
    </row>
    <row r="33" spans="1:11">
      <c r="A33" s="4" t="s">
        <v>409</v>
      </c>
      <c r="D33" s="5" t="n">
        <v>1000</v>
      </c>
    </row>
    <row r="34" spans="1:11">
      <c r="A34" s="4" t="s">
        <v>410</v>
      </c>
      <c r="D34" s="5" t="n">
        <v>220</v>
      </c>
    </row>
    <row r="35" spans="1:11">
      <c r="A35" s="4" t="s">
        <v>411</v>
      </c>
    </row>
    <row r="36" spans="1:11">
      <c r="A36" s="4" t="s">
        <v>405</v>
      </c>
      <c r="F36" s="6" t="n">
        <v>100000</v>
      </c>
      <c r="G36" s="6" t="n">
        <v>400000</v>
      </c>
      <c r="I36" s="6" t="n">
        <v>6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2</v>
      </c>
      <c r="B1" s="2" t="s">
        <v>2</v>
      </c>
      <c r="C1" s="2" t="s">
        <v>57</v>
      </c>
      <c r="D1" s="2" t="s">
        <v>413</v>
      </c>
    </row>
    <row r="2" spans="1:4">
      <c r="A2" s="4" t="s">
        <v>414</v>
      </c>
      <c r="B2" s="6" t="n">
        <v>1083287</v>
      </c>
      <c r="C2" s="6" t="n">
        <v>1062102</v>
      </c>
    </row>
    <row r="3" spans="1:4">
      <c r="A3" s="4" t="s">
        <v>310</v>
      </c>
    </row>
    <row r="4" spans="1:4">
      <c r="A4" s="4" t="s">
        <v>58</v>
      </c>
      <c r="B4" s="5" t="n">
        <v>64161</v>
      </c>
    </row>
    <row r="5" spans="1:4">
      <c r="A5" s="4" t="s">
        <v>415</v>
      </c>
      <c r="B5" s="5" t="n">
        <v>130306</v>
      </c>
    </row>
    <row r="6" spans="1:4">
      <c r="A6" s="4" t="s">
        <v>416</v>
      </c>
      <c r="B6" s="5" t="n">
        <v>-28</v>
      </c>
    </row>
    <row r="7" spans="1:4">
      <c r="A7" s="4" t="s">
        <v>417</v>
      </c>
      <c r="B7" s="5" t="n">
        <v>454400</v>
      </c>
    </row>
    <row r="8" spans="1:4">
      <c r="A8" s="4" t="s">
        <v>418</v>
      </c>
      <c r="B8" s="5" t="n">
        <v>648839</v>
      </c>
    </row>
    <row r="9" spans="1:4">
      <c r="A9" s="4" t="s">
        <v>73</v>
      </c>
      <c r="B9" s="5" t="n">
        <v>54434</v>
      </c>
    </row>
    <row r="10" spans="1:4">
      <c r="A10" s="4" t="s">
        <v>83</v>
      </c>
      <c r="B10" s="5" t="n">
        <v>57832</v>
      </c>
    </row>
    <row r="11" spans="1:4">
      <c r="A11" s="4" t="s">
        <v>419</v>
      </c>
      <c r="B11" s="5" t="n">
        <v>112266</v>
      </c>
    </row>
    <row r="12" spans="1:4">
      <c r="A12" s="4" t="s">
        <v>420</v>
      </c>
      <c r="B12" s="5" t="n">
        <v>536573</v>
      </c>
    </row>
    <row r="13" spans="1:4">
      <c r="A13" s="4" t="s">
        <v>414</v>
      </c>
      <c r="B13" s="5" t="n">
        <v>78560</v>
      </c>
    </row>
    <row r="14" spans="1:4">
      <c r="A14" s="4" t="s">
        <v>398</v>
      </c>
      <c r="B14" s="5" t="n">
        <v>615133</v>
      </c>
      <c r="D14" s="6" t="n">
        <v>615100</v>
      </c>
    </row>
    <row r="15" spans="1:4">
      <c r="A15" s="4" t="s">
        <v>421</v>
      </c>
    </row>
    <row r="16" spans="1:4">
      <c r="A16" s="4" t="s">
        <v>58</v>
      </c>
      <c r="C16" s="5" t="n">
        <v>64604</v>
      </c>
    </row>
    <row r="17" spans="1:4">
      <c r="A17" s="4" t="s">
        <v>415</v>
      </c>
      <c r="C17" s="5" t="n">
        <v>167000</v>
      </c>
    </row>
    <row r="18" spans="1:4">
      <c r="A18" s="4" t="s">
        <v>416</v>
      </c>
      <c r="C18" s="5" t="n">
        <v>-28</v>
      </c>
    </row>
    <row r="19" spans="1:4">
      <c r="A19" s="4" t="s">
        <v>417</v>
      </c>
      <c r="C19" s="5" t="n">
        <v>415400</v>
      </c>
    </row>
    <row r="20" spans="1:4">
      <c r="A20" s="4" t="s">
        <v>418</v>
      </c>
      <c r="C20" s="5" t="n">
        <v>646976</v>
      </c>
    </row>
    <row r="21" spans="1:4">
      <c r="A21" s="4" t="s">
        <v>73</v>
      </c>
      <c r="C21" s="5" t="n">
        <v>54585</v>
      </c>
    </row>
    <row r="22" spans="1:4">
      <c r="A22" s="4" t="s">
        <v>83</v>
      </c>
      <c r="C22" s="5" t="n">
        <v>57832</v>
      </c>
    </row>
    <row r="23" spans="1:4">
      <c r="A23" s="4" t="s">
        <v>419</v>
      </c>
      <c r="C23" s="5" t="n">
        <v>112417</v>
      </c>
    </row>
    <row r="24" spans="1:4">
      <c r="A24" s="4" t="s">
        <v>420</v>
      </c>
      <c r="C24" s="5" t="n">
        <v>534559</v>
      </c>
    </row>
    <row r="25" spans="1:4">
      <c r="A25" s="4" t="s">
        <v>414</v>
      </c>
      <c r="C25" s="5" t="n">
        <v>72740</v>
      </c>
    </row>
    <row r="26" spans="1:4">
      <c r="A26" s="4" t="s">
        <v>398</v>
      </c>
      <c r="C26" s="6" t="n">
        <v>607299</v>
      </c>
    </row>
    <row r="27" spans="1:4">
      <c r="A27" s="4" t="s">
        <v>422</v>
      </c>
    </row>
    <row r="28" spans="1:4">
      <c r="A28" s="4" t="s">
        <v>58</v>
      </c>
      <c r="B28" s="5" t="n">
        <v>-443</v>
      </c>
    </row>
    <row r="29" spans="1:4">
      <c r="A29" s="4" t="s">
        <v>415</v>
      </c>
      <c r="B29" s="5" t="n">
        <v>-36694</v>
      </c>
    </row>
    <row r="30" spans="1:4">
      <c r="A30" s="4" t="s">
        <v>416</v>
      </c>
      <c r="B30" s="5" t="n">
        <v>0</v>
      </c>
    </row>
    <row r="31" spans="1:4">
      <c r="A31" s="4" t="s">
        <v>417</v>
      </c>
      <c r="B31" s="5" t="n">
        <v>39000</v>
      </c>
    </row>
    <row r="32" spans="1:4">
      <c r="A32" s="4" t="s">
        <v>418</v>
      </c>
      <c r="B32" s="5" t="n">
        <v>1863</v>
      </c>
    </row>
    <row r="33" spans="1:4">
      <c r="A33" s="4" t="s">
        <v>73</v>
      </c>
      <c r="B33" s="5" t="n">
        <v>-151</v>
      </c>
    </row>
    <row r="34" spans="1:4">
      <c r="A34" s="4" t="s">
        <v>83</v>
      </c>
      <c r="B34" s="5" t="n">
        <v>0</v>
      </c>
    </row>
    <row r="35" spans="1:4">
      <c r="A35" s="4" t="s">
        <v>419</v>
      </c>
      <c r="B35" s="5" t="n">
        <v>-151</v>
      </c>
    </row>
    <row r="36" spans="1:4">
      <c r="A36" s="4" t="s">
        <v>420</v>
      </c>
      <c r="B36" s="5" t="n">
        <v>2014</v>
      </c>
    </row>
    <row r="37" spans="1:4">
      <c r="A37" s="4" t="s">
        <v>414</v>
      </c>
      <c r="B37" s="5" t="n">
        <v>5820</v>
      </c>
    </row>
    <row r="38" spans="1:4">
      <c r="A38" s="4" t="s">
        <v>398</v>
      </c>
      <c r="B38" s="6" t="n">
        <v>783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23</v>
      </c>
      <c r="B1" s="2" t="s">
        <v>371</v>
      </c>
    </row>
    <row r="2" spans="1:2">
      <c r="A2" s="4" t="s">
        <v>424</v>
      </c>
      <c r="B2" s="6" t="n">
        <v>130306</v>
      </c>
    </row>
    <row r="3" spans="1:2">
      <c r="A3" s="4" t="s">
        <v>425</v>
      </c>
    </row>
    <row r="4" spans="1:2">
      <c r="A4" s="4" t="s">
        <v>424</v>
      </c>
      <c r="B4" s="5" t="n">
        <v>4395</v>
      </c>
    </row>
    <row r="5" spans="1:2">
      <c r="A5" s="4" t="s">
        <v>426</v>
      </c>
    </row>
    <row r="6" spans="1:2">
      <c r="A6" s="4" t="s">
        <v>424</v>
      </c>
      <c r="B6" s="5" t="n">
        <v>56054</v>
      </c>
    </row>
    <row r="7" spans="1:2">
      <c r="A7" s="4" t="s">
        <v>427</v>
      </c>
    </row>
    <row r="8" spans="1:2">
      <c r="A8" s="4" t="s">
        <v>424</v>
      </c>
      <c r="B8" s="6" t="n">
        <v>6985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101</v>
      </c>
      <c r="D1" s="2" t="s">
        <v>1</v>
      </c>
    </row>
    <row r="2" spans="1:5">
      <c r="B2" s="2" t="s">
        <v>2</v>
      </c>
      <c r="C2" s="2" t="s">
        <v>102</v>
      </c>
      <c r="D2" s="2" t="s">
        <v>2</v>
      </c>
      <c r="E2" s="2" t="s">
        <v>102</v>
      </c>
    </row>
    <row r="3" spans="1:5">
      <c r="A3" s="3" t="s">
        <v>103</v>
      </c>
    </row>
    <row r="4" spans="1:5">
      <c r="A4" s="4" t="s">
        <v>104</v>
      </c>
      <c r="B4" s="6" t="n">
        <v>819568</v>
      </c>
      <c r="C4" s="6" t="n">
        <v>612196</v>
      </c>
      <c r="D4" s="6" t="n">
        <v>2492988</v>
      </c>
      <c r="E4" s="6" t="n">
        <v>1835107</v>
      </c>
    </row>
    <row r="5" spans="1:5">
      <c r="A5" s="3" t="s">
        <v>105</v>
      </c>
    </row>
    <row r="6" spans="1:5">
      <c r="A6" s="4" t="s">
        <v>106</v>
      </c>
      <c r="B6" s="5" t="n">
        <v>116899</v>
      </c>
      <c r="C6" s="5" t="n">
        <v>88054</v>
      </c>
      <c r="D6" s="5" t="n">
        <v>349011</v>
      </c>
      <c r="E6" s="5" t="n">
        <v>263678</v>
      </c>
    </row>
    <row r="7" spans="1:5">
      <c r="A7" s="4" t="s">
        <v>107</v>
      </c>
      <c r="B7" s="5" t="n">
        <v>24665</v>
      </c>
      <c r="C7" s="5" t="n">
        <v>0</v>
      </c>
      <c r="D7" s="5" t="n">
        <v>73058</v>
      </c>
      <c r="E7" s="5" t="n">
        <v>0</v>
      </c>
    </row>
    <row r="8" spans="1:5">
      <c r="A8" s="4" t="s">
        <v>108</v>
      </c>
      <c r="B8" s="5" t="n">
        <v>41351</v>
      </c>
      <c r="C8" s="5" t="n">
        <v>32927</v>
      </c>
      <c r="D8" s="5" t="n">
        <v>119158</v>
      </c>
      <c r="E8" s="5" t="n">
        <v>89526</v>
      </c>
    </row>
    <row r="9" spans="1:5">
      <c r="A9" s="4" t="s">
        <v>109</v>
      </c>
      <c r="B9" s="5" t="n">
        <v>65092</v>
      </c>
      <c r="C9" s="5" t="n">
        <v>54688</v>
      </c>
      <c r="D9" s="5" t="n">
        <v>200396</v>
      </c>
      <c r="E9" s="5" t="n">
        <v>159887</v>
      </c>
    </row>
    <row r="10" spans="1:5">
      <c r="A10" s="4" t="s">
        <v>110</v>
      </c>
      <c r="B10" s="5" t="n">
        <v>21411</v>
      </c>
      <c r="C10" s="5" t="n">
        <v>25055</v>
      </c>
      <c r="D10" s="5" t="n">
        <v>79501</v>
      </c>
      <c r="E10" s="5" t="n">
        <v>74975</v>
      </c>
    </row>
    <row r="11" spans="1:5">
      <c r="A11" s="4" t="s">
        <v>111</v>
      </c>
      <c r="B11" s="5" t="n">
        <v>5297</v>
      </c>
      <c r="C11" s="5" t="n">
        <v>18588</v>
      </c>
      <c r="D11" s="5" t="n">
        <v>14243</v>
      </c>
      <c r="E11" s="5" t="n">
        <v>27829</v>
      </c>
    </row>
    <row r="12" spans="1:5">
      <c r="A12" s="4" t="s">
        <v>112</v>
      </c>
      <c r="B12" s="5" t="n">
        <v>0</v>
      </c>
      <c r="C12" s="5" t="n">
        <v>0</v>
      </c>
      <c r="D12" s="5" t="n">
        <v>0</v>
      </c>
      <c r="E12" s="5" t="n">
        <v>993</v>
      </c>
    </row>
    <row r="13" spans="1:5">
      <c r="A13" s="4" t="s">
        <v>113</v>
      </c>
      <c r="B13" s="5" t="n">
        <v>1260</v>
      </c>
      <c r="C13" s="5" t="n">
        <v>265</v>
      </c>
      <c r="D13" s="5" t="n">
        <v>1564</v>
      </c>
      <c r="E13" s="5" t="n">
        <v>2196</v>
      </c>
    </row>
    <row r="14" spans="1:5">
      <c r="A14" s="4" t="s">
        <v>114</v>
      </c>
      <c r="B14" s="5" t="n">
        <v>706177</v>
      </c>
      <c r="C14" s="5" t="n">
        <v>542628</v>
      </c>
      <c r="D14" s="5" t="n">
        <v>2135279</v>
      </c>
      <c r="E14" s="5" t="n">
        <v>1574507</v>
      </c>
    </row>
    <row r="15" spans="1:5">
      <c r="A15" s="4" t="s">
        <v>115</v>
      </c>
      <c r="B15" s="5" t="n">
        <v>113391</v>
      </c>
      <c r="C15" s="5" t="n">
        <v>69568</v>
      </c>
      <c r="D15" s="5" t="n">
        <v>357709</v>
      </c>
      <c r="E15" s="5" t="n">
        <v>260600</v>
      </c>
    </row>
    <row r="16" spans="1:5">
      <c r="A16" s="3" t="s">
        <v>116</v>
      </c>
    </row>
    <row r="17" spans="1:5">
      <c r="A17" s="4" t="s">
        <v>117</v>
      </c>
      <c r="B17" s="5" t="n">
        <v>-434</v>
      </c>
      <c r="C17" s="5" t="n">
        <v>-2189</v>
      </c>
      <c r="D17" s="5" t="n">
        <v>-1356</v>
      </c>
      <c r="E17" s="5" t="n">
        <v>-3168</v>
      </c>
    </row>
    <row r="18" spans="1:5">
      <c r="A18" s="4" t="s">
        <v>118</v>
      </c>
      <c r="B18" s="5" t="n">
        <v>-59661</v>
      </c>
      <c r="C18" s="5" t="n">
        <v>-54670</v>
      </c>
      <c r="D18" s="5" t="n">
        <v>-182224</v>
      </c>
      <c r="E18" s="5" t="n">
        <v>-143888</v>
      </c>
    </row>
    <row r="19" spans="1:5">
      <c r="A19" s="4" t="s">
        <v>119</v>
      </c>
      <c r="B19" s="5" t="n">
        <v>242</v>
      </c>
      <c r="C19" s="5" t="n">
        <v>0</v>
      </c>
      <c r="D19" s="5" t="n">
        <v>750</v>
      </c>
      <c r="E19" s="5" t="n">
        <v>61</v>
      </c>
    </row>
    <row r="20" spans="1:5">
      <c r="A20" s="4" t="s">
        <v>120</v>
      </c>
      <c r="B20" s="5" t="n">
        <v>113</v>
      </c>
      <c r="C20" s="5" t="n">
        <v>16</v>
      </c>
      <c r="D20" s="5" t="n">
        <v>-227</v>
      </c>
      <c r="E20" s="5" t="n">
        <v>-388</v>
      </c>
    </row>
    <row r="21" spans="1:5">
      <c r="A21" s="4" t="s">
        <v>121</v>
      </c>
      <c r="B21" s="5" t="n">
        <v>59582</v>
      </c>
      <c r="C21" s="5" t="n">
        <v>52497</v>
      </c>
      <c r="D21" s="5" t="n">
        <v>181391</v>
      </c>
      <c r="E21" s="5" t="n">
        <v>140393</v>
      </c>
    </row>
    <row r="22" spans="1:5">
      <c r="A22" s="4" t="s">
        <v>122</v>
      </c>
      <c r="B22" s="5" t="n">
        <v>53809</v>
      </c>
      <c r="C22" s="5" t="n">
        <v>17071</v>
      </c>
      <c r="D22" s="5" t="n">
        <v>176318</v>
      </c>
      <c r="E22" s="5" t="n">
        <v>120207</v>
      </c>
    </row>
    <row r="23" spans="1:5">
      <c r="A23" s="4" t="s">
        <v>123</v>
      </c>
      <c r="B23" s="5" t="n">
        <v>-14404</v>
      </c>
      <c r="C23" s="5" t="n">
        <v>-5234</v>
      </c>
      <c r="D23" s="5" t="n">
        <v>-42978</v>
      </c>
      <c r="E23" s="5" t="n">
        <v>-28373</v>
      </c>
    </row>
    <row r="24" spans="1:5">
      <c r="A24" s="4" t="s">
        <v>124</v>
      </c>
      <c r="B24" s="5" t="n">
        <v>39405</v>
      </c>
      <c r="C24" s="5" t="n">
        <v>11837</v>
      </c>
      <c r="D24" s="5" t="n">
        <v>133340</v>
      </c>
      <c r="E24" s="5" t="n">
        <v>91834</v>
      </c>
    </row>
    <row r="25" spans="1:5">
      <c r="A25" s="4" t="s">
        <v>125</v>
      </c>
      <c r="B25" s="5" t="n">
        <v>0</v>
      </c>
      <c r="C25" s="5" t="n">
        <v>0</v>
      </c>
      <c r="D25" s="5" t="n">
        <v>0</v>
      </c>
      <c r="E25" s="5" t="n">
        <v>347</v>
      </c>
    </row>
    <row r="26" spans="1:5">
      <c r="A26" s="4" t="s">
        <v>126</v>
      </c>
      <c r="B26" s="6" t="n">
        <v>39405</v>
      </c>
      <c r="C26" s="6" t="n">
        <v>11837</v>
      </c>
      <c r="D26" s="6" t="n">
        <v>133340</v>
      </c>
      <c r="E26" s="6" t="n">
        <v>92181</v>
      </c>
    </row>
    <row r="27" spans="1:5">
      <c r="A27" s="3" t="s">
        <v>127</v>
      </c>
    </row>
    <row r="28" spans="1:5">
      <c r="A28" s="4" t="s">
        <v>128</v>
      </c>
      <c r="B28" s="7" t="n">
        <v>0.35</v>
      </c>
      <c r="C28" s="7" t="n">
        <v>0.1</v>
      </c>
      <c r="D28" s="7" t="n">
        <v>1.18</v>
      </c>
      <c r="E28" s="7" t="n">
        <v>0.8100000000000001</v>
      </c>
    </row>
    <row r="29" spans="1:5">
      <c r="A29" s="4" t="s">
        <v>129</v>
      </c>
      <c r="B29" s="5" t="n">
        <v>0</v>
      </c>
      <c r="C29" s="5" t="n">
        <v>0</v>
      </c>
      <c r="D29" s="5" t="n">
        <v>0</v>
      </c>
      <c r="E29" s="5" t="n">
        <v>0</v>
      </c>
    </row>
    <row r="30" spans="1:5">
      <c r="A30" s="4" t="s">
        <v>130</v>
      </c>
      <c r="B30" s="7" t="n">
        <v>0.35</v>
      </c>
      <c r="C30" s="7" t="n">
        <v>0.1</v>
      </c>
      <c r="D30" s="7" t="n">
        <v>1.18</v>
      </c>
      <c r="E30" s="7" t="n">
        <v>0.8100000000000001</v>
      </c>
    </row>
    <row r="31" spans="1:5">
      <c r="A31" s="4" t="s">
        <v>131</v>
      </c>
      <c r="B31" s="5" t="n">
        <v>113526</v>
      </c>
      <c r="C31" s="5" t="n">
        <v>114410</v>
      </c>
      <c r="D31" s="5" t="n">
        <v>113395</v>
      </c>
      <c r="E31" s="5" t="n">
        <v>114443</v>
      </c>
    </row>
    <row r="32" spans="1:5">
      <c r="A32" s="3" t="s">
        <v>132</v>
      </c>
    </row>
    <row r="33" spans="1:5">
      <c r="A33" s="4" t="s">
        <v>128</v>
      </c>
      <c r="B33" s="7" t="n">
        <v>0.35</v>
      </c>
      <c r="C33" s="7" t="n">
        <v>0.1</v>
      </c>
      <c r="D33" s="7" t="n">
        <v>1.17</v>
      </c>
      <c r="E33" s="7" t="n">
        <v>0.8</v>
      </c>
    </row>
    <row r="34" spans="1:5">
      <c r="A34" s="4" t="s">
        <v>129</v>
      </c>
      <c r="B34" s="5" t="n">
        <v>0</v>
      </c>
      <c r="C34" s="5" t="n">
        <v>0</v>
      </c>
      <c r="D34" s="5" t="n">
        <v>0</v>
      </c>
      <c r="E34" s="5" t="n">
        <v>0</v>
      </c>
    </row>
    <row r="35" spans="1:5">
      <c r="A35" s="4" t="s">
        <v>133</v>
      </c>
      <c r="B35" s="7" t="n">
        <v>0.35</v>
      </c>
      <c r="C35" s="7" t="n">
        <v>0.1</v>
      </c>
      <c r="D35" s="7" t="n">
        <v>1.17</v>
      </c>
      <c r="E35" s="7" t="n">
        <v>0.8</v>
      </c>
    </row>
    <row r="36" spans="1:5">
      <c r="A36" s="4" t="s">
        <v>134</v>
      </c>
      <c r="B36" s="5" t="n">
        <v>113971</v>
      </c>
      <c r="C36" s="5" t="n">
        <v>115070</v>
      </c>
      <c r="D36" s="5" t="n">
        <v>113879</v>
      </c>
      <c r="E36" s="5" t="n">
        <v>115147</v>
      </c>
    </row>
    <row r="37" spans="1:5">
      <c r="A37" s="4" t="s">
        <v>135</v>
      </c>
    </row>
    <row r="38" spans="1:5">
      <c r="A38" s="3" t="s">
        <v>103</v>
      </c>
    </row>
    <row r="39" spans="1:5">
      <c r="A39" s="4" t="s">
        <v>104</v>
      </c>
      <c r="B39" s="6" t="n">
        <v>613487</v>
      </c>
      <c r="C39" s="6" t="n">
        <v>446760</v>
      </c>
      <c r="D39" s="6" t="n">
        <v>1867399</v>
      </c>
      <c r="E39" s="6" t="n">
        <v>1335011</v>
      </c>
    </row>
    <row r="40" spans="1:5">
      <c r="A40" s="3" t="s">
        <v>105</v>
      </c>
    </row>
    <row r="41" spans="1:5">
      <c r="A41" s="4" t="s">
        <v>136</v>
      </c>
      <c r="B41" s="5" t="n">
        <v>276302</v>
      </c>
      <c r="C41" s="5" t="n">
        <v>197435</v>
      </c>
      <c r="D41" s="5" t="n">
        <v>835511</v>
      </c>
      <c r="E41" s="5" t="n">
        <v>580461</v>
      </c>
    </row>
    <row r="42" spans="1:5">
      <c r="A42" s="4" t="s">
        <v>137</v>
      </c>
    </row>
    <row r="43" spans="1:5">
      <c r="A43" s="3" t="s">
        <v>103</v>
      </c>
    </row>
    <row r="44" spans="1:5">
      <c r="A44" s="4" t="s">
        <v>104</v>
      </c>
      <c r="B44" s="5" t="n">
        <v>108069</v>
      </c>
      <c r="C44" s="5" t="n">
        <v>86006</v>
      </c>
      <c r="D44" s="5" t="n">
        <v>331206</v>
      </c>
      <c r="E44" s="5" t="n">
        <v>259006</v>
      </c>
    </row>
    <row r="45" spans="1:5">
      <c r="A45" s="3" t="s">
        <v>105</v>
      </c>
    </row>
    <row r="46" spans="1:5">
      <c r="A46" s="4" t="s">
        <v>136</v>
      </c>
      <c r="B46" s="5" t="n">
        <v>101981</v>
      </c>
      <c r="C46" s="5" t="n">
        <v>82179</v>
      </c>
      <c r="D46" s="5" t="n">
        <v>307609</v>
      </c>
      <c r="E46" s="5" t="n">
        <v>246488</v>
      </c>
    </row>
    <row r="47" spans="1:5">
      <c r="A47" s="4" t="s">
        <v>138</v>
      </c>
    </row>
    <row r="48" spans="1:5">
      <c r="A48" s="3" t="s">
        <v>103</v>
      </c>
    </row>
    <row r="49" spans="1:5">
      <c r="A49" s="4" t="s">
        <v>104</v>
      </c>
      <c r="B49" s="5" t="n">
        <v>60705</v>
      </c>
      <c r="C49" s="5" t="n">
        <v>47984</v>
      </c>
      <c r="D49" s="5" t="n">
        <v>179046</v>
      </c>
      <c r="E49" s="5" t="n">
        <v>145330</v>
      </c>
    </row>
    <row r="50" spans="1:5">
      <c r="A50" s="3" t="s">
        <v>105</v>
      </c>
    </row>
    <row r="51" spans="1:5">
      <c r="A51" s="4" t="s">
        <v>136</v>
      </c>
      <c r="B51" s="5" t="n">
        <v>28393</v>
      </c>
      <c r="C51" s="5" t="n">
        <v>22288</v>
      </c>
      <c r="D51" s="5" t="n">
        <v>83074</v>
      </c>
      <c r="E51" s="5" t="n">
        <v>64875</v>
      </c>
    </row>
    <row r="52" spans="1:5">
      <c r="A52" s="4" t="s">
        <v>139</v>
      </c>
    </row>
    <row r="53" spans="1:5">
      <c r="A53" s="3" t="s">
        <v>103</v>
      </c>
    </row>
    <row r="54" spans="1:5">
      <c r="A54" s="4" t="s">
        <v>104</v>
      </c>
      <c r="B54" s="5" t="n">
        <v>37307</v>
      </c>
      <c r="C54" s="5" t="n">
        <v>31446</v>
      </c>
      <c r="D54" s="5" t="n">
        <v>115337</v>
      </c>
      <c r="E54" s="5" t="n">
        <v>95760</v>
      </c>
    </row>
    <row r="55" spans="1:5">
      <c r="A55" s="3" t="s">
        <v>105</v>
      </c>
    </row>
    <row r="56" spans="1:5">
      <c r="A56" s="4" t="s">
        <v>136</v>
      </c>
      <c r="B56" s="6" t="n">
        <v>23526</v>
      </c>
      <c r="C56" s="6" t="n">
        <v>21149</v>
      </c>
      <c r="D56" s="6" t="n">
        <v>72154</v>
      </c>
      <c r="E56" s="6" t="n">
        <v>635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28</v>
      </c>
      <c r="B1" s="2" t="s">
        <v>1</v>
      </c>
      <c r="C1" s="2" t="s">
        <v>429</v>
      </c>
    </row>
    <row r="2" spans="1:3">
      <c r="B2" s="2" t="s">
        <v>2</v>
      </c>
      <c r="C2" s="2" t="s">
        <v>57</v>
      </c>
    </row>
    <row r="3" spans="1:3">
      <c r="A3" s="4" t="s">
        <v>310</v>
      </c>
    </row>
    <row r="4" spans="1:3">
      <c r="A4" s="4" t="s">
        <v>430</v>
      </c>
      <c r="B4" s="9" t="n">
        <v>454.4</v>
      </c>
    </row>
    <row r="5" spans="1:3">
      <c r="A5" s="4" t="s">
        <v>431</v>
      </c>
    </row>
    <row r="6" spans="1:3">
      <c r="A6" s="4" t="s">
        <v>430</v>
      </c>
      <c r="B6" s="10" t="n">
        <v>42.3</v>
      </c>
    </row>
    <row r="7" spans="1:3">
      <c r="A7" s="4" t="s">
        <v>432</v>
      </c>
    </row>
    <row r="8" spans="1:3">
      <c r="A8" s="4" t="s">
        <v>430</v>
      </c>
      <c r="B8" s="9" t="n">
        <v>369.5</v>
      </c>
    </row>
    <row r="9" spans="1:3">
      <c r="A9" s="4" t="s">
        <v>433</v>
      </c>
    </row>
    <row r="10" spans="1:3">
      <c r="A10" s="4" t="s">
        <v>434</v>
      </c>
      <c r="B10" s="4" t="s">
        <v>435</v>
      </c>
      <c r="C10" s="4" t="s">
        <v>436</v>
      </c>
    </row>
    <row r="11" spans="1:3">
      <c r="A11" s="4" t="s">
        <v>437</v>
      </c>
    </row>
    <row r="12" spans="1:3">
      <c r="A12" s="4" t="s">
        <v>434</v>
      </c>
      <c r="B12" s="4" t="s">
        <v>438</v>
      </c>
    </row>
    <row r="13" spans="1:3">
      <c r="A13" s="4" t="s">
        <v>430</v>
      </c>
      <c r="B13" s="9" t="n">
        <v>4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439</v>
      </c>
      <c r="B1" s="2" t="s">
        <v>101</v>
      </c>
      <c r="H1" s="2" t="s">
        <v>1</v>
      </c>
    </row>
    <row r="2" spans="1:9">
      <c r="B2" s="2" t="s">
        <v>2</v>
      </c>
      <c r="C2" s="2" t="s">
        <v>184</v>
      </c>
      <c r="D2" s="2" t="s">
        <v>185</v>
      </c>
      <c r="E2" s="2" t="s">
        <v>102</v>
      </c>
      <c r="F2" s="2" t="s">
        <v>186</v>
      </c>
      <c r="G2" s="2" t="s">
        <v>187</v>
      </c>
      <c r="H2" s="2" t="s">
        <v>2</v>
      </c>
      <c r="I2" s="2" t="s">
        <v>102</v>
      </c>
    </row>
    <row r="3" spans="1:9">
      <c r="A3" s="4" t="s">
        <v>126</v>
      </c>
      <c r="B3" s="6" t="n">
        <v>39405</v>
      </c>
      <c r="C3" s="6" t="n">
        <v>48484</v>
      </c>
      <c r="D3" s="6" t="n">
        <v>45451</v>
      </c>
      <c r="E3" s="6" t="n">
        <v>11837</v>
      </c>
      <c r="F3" s="6" t="n">
        <v>38945</v>
      </c>
      <c r="G3" s="6" t="n">
        <v>41399</v>
      </c>
      <c r="H3" s="6" t="n">
        <v>133340</v>
      </c>
      <c r="I3" s="6" t="n">
        <v>92181</v>
      </c>
    </row>
    <row r="4" spans="1:9">
      <c r="A4" s="4" t="s">
        <v>310</v>
      </c>
    </row>
    <row r="5" spans="1:9">
      <c r="A5" s="4" t="s">
        <v>104</v>
      </c>
      <c r="B5" s="5" t="n">
        <v>171301</v>
      </c>
      <c r="H5" s="5" t="n">
        <v>506158</v>
      </c>
    </row>
    <row r="6" spans="1:9">
      <c r="A6" s="4" t="s">
        <v>126</v>
      </c>
      <c r="B6" s="6" t="n">
        <v>18426</v>
      </c>
      <c r="H6" s="6" t="n">
        <v>49721</v>
      </c>
    </row>
  </sheetData>
  <mergeCells count="3">
    <mergeCell ref="A1:A2"/>
    <mergeCell ref="B1:G1"/>
    <mergeCell ref="H1:I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0</v>
      </c>
      <c r="B1" s="2" t="s">
        <v>2</v>
      </c>
      <c r="C1" s="2" t="s">
        <v>57</v>
      </c>
      <c r="D1" s="2" t="s">
        <v>441</v>
      </c>
    </row>
    <row r="2" spans="1:4">
      <c r="A2" s="4" t="s">
        <v>414</v>
      </c>
      <c r="B2" s="6" t="n">
        <v>1083287</v>
      </c>
      <c r="C2" s="6" t="n">
        <v>1062102</v>
      </c>
    </row>
    <row r="3" spans="1:4">
      <c r="A3" s="4" t="s">
        <v>305</v>
      </c>
    </row>
    <row r="4" spans="1:4">
      <c r="A4" s="4" t="s">
        <v>58</v>
      </c>
      <c r="B4" s="5" t="n">
        <v>29280</v>
      </c>
    </row>
    <row r="5" spans="1:4">
      <c r="A5" s="4" t="s">
        <v>415</v>
      </c>
      <c r="B5" s="5" t="n">
        <v>57118</v>
      </c>
    </row>
    <row r="6" spans="1:4">
      <c r="A6" s="4" t="s">
        <v>416</v>
      </c>
      <c r="B6" s="5" t="n">
        <v>2872</v>
      </c>
    </row>
    <row r="7" spans="1:4">
      <c r="A7" s="4" t="s">
        <v>417</v>
      </c>
      <c r="B7" s="5" t="n">
        <v>136600</v>
      </c>
    </row>
    <row r="8" spans="1:4">
      <c r="A8" s="4" t="s">
        <v>418</v>
      </c>
      <c r="B8" s="5" t="n">
        <v>225870</v>
      </c>
    </row>
    <row r="9" spans="1:4">
      <c r="A9" s="4" t="s">
        <v>73</v>
      </c>
      <c r="B9" s="5" t="n">
        <v>12968</v>
      </c>
    </row>
    <row r="10" spans="1:4">
      <c r="A10" s="4" t="s">
        <v>83</v>
      </c>
      <c r="B10" s="5" t="n">
        <v>9803</v>
      </c>
    </row>
    <row r="11" spans="1:4">
      <c r="A11" s="4" t="s">
        <v>419</v>
      </c>
      <c r="B11" s="5" t="n">
        <v>22771</v>
      </c>
    </row>
    <row r="12" spans="1:4">
      <c r="A12" s="4" t="s">
        <v>420</v>
      </c>
      <c r="B12" s="5" t="n">
        <v>203099</v>
      </c>
    </row>
    <row r="13" spans="1:4">
      <c r="A13" s="4" t="s">
        <v>414</v>
      </c>
      <c r="B13" s="5" t="n">
        <v>85966</v>
      </c>
    </row>
    <row r="14" spans="1:4">
      <c r="A14" s="4" t="s">
        <v>398</v>
      </c>
      <c r="B14" s="5" t="n">
        <v>289065</v>
      </c>
      <c r="D14" s="6" t="n">
        <v>289100</v>
      </c>
    </row>
    <row r="15" spans="1:4">
      <c r="A15" s="4" t="s">
        <v>442</v>
      </c>
    </row>
    <row r="16" spans="1:4">
      <c r="A16" s="4" t="s">
        <v>58</v>
      </c>
      <c r="C16" s="5" t="n">
        <v>29909</v>
      </c>
    </row>
    <row r="17" spans="1:4">
      <c r="A17" s="4" t="s">
        <v>415</v>
      </c>
      <c r="C17" s="5" t="n">
        <v>56500</v>
      </c>
    </row>
    <row r="18" spans="1:4">
      <c r="A18" s="4" t="s">
        <v>416</v>
      </c>
      <c r="C18" s="5" t="n">
        <v>483</v>
      </c>
    </row>
    <row r="19" spans="1:4">
      <c r="A19" s="4" t="s">
        <v>417</v>
      </c>
      <c r="C19" s="5" t="n">
        <v>148600</v>
      </c>
    </row>
    <row r="20" spans="1:4">
      <c r="A20" s="4" t="s">
        <v>418</v>
      </c>
      <c r="C20" s="5" t="n">
        <v>235492</v>
      </c>
    </row>
    <row r="21" spans="1:4">
      <c r="A21" s="4" t="s">
        <v>73</v>
      </c>
      <c r="C21" s="5" t="n">
        <v>12968</v>
      </c>
    </row>
    <row r="22" spans="1:4">
      <c r="A22" s="4" t="s">
        <v>83</v>
      </c>
      <c r="C22" s="5" t="n">
        <v>606</v>
      </c>
    </row>
    <row r="23" spans="1:4">
      <c r="A23" s="4" t="s">
        <v>419</v>
      </c>
      <c r="C23" s="5" t="n">
        <v>13574</v>
      </c>
    </row>
    <row r="24" spans="1:4">
      <c r="A24" s="4" t="s">
        <v>420</v>
      </c>
      <c r="C24" s="5" t="n">
        <v>221918</v>
      </c>
    </row>
    <row r="25" spans="1:4">
      <c r="A25" s="4" t="s">
        <v>414</v>
      </c>
      <c r="C25" s="5" t="n">
        <v>69446</v>
      </c>
    </row>
    <row r="26" spans="1:4">
      <c r="A26" s="4" t="s">
        <v>398</v>
      </c>
      <c r="C26" s="6" t="n">
        <v>291364</v>
      </c>
    </row>
    <row r="27" spans="1:4">
      <c r="A27" s="4" t="s">
        <v>443</v>
      </c>
    </row>
    <row r="28" spans="1:4">
      <c r="A28" s="4" t="s">
        <v>58</v>
      </c>
      <c r="B28" s="5" t="n">
        <v>-629</v>
      </c>
    </row>
    <row r="29" spans="1:4">
      <c r="A29" s="4" t="s">
        <v>415</v>
      </c>
      <c r="B29" s="5" t="n">
        <v>618</v>
      </c>
    </row>
    <row r="30" spans="1:4">
      <c r="A30" s="4" t="s">
        <v>416</v>
      </c>
      <c r="B30" s="5" t="n">
        <v>2389</v>
      </c>
    </row>
    <row r="31" spans="1:4">
      <c r="A31" s="4" t="s">
        <v>417</v>
      </c>
      <c r="B31" s="5" t="n">
        <v>-12000</v>
      </c>
    </row>
    <row r="32" spans="1:4">
      <c r="A32" s="4" t="s">
        <v>418</v>
      </c>
      <c r="B32" s="5" t="n">
        <v>-9622</v>
      </c>
    </row>
    <row r="33" spans="1:4">
      <c r="A33" s="4" t="s">
        <v>73</v>
      </c>
      <c r="B33" s="5" t="n">
        <v>0</v>
      </c>
    </row>
    <row r="34" spans="1:4">
      <c r="A34" s="4" t="s">
        <v>83</v>
      </c>
      <c r="B34" s="5" t="n">
        <v>9197</v>
      </c>
    </row>
    <row r="35" spans="1:4">
      <c r="A35" s="4" t="s">
        <v>419</v>
      </c>
      <c r="B35" s="5" t="n">
        <v>9197</v>
      </c>
    </row>
    <row r="36" spans="1:4">
      <c r="A36" s="4" t="s">
        <v>420</v>
      </c>
      <c r="B36" s="5" t="n">
        <v>-18819</v>
      </c>
    </row>
    <row r="37" spans="1:4">
      <c r="A37" s="4" t="s">
        <v>414</v>
      </c>
      <c r="B37" s="5" t="n">
        <v>16520</v>
      </c>
    </row>
    <row r="38" spans="1:4">
      <c r="A38" s="4" t="s">
        <v>398</v>
      </c>
      <c r="B38" s="6" t="n">
        <v>-229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44</v>
      </c>
      <c r="B1" s="2" t="s">
        <v>371</v>
      </c>
    </row>
    <row r="2" spans="1:2">
      <c r="A2" s="4" t="s">
        <v>424</v>
      </c>
      <c r="B2" s="6" t="n">
        <v>57118</v>
      </c>
    </row>
    <row r="3" spans="1:2">
      <c r="A3" s="4" t="s">
        <v>425</v>
      </c>
    </row>
    <row r="4" spans="1:2">
      <c r="A4" s="4" t="s">
        <v>424</v>
      </c>
      <c r="B4" s="5" t="n">
        <v>15150</v>
      </c>
    </row>
    <row r="5" spans="1:2">
      <c r="A5" s="4" t="s">
        <v>426</v>
      </c>
    </row>
    <row r="6" spans="1:2">
      <c r="A6" s="4" t="s">
        <v>424</v>
      </c>
      <c r="B6" s="5" t="n">
        <v>32908</v>
      </c>
    </row>
    <row r="7" spans="1:2">
      <c r="A7" s="4" t="s">
        <v>427</v>
      </c>
    </row>
    <row r="8" spans="1:2">
      <c r="A8" s="4" t="s">
        <v>424</v>
      </c>
      <c r="B8" s="6" t="n">
        <v>906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45</v>
      </c>
      <c r="B1" s="2" t="s">
        <v>1</v>
      </c>
      <c r="C1" s="2" t="s">
        <v>429</v>
      </c>
    </row>
    <row r="2" spans="1:3">
      <c r="B2" s="2" t="s">
        <v>2</v>
      </c>
      <c r="C2" s="2" t="s">
        <v>57</v>
      </c>
    </row>
    <row r="3" spans="1:3">
      <c r="A3" s="4" t="s">
        <v>305</v>
      </c>
    </row>
    <row r="4" spans="1:3">
      <c r="A4" s="4" t="s">
        <v>430</v>
      </c>
      <c r="B4" s="9" t="n">
        <v>136.6</v>
      </c>
    </row>
    <row r="5" spans="1:3">
      <c r="A5" s="4" t="s">
        <v>446</v>
      </c>
    </row>
    <row r="6" spans="1:3">
      <c r="A6" s="4" t="s">
        <v>430</v>
      </c>
      <c r="B6" s="10" t="n">
        <v>12.5</v>
      </c>
    </row>
    <row r="7" spans="1:3">
      <c r="A7" s="4" t="s">
        <v>447</v>
      </c>
    </row>
    <row r="8" spans="1:3">
      <c r="A8" s="4" t="s">
        <v>430</v>
      </c>
      <c r="B8" s="6" t="n">
        <v>108</v>
      </c>
    </row>
    <row r="9" spans="1:3">
      <c r="A9" s="4" t="s">
        <v>433</v>
      </c>
    </row>
    <row r="10" spans="1:3">
      <c r="A10" s="4" t="s">
        <v>434</v>
      </c>
      <c r="B10" s="4" t="s">
        <v>435</v>
      </c>
      <c r="C10" s="4" t="s">
        <v>436</v>
      </c>
    </row>
    <row r="11" spans="1:3">
      <c r="A11" s="4" t="s">
        <v>448</v>
      </c>
    </row>
    <row r="12" spans="1:3">
      <c r="A12" s="4" t="s">
        <v>434</v>
      </c>
      <c r="B12" s="4" t="s">
        <v>438</v>
      </c>
    </row>
    <row r="13" spans="1:3">
      <c r="A13" s="4" t="s">
        <v>430</v>
      </c>
      <c r="B13" s="9" t="n">
        <v>1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449</v>
      </c>
      <c r="B1" s="2" t="s">
        <v>101</v>
      </c>
      <c r="H1" s="2" t="s">
        <v>1</v>
      </c>
    </row>
    <row r="2" spans="1:9">
      <c r="B2" s="2" t="s">
        <v>2</v>
      </c>
      <c r="C2" s="2" t="s">
        <v>184</v>
      </c>
      <c r="D2" s="2" t="s">
        <v>185</v>
      </c>
      <c r="E2" s="2" t="s">
        <v>102</v>
      </c>
      <c r="F2" s="2" t="s">
        <v>186</v>
      </c>
      <c r="G2" s="2" t="s">
        <v>187</v>
      </c>
      <c r="H2" s="2" t="s">
        <v>2</v>
      </c>
      <c r="I2" s="2" t="s">
        <v>102</v>
      </c>
    </row>
    <row r="3" spans="1:9">
      <c r="A3" s="4" t="s">
        <v>126</v>
      </c>
      <c r="B3" s="6" t="n">
        <v>39405</v>
      </c>
      <c r="C3" s="6" t="n">
        <v>48484</v>
      </c>
      <c r="D3" s="6" t="n">
        <v>45451</v>
      </c>
      <c r="E3" s="6" t="n">
        <v>11837</v>
      </c>
      <c r="F3" s="6" t="n">
        <v>38945</v>
      </c>
      <c r="G3" s="6" t="n">
        <v>41399</v>
      </c>
      <c r="H3" s="6" t="n">
        <v>133340</v>
      </c>
      <c r="I3" s="6" t="n">
        <v>92181</v>
      </c>
    </row>
    <row r="4" spans="1:9">
      <c r="A4" s="4" t="s">
        <v>305</v>
      </c>
    </row>
    <row r="5" spans="1:9">
      <c r="A5" s="4" t="s">
        <v>104</v>
      </c>
      <c r="B5" s="5" t="n">
        <v>41599</v>
      </c>
      <c r="H5" s="5" t="n">
        <v>125020</v>
      </c>
    </row>
    <row r="6" spans="1:9">
      <c r="A6" s="4" t="s">
        <v>126</v>
      </c>
      <c r="B6" s="6" t="n">
        <v>7793</v>
      </c>
      <c r="H6" s="6" t="n">
        <v>22198</v>
      </c>
    </row>
  </sheetData>
  <mergeCells count="3">
    <mergeCell ref="A1:A2"/>
    <mergeCell ref="B1:G1"/>
    <mergeCell ref="H1:I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0</v>
      </c>
      <c r="B1" s="2" t="s">
        <v>2</v>
      </c>
      <c r="C1" s="2" t="s">
        <v>57</v>
      </c>
      <c r="D1" s="2" t="s">
        <v>451</v>
      </c>
    </row>
    <row r="2" spans="1:4">
      <c r="A2" s="4" t="s">
        <v>414</v>
      </c>
      <c r="B2" s="6" t="n">
        <v>1083287</v>
      </c>
      <c r="C2" s="6" t="n">
        <v>1062102</v>
      </c>
    </row>
    <row r="3" spans="1:4">
      <c r="A3" s="4" t="s">
        <v>298</v>
      </c>
    </row>
    <row r="4" spans="1:4">
      <c r="A4" s="4" t="s">
        <v>58</v>
      </c>
      <c r="B4" s="5" t="n">
        <v>10638</v>
      </c>
    </row>
    <row r="5" spans="1:4">
      <c r="A5" s="4" t="s">
        <v>415</v>
      </c>
      <c r="B5" s="5" t="n">
        <v>9496</v>
      </c>
    </row>
    <row r="6" spans="1:4">
      <c r="A6" s="4" t="s">
        <v>416</v>
      </c>
      <c r="B6" s="5" t="n">
        <v>2933</v>
      </c>
    </row>
    <row r="7" spans="1:4">
      <c r="A7" s="4" t="s">
        <v>417</v>
      </c>
      <c r="B7" s="5" t="n">
        <v>58000</v>
      </c>
    </row>
    <row r="8" spans="1:4">
      <c r="A8" s="4" t="s">
        <v>418</v>
      </c>
      <c r="B8" s="5" t="n">
        <v>81067</v>
      </c>
    </row>
    <row r="9" spans="1:4">
      <c r="A9" s="4" t="s">
        <v>73</v>
      </c>
      <c r="B9" s="5" t="n">
        <v>1062</v>
      </c>
    </row>
    <row r="10" spans="1:4">
      <c r="A10" s="4" t="s">
        <v>419</v>
      </c>
      <c r="B10" s="5" t="n">
        <v>1062</v>
      </c>
    </row>
    <row r="11" spans="1:4">
      <c r="A11" s="4" t="s">
        <v>420</v>
      </c>
      <c r="B11" s="5" t="n">
        <v>80005</v>
      </c>
    </row>
    <row r="12" spans="1:4">
      <c r="A12" s="4" t="s">
        <v>414</v>
      </c>
      <c r="B12" s="5" t="n">
        <v>30529</v>
      </c>
    </row>
    <row r="13" spans="1:4">
      <c r="A13" s="4" t="s">
        <v>398</v>
      </c>
      <c r="B13" s="5" t="n">
        <v>110534</v>
      </c>
      <c r="D13" s="6" t="n">
        <v>110500</v>
      </c>
    </row>
    <row r="14" spans="1:4">
      <c r="A14" s="4" t="s">
        <v>452</v>
      </c>
    </row>
    <row r="15" spans="1:4">
      <c r="A15" s="4" t="s">
        <v>58</v>
      </c>
      <c r="C15" s="5" t="n">
        <v>10638</v>
      </c>
    </row>
    <row r="16" spans="1:4">
      <c r="A16" s="4" t="s">
        <v>415</v>
      </c>
      <c r="C16" s="5" t="n">
        <v>9307</v>
      </c>
    </row>
    <row r="17" spans="1:4">
      <c r="A17" s="4" t="s">
        <v>416</v>
      </c>
      <c r="C17" s="5" t="n">
        <v>1963</v>
      </c>
    </row>
    <row r="18" spans="1:4">
      <c r="A18" s="4" t="s">
        <v>417</v>
      </c>
      <c r="C18" s="5" t="n">
        <v>58000</v>
      </c>
    </row>
    <row r="19" spans="1:4">
      <c r="A19" s="4" t="s">
        <v>418</v>
      </c>
      <c r="C19" s="5" t="n">
        <v>79908</v>
      </c>
    </row>
    <row r="20" spans="1:4">
      <c r="A20" s="4" t="s">
        <v>73</v>
      </c>
      <c r="C20" s="5" t="n">
        <v>1062</v>
      </c>
    </row>
    <row r="21" spans="1:4">
      <c r="A21" s="4" t="s">
        <v>419</v>
      </c>
      <c r="C21" s="5" t="n">
        <v>1062</v>
      </c>
    </row>
    <row r="22" spans="1:4">
      <c r="A22" s="4" t="s">
        <v>420</v>
      </c>
      <c r="C22" s="5" t="n">
        <v>78846</v>
      </c>
    </row>
    <row r="23" spans="1:4">
      <c r="A23" s="4" t="s">
        <v>414</v>
      </c>
      <c r="C23" s="5" t="n">
        <v>31692</v>
      </c>
    </row>
    <row r="24" spans="1:4">
      <c r="A24" s="4" t="s">
        <v>398</v>
      </c>
      <c r="C24" s="6" t="n">
        <v>110538</v>
      </c>
    </row>
    <row r="25" spans="1:4">
      <c r="A25" s="4" t="s">
        <v>453</v>
      </c>
    </row>
    <row r="26" spans="1:4">
      <c r="A26" s="4" t="s">
        <v>58</v>
      </c>
      <c r="B26" s="5" t="n">
        <v>0</v>
      </c>
    </row>
    <row r="27" spans="1:4">
      <c r="A27" s="4" t="s">
        <v>415</v>
      </c>
      <c r="B27" s="5" t="n">
        <v>189</v>
      </c>
    </row>
    <row r="28" spans="1:4">
      <c r="A28" s="4" t="s">
        <v>416</v>
      </c>
      <c r="B28" s="5" t="n">
        <v>970</v>
      </c>
    </row>
    <row r="29" spans="1:4">
      <c r="A29" s="4" t="s">
        <v>417</v>
      </c>
      <c r="B29" s="5" t="n">
        <v>0</v>
      </c>
    </row>
    <row r="30" spans="1:4">
      <c r="A30" s="4" t="s">
        <v>418</v>
      </c>
      <c r="B30" s="5" t="n">
        <v>1159</v>
      </c>
    </row>
    <row r="31" spans="1:4">
      <c r="A31" s="4" t="s">
        <v>73</v>
      </c>
      <c r="B31" s="5" t="n">
        <v>0</v>
      </c>
    </row>
    <row r="32" spans="1:4">
      <c r="A32" s="4" t="s">
        <v>419</v>
      </c>
      <c r="B32" s="5" t="n">
        <v>0</v>
      </c>
    </row>
    <row r="33" spans="1:4">
      <c r="A33" s="4" t="s">
        <v>420</v>
      </c>
      <c r="B33" s="5" t="n">
        <v>1159</v>
      </c>
    </row>
    <row r="34" spans="1:4">
      <c r="A34" s="4" t="s">
        <v>414</v>
      </c>
      <c r="B34" s="5" t="n">
        <v>-1163</v>
      </c>
    </row>
    <row r="35" spans="1:4">
      <c r="A35" s="4" t="s">
        <v>398</v>
      </c>
      <c r="B35" s="6" t="n">
        <v>-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54</v>
      </c>
      <c r="B1" s="2" t="s">
        <v>371</v>
      </c>
    </row>
    <row r="2" spans="1:2">
      <c r="A2" s="4" t="s">
        <v>424</v>
      </c>
      <c r="B2" s="6" t="n">
        <v>9496</v>
      </c>
    </row>
    <row r="3" spans="1:2">
      <c r="A3" s="4" t="s">
        <v>426</v>
      </c>
    </row>
    <row r="4" spans="1:2">
      <c r="A4" s="4" t="s">
        <v>424</v>
      </c>
      <c r="B4" s="5" t="n">
        <v>66</v>
      </c>
    </row>
    <row r="5" spans="1:2">
      <c r="A5" s="4" t="s">
        <v>427</v>
      </c>
    </row>
    <row r="6" spans="1:2">
      <c r="A6" s="4" t="s">
        <v>424</v>
      </c>
      <c r="B6" s="6" t="n">
        <v>943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455</v>
      </c>
      <c r="B1" s="2" t="s">
        <v>1</v>
      </c>
      <c r="C1" s="2" t="s">
        <v>429</v>
      </c>
    </row>
    <row r="2" spans="1:3">
      <c r="B2" s="2" t="s">
        <v>2</v>
      </c>
      <c r="C2" s="2" t="s">
        <v>57</v>
      </c>
    </row>
    <row r="3" spans="1:3">
      <c r="A3" s="4" t="s">
        <v>298</v>
      </c>
    </row>
    <row r="4" spans="1:3">
      <c r="A4" s="4" t="s">
        <v>430</v>
      </c>
      <c r="B4" s="6" t="n">
        <v>58</v>
      </c>
    </row>
    <row r="5" spans="1:3">
      <c r="A5" s="4" t="s">
        <v>456</v>
      </c>
    </row>
    <row r="6" spans="1:3">
      <c r="A6" s="4" t="s">
        <v>434</v>
      </c>
      <c r="B6" s="4" t="s">
        <v>457</v>
      </c>
      <c r="C6" s="4" t="s">
        <v>458</v>
      </c>
    </row>
    <row r="7" spans="1:3">
      <c r="A7" s="4" t="s">
        <v>459</v>
      </c>
    </row>
    <row r="8" spans="1:3">
      <c r="A8" s="4" t="s">
        <v>434</v>
      </c>
      <c r="B8" s="4" t="s">
        <v>460</v>
      </c>
    </row>
    <row r="9" spans="1:3">
      <c r="A9" s="4" t="s">
        <v>430</v>
      </c>
      <c r="B9" s="6" t="n">
        <v>5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461</v>
      </c>
      <c r="B1" s="2" t="s">
        <v>101</v>
      </c>
      <c r="H1" s="2" t="s">
        <v>1</v>
      </c>
    </row>
    <row r="2" spans="1:9">
      <c r="B2" s="2" t="s">
        <v>2</v>
      </c>
      <c r="C2" s="2" t="s">
        <v>184</v>
      </c>
      <c r="D2" s="2" t="s">
        <v>185</v>
      </c>
      <c r="E2" s="2" t="s">
        <v>102</v>
      </c>
      <c r="F2" s="2" t="s">
        <v>186</v>
      </c>
      <c r="G2" s="2" t="s">
        <v>187</v>
      </c>
      <c r="H2" s="2" t="s">
        <v>2</v>
      </c>
      <c r="I2" s="2" t="s">
        <v>102</v>
      </c>
    </row>
    <row r="3" spans="1:9">
      <c r="A3" s="4" t="s">
        <v>462</v>
      </c>
      <c r="I3" s="6" t="n">
        <v>2476219</v>
      </c>
    </row>
    <row r="4" spans="1:9">
      <c r="A4" s="4" t="s">
        <v>126</v>
      </c>
      <c r="B4" s="6" t="n">
        <v>39405</v>
      </c>
      <c r="C4" s="6" t="n">
        <v>48484</v>
      </c>
      <c r="D4" s="6" t="n">
        <v>45451</v>
      </c>
      <c r="E4" s="6" t="n">
        <v>11837</v>
      </c>
      <c r="F4" s="6" t="n">
        <v>38945</v>
      </c>
      <c r="G4" s="6" t="n">
        <v>41399</v>
      </c>
      <c r="H4" s="6" t="n">
        <v>133340</v>
      </c>
      <c r="I4" s="5" t="n">
        <v>92181</v>
      </c>
    </row>
    <row r="5" spans="1:9">
      <c r="A5" s="4" t="s">
        <v>463</v>
      </c>
      <c r="I5" s="6" t="n">
        <v>99337</v>
      </c>
    </row>
    <row r="6" spans="1:9">
      <c r="A6" s="4" t="s">
        <v>464</v>
      </c>
      <c r="B6" s="7" t="n">
        <v>0.35</v>
      </c>
      <c r="E6" s="7" t="n">
        <v>0.1</v>
      </c>
      <c r="H6" s="7" t="n">
        <v>1.18</v>
      </c>
      <c r="I6" s="7" t="n">
        <v>0.8100000000000001</v>
      </c>
    </row>
    <row r="7" spans="1:9">
      <c r="A7" s="4" t="s">
        <v>465</v>
      </c>
      <c r="I7" s="11" t="n">
        <v>0.87</v>
      </c>
    </row>
    <row r="8" spans="1:9">
      <c r="A8" s="4" t="s">
        <v>466</v>
      </c>
      <c r="B8" s="7" t="n">
        <v>0.35</v>
      </c>
      <c r="E8" s="7" t="n">
        <v>0.1</v>
      </c>
      <c r="H8" s="7" t="n">
        <v>1.17</v>
      </c>
      <c r="I8" s="11" t="n">
        <v>0.8</v>
      </c>
    </row>
    <row r="9" spans="1:9">
      <c r="A9" s="4" t="s">
        <v>467</v>
      </c>
      <c r="I9" s="7" t="n">
        <v>0.86</v>
      </c>
    </row>
    <row r="10" spans="1:9">
      <c r="A10" s="4" t="s">
        <v>468</v>
      </c>
    </row>
    <row r="11" spans="1:9">
      <c r="A11" s="4" t="s">
        <v>104</v>
      </c>
      <c r="I11" s="6" t="n">
        <v>1835107</v>
      </c>
    </row>
    <row r="12" spans="1:9">
      <c r="A12" s="4" t="s">
        <v>126</v>
      </c>
      <c r="I12" s="6" t="n">
        <v>91834</v>
      </c>
    </row>
    <row r="13" spans="1:9">
      <c r="A13" s="4" t="s">
        <v>464</v>
      </c>
      <c r="I13" s="7" t="n">
        <v>0.8100000000000001</v>
      </c>
    </row>
    <row r="14" spans="1:9">
      <c r="A14" s="4" t="s">
        <v>466</v>
      </c>
      <c r="I14" s="7" t="n">
        <v>0.8</v>
      </c>
    </row>
    <row r="15" spans="1:9">
      <c r="A15" s="4" t="s">
        <v>469</v>
      </c>
    </row>
    <row r="16" spans="1:9">
      <c r="A16" s="4" t="s">
        <v>104</v>
      </c>
      <c r="I16" s="6" t="n">
        <v>641112</v>
      </c>
    </row>
    <row r="17" spans="1:9">
      <c r="A17" s="4" t="s">
        <v>126</v>
      </c>
      <c r="I17" s="6" t="n">
        <v>7503</v>
      </c>
    </row>
  </sheetData>
  <mergeCells count="3">
    <mergeCell ref="A1:A2"/>
    <mergeCell ref="B1:G1"/>
    <mergeCell ref="H1:I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0</v>
      </c>
      <c r="B1" s="2" t="s">
        <v>101</v>
      </c>
      <c r="D1" s="2" t="s">
        <v>1</v>
      </c>
    </row>
    <row r="2" spans="1:5">
      <c r="B2" s="2" t="s">
        <v>2</v>
      </c>
      <c r="C2" s="2" t="s">
        <v>102</v>
      </c>
      <c r="D2" s="2" t="s">
        <v>2</v>
      </c>
      <c r="E2" s="2" t="s">
        <v>102</v>
      </c>
    </row>
    <row r="3" spans="1:5">
      <c r="A3" s="4" t="s">
        <v>126</v>
      </c>
      <c r="B3" s="6" t="n">
        <v>39405</v>
      </c>
      <c r="C3" s="6" t="n">
        <v>11837</v>
      </c>
      <c r="D3" s="6" t="n">
        <v>133340</v>
      </c>
      <c r="E3" s="6" t="n">
        <v>92181</v>
      </c>
    </row>
    <row r="4" spans="1:5">
      <c r="A4" s="3" t="s">
        <v>141</v>
      </c>
    </row>
    <row r="5" spans="1:5">
      <c r="A5" s="4" t="s">
        <v>142</v>
      </c>
      <c r="B5" s="5" t="n">
        <v>543</v>
      </c>
      <c r="C5" s="5" t="n">
        <v>138</v>
      </c>
      <c r="D5" s="5" t="n">
        <v>996</v>
      </c>
      <c r="E5" s="5" t="n">
        <v>-1132</v>
      </c>
    </row>
    <row r="6" spans="1:5">
      <c r="A6" s="4" t="s">
        <v>143</v>
      </c>
      <c r="B6" s="6" t="n">
        <v>39948</v>
      </c>
      <c r="C6" s="6" t="n">
        <v>11975</v>
      </c>
      <c r="D6" s="6" t="n">
        <v>134336</v>
      </c>
      <c r="E6" s="6" t="n">
        <v>9104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57</v>
      </c>
    </row>
    <row r="2" spans="1:3">
      <c r="A2" s="4" t="s">
        <v>471</v>
      </c>
      <c r="B2" s="6" t="n">
        <v>5344476</v>
      </c>
      <c r="C2" s="6" t="n">
        <v>5189103</v>
      </c>
    </row>
    <row r="3" spans="1:3">
      <c r="A3" s="4" t="s">
        <v>472</v>
      </c>
      <c r="B3" s="5" t="n">
        <v>2642639</v>
      </c>
      <c r="C3" s="5" t="n">
        <v>2473039</v>
      </c>
    </row>
    <row r="4" spans="1:3">
      <c r="A4" s="4" t="s">
        <v>66</v>
      </c>
      <c r="B4" s="5" t="n">
        <v>2701837</v>
      </c>
      <c r="C4" s="5" t="n">
        <v>2716064</v>
      </c>
    </row>
    <row r="5" spans="1:3">
      <c r="A5" s="4" t="s">
        <v>425</v>
      </c>
    </row>
    <row r="6" spans="1:3">
      <c r="A6" s="4" t="s">
        <v>471</v>
      </c>
      <c r="B6" s="5" t="n">
        <v>324501</v>
      </c>
      <c r="C6" s="5" t="n">
        <v>316590</v>
      </c>
    </row>
    <row r="7" spans="1:3">
      <c r="A7" s="4" t="s">
        <v>426</v>
      </c>
    </row>
    <row r="8" spans="1:3">
      <c r="A8" s="4" t="s">
        <v>471</v>
      </c>
      <c r="B8" s="5" t="n">
        <v>3070431</v>
      </c>
      <c r="C8" s="5" t="n">
        <v>3084337</v>
      </c>
    </row>
    <row r="9" spans="1:3">
      <c r="A9" s="4" t="s">
        <v>427</v>
      </c>
    </row>
    <row r="10" spans="1:3">
      <c r="A10" s="4" t="s">
        <v>471</v>
      </c>
      <c r="B10" s="5" t="n">
        <v>1585380</v>
      </c>
      <c r="C10" s="5" t="n">
        <v>1480917</v>
      </c>
    </row>
    <row r="11" spans="1:3">
      <c r="A11" s="4" t="s">
        <v>473</v>
      </c>
    </row>
    <row r="12" spans="1:3">
      <c r="A12" s="4" t="s">
        <v>471</v>
      </c>
      <c r="B12" s="5" t="n">
        <v>239856</v>
      </c>
      <c r="C12" s="5" t="n">
        <v>240507</v>
      </c>
    </row>
    <row r="13" spans="1:3">
      <c r="A13" s="4" t="s">
        <v>474</v>
      </c>
    </row>
    <row r="14" spans="1:3">
      <c r="A14" s="4" t="s">
        <v>471</v>
      </c>
      <c r="B14" s="6" t="n">
        <v>124308</v>
      </c>
      <c r="C14" s="6" t="n">
        <v>6675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5</v>
      </c>
      <c r="B1" s="2" t="s">
        <v>101</v>
      </c>
      <c r="D1" s="2" t="s">
        <v>1</v>
      </c>
    </row>
    <row r="2" spans="1:5">
      <c r="B2" s="2" t="s">
        <v>2</v>
      </c>
      <c r="C2" s="2" t="s">
        <v>102</v>
      </c>
      <c r="D2" s="2" t="s">
        <v>2</v>
      </c>
      <c r="E2" s="2" t="s">
        <v>102</v>
      </c>
    </row>
    <row r="3" spans="1:5">
      <c r="A3" s="4" t="s">
        <v>476</v>
      </c>
      <c r="B3" s="6" t="n">
        <v>57278</v>
      </c>
      <c r="C3" s="6" t="n">
        <v>53067</v>
      </c>
      <c r="D3" s="6" t="n">
        <v>178175</v>
      </c>
      <c r="E3" s="6" t="n">
        <v>15457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477</v>
      </c>
      <c r="B1" s="2" t="s">
        <v>1</v>
      </c>
      <c r="C1" s="2" t="s">
        <v>429</v>
      </c>
    </row>
    <row r="2" spans="1:3">
      <c r="B2" s="2" t="s">
        <v>2</v>
      </c>
      <c r="C2" s="2" t="s">
        <v>57</v>
      </c>
    </row>
    <row r="3" spans="1:3">
      <c r="A3" s="4" t="s">
        <v>478</v>
      </c>
      <c r="B3" s="6" t="n">
        <v>159203</v>
      </c>
      <c r="C3" s="6" t="n">
        <v>156503</v>
      </c>
    </row>
    <row r="4" spans="1:3">
      <c r="A4" s="4" t="s">
        <v>479</v>
      </c>
      <c r="B4" s="5" t="n">
        <v>-42160</v>
      </c>
      <c r="C4" s="5" t="n">
        <v>-20671</v>
      </c>
    </row>
    <row r="5" spans="1:3">
      <c r="A5" s="4" t="s">
        <v>480</v>
      </c>
      <c r="B5" s="5" t="n">
        <v>0</v>
      </c>
      <c r="C5" s="5" t="n">
        <v>0</v>
      </c>
    </row>
    <row r="6" spans="1:3">
      <c r="A6" s="4" t="s">
        <v>69</v>
      </c>
      <c r="B6" s="5" t="n">
        <v>117043</v>
      </c>
      <c r="C6" s="5" t="n">
        <v>135832</v>
      </c>
    </row>
    <row r="7" spans="1:3">
      <c r="A7" s="4" t="s">
        <v>478</v>
      </c>
      <c r="B7" s="5" t="n">
        <v>1583372</v>
      </c>
      <c r="C7" s="5" t="n">
        <v>1549072</v>
      </c>
    </row>
    <row r="8" spans="1:3">
      <c r="A8" s="4" t="s">
        <v>479</v>
      </c>
      <c r="B8" s="5" t="n">
        <v>-33960</v>
      </c>
      <c r="C8" s="5" t="n">
        <v>-33960</v>
      </c>
    </row>
    <row r="9" spans="1:3">
      <c r="A9" s="4" t="s">
        <v>480</v>
      </c>
      <c r="B9" s="5" t="n">
        <v>-184274</v>
      </c>
      <c r="C9" s="5" t="n">
        <v>-184274</v>
      </c>
    </row>
    <row r="10" spans="1:3">
      <c r="A10" s="4" t="s">
        <v>69</v>
      </c>
      <c r="B10" s="5" t="n">
        <v>1365138</v>
      </c>
      <c r="C10" s="5" t="n">
        <v>1330838</v>
      </c>
    </row>
    <row r="11" spans="1:3">
      <c r="A11" s="4" t="s">
        <v>478</v>
      </c>
      <c r="B11" s="5" t="n">
        <v>1742575</v>
      </c>
      <c r="C11" s="5" t="n">
        <v>1705575</v>
      </c>
    </row>
    <row r="12" spans="1:3">
      <c r="A12" s="4" t="s">
        <v>479</v>
      </c>
      <c r="B12" s="5" t="n">
        <v>-76120</v>
      </c>
      <c r="C12" s="5" t="n">
        <v>-54631</v>
      </c>
    </row>
    <row r="13" spans="1:3">
      <c r="A13" s="4" t="s">
        <v>480</v>
      </c>
      <c r="B13" s="5" t="n">
        <v>-184274</v>
      </c>
      <c r="C13" s="5" t="n">
        <v>-184274</v>
      </c>
    </row>
    <row r="14" spans="1:3">
      <c r="A14" s="4" t="s">
        <v>69</v>
      </c>
      <c r="B14" s="5" t="n">
        <v>1482181</v>
      </c>
      <c r="C14" s="5" t="n">
        <v>1466670</v>
      </c>
    </row>
    <row r="15" spans="1:3">
      <c r="A15" s="4" t="s">
        <v>481</v>
      </c>
    </row>
    <row r="16" spans="1:3">
      <c r="A16" s="4" t="s">
        <v>478</v>
      </c>
      <c r="B16" s="5" t="n">
        <v>206687</v>
      </c>
      <c r="C16" s="5" t="n">
        <v>207387</v>
      </c>
    </row>
    <row r="17" spans="1:3">
      <c r="A17" s="4" t="s">
        <v>479</v>
      </c>
      <c r="B17" s="5" t="n">
        <v>0</v>
      </c>
      <c r="C17" s="5" t="n">
        <v>0</v>
      </c>
    </row>
    <row r="18" spans="1:3">
      <c r="A18" s="4" t="s">
        <v>480</v>
      </c>
      <c r="B18" s="5" t="n">
        <v>-4300</v>
      </c>
      <c r="C18" s="5" t="n">
        <v>-4300</v>
      </c>
    </row>
    <row r="19" spans="1:3">
      <c r="A19" s="4" t="s">
        <v>69</v>
      </c>
      <c r="B19" s="5" t="n">
        <v>202387</v>
      </c>
      <c r="C19" s="5" t="n">
        <v>203087</v>
      </c>
    </row>
    <row r="20" spans="1:3">
      <c r="A20" s="4" t="s">
        <v>482</v>
      </c>
    </row>
    <row r="21" spans="1:3">
      <c r="A21" s="4" t="s">
        <v>478</v>
      </c>
      <c r="B21" s="5" t="n">
        <v>1376685</v>
      </c>
      <c r="C21" s="5" t="n">
        <v>1341685</v>
      </c>
    </row>
    <row r="22" spans="1:3">
      <c r="A22" s="4" t="s">
        <v>479</v>
      </c>
      <c r="B22" s="5" t="n">
        <v>-33960</v>
      </c>
      <c r="C22" s="5" t="n">
        <v>-33960</v>
      </c>
    </row>
    <row r="23" spans="1:3">
      <c r="A23" s="4" t="s">
        <v>480</v>
      </c>
      <c r="B23" s="5" t="n">
        <v>-179974</v>
      </c>
      <c r="C23" s="5" t="n">
        <v>-179974</v>
      </c>
    </row>
    <row r="24" spans="1:3">
      <c r="A24" s="4" t="s">
        <v>69</v>
      </c>
      <c r="B24" s="6" t="n">
        <v>1162751</v>
      </c>
      <c r="C24" s="6" t="n">
        <v>1127751</v>
      </c>
    </row>
    <row r="25" spans="1:3">
      <c r="A25" s="4" t="s">
        <v>433</v>
      </c>
    </row>
    <row r="26" spans="1:3">
      <c r="A26" s="4" t="s">
        <v>483</v>
      </c>
      <c r="B26" s="4" t="s">
        <v>435</v>
      </c>
      <c r="C26" s="4" t="s">
        <v>436</v>
      </c>
    </row>
    <row r="27" spans="1:3">
      <c r="A27" s="4" t="s">
        <v>478</v>
      </c>
      <c r="B27" s="6" t="n">
        <v>68100</v>
      </c>
      <c r="C27" s="6" t="n">
        <v>65400</v>
      </c>
    </row>
    <row r="28" spans="1:3">
      <c r="A28" s="4" t="s">
        <v>479</v>
      </c>
      <c r="B28" s="5" t="n">
        <v>-33532</v>
      </c>
      <c r="C28" s="5" t="n">
        <v>-15113</v>
      </c>
    </row>
    <row r="29" spans="1:3">
      <c r="A29" s="4" t="s">
        <v>480</v>
      </c>
      <c r="B29" s="5" t="n">
        <v>0</v>
      </c>
      <c r="C29" s="5" t="n">
        <v>0</v>
      </c>
    </row>
    <row r="30" spans="1:3">
      <c r="A30" s="4" t="s">
        <v>69</v>
      </c>
      <c r="B30" s="6" t="n">
        <v>34568</v>
      </c>
      <c r="C30" s="6" t="n">
        <v>50287</v>
      </c>
    </row>
    <row r="31" spans="1:3">
      <c r="A31" s="4" t="s">
        <v>484</v>
      </c>
    </row>
    <row r="32" spans="1:3">
      <c r="A32" s="4" t="s">
        <v>483</v>
      </c>
      <c r="B32" s="4" t="s">
        <v>485</v>
      </c>
      <c r="C32" s="4" t="s">
        <v>486</v>
      </c>
    </row>
    <row r="33" spans="1:3">
      <c r="A33" s="4" t="s">
        <v>478</v>
      </c>
      <c r="B33" s="6" t="n">
        <v>11730</v>
      </c>
      <c r="C33" s="6" t="n">
        <v>11730</v>
      </c>
    </row>
    <row r="34" spans="1:3">
      <c r="A34" s="4" t="s">
        <v>479</v>
      </c>
      <c r="B34" s="5" t="n">
        <v>-3472</v>
      </c>
      <c r="C34" s="5" t="n">
        <v>-3302</v>
      </c>
    </row>
    <row r="35" spans="1:3">
      <c r="A35" s="4" t="s">
        <v>480</v>
      </c>
      <c r="B35" s="5" t="n">
        <v>0</v>
      </c>
      <c r="C35" s="5" t="n">
        <v>0</v>
      </c>
    </row>
    <row r="36" spans="1:3">
      <c r="A36" s="4" t="s">
        <v>69</v>
      </c>
      <c r="B36" s="5" t="n">
        <v>8258</v>
      </c>
      <c r="C36" s="5" t="n">
        <v>8428</v>
      </c>
    </row>
    <row r="37" spans="1:3">
      <c r="A37" s="4" t="s">
        <v>487</v>
      </c>
    </row>
    <row r="38" spans="1:3">
      <c r="A38" s="4" t="s">
        <v>478</v>
      </c>
      <c r="B38" s="5" t="n">
        <v>21373</v>
      </c>
      <c r="C38" s="5" t="n">
        <v>21373</v>
      </c>
    </row>
    <row r="39" spans="1:3">
      <c r="A39" s="4" t="s">
        <v>479</v>
      </c>
      <c r="B39" s="5" t="n">
        <v>0</v>
      </c>
      <c r="C39" s="5" t="n">
        <v>0</v>
      </c>
    </row>
    <row r="40" spans="1:3">
      <c r="A40" s="4" t="s">
        <v>480</v>
      </c>
      <c r="B40" s="5" t="n">
        <v>0</v>
      </c>
      <c r="C40" s="5" t="n">
        <v>0</v>
      </c>
    </row>
    <row r="41" spans="1:3">
      <c r="A41" s="4" t="s">
        <v>69</v>
      </c>
      <c r="B41" s="6" t="n">
        <v>21373</v>
      </c>
      <c r="C41" s="6" t="n">
        <v>21373</v>
      </c>
    </row>
    <row r="42" spans="1:3">
      <c r="A42" s="4" t="s">
        <v>456</v>
      </c>
    </row>
    <row r="43" spans="1:3">
      <c r="A43" s="4" t="s">
        <v>483</v>
      </c>
      <c r="B43" s="4" t="s">
        <v>457</v>
      </c>
      <c r="C43" s="4" t="s">
        <v>458</v>
      </c>
    </row>
    <row r="44" spans="1:3">
      <c r="A44" s="4" t="s">
        <v>478</v>
      </c>
      <c r="B44" s="6" t="n">
        <v>58000</v>
      </c>
      <c r="C44" s="6" t="n">
        <v>58000</v>
      </c>
    </row>
    <row r="45" spans="1:3">
      <c r="A45" s="4" t="s">
        <v>479</v>
      </c>
      <c r="B45" s="5" t="n">
        <v>-5156</v>
      </c>
      <c r="C45" s="5" t="n">
        <v>-2256</v>
      </c>
    </row>
    <row r="46" spans="1:3">
      <c r="A46" s="4" t="s">
        <v>480</v>
      </c>
      <c r="B46" s="5" t="n">
        <v>0</v>
      </c>
      <c r="C46" s="5" t="n">
        <v>0</v>
      </c>
    </row>
    <row r="47" spans="1:3">
      <c r="A47" s="4" t="s">
        <v>69</v>
      </c>
      <c r="B47" s="6" t="n">
        <v>52844</v>
      </c>
      <c r="C47" s="6" t="n">
        <v>5574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57</v>
      </c>
    </row>
    <row r="2" spans="1:3">
      <c r="A2" s="4" t="s">
        <v>489</v>
      </c>
      <c r="B2" s="6" t="n">
        <v>93023</v>
      </c>
      <c r="C2" s="6" t="n">
        <v>85532</v>
      </c>
    </row>
    <row r="3" spans="1:3">
      <c r="A3" s="4" t="s">
        <v>490</v>
      </c>
      <c r="B3" s="5" t="n">
        <v>49955</v>
      </c>
      <c r="C3" s="5" t="n">
        <v>35734</v>
      </c>
    </row>
    <row r="4" spans="1:3">
      <c r="A4" s="4" t="s">
        <v>491</v>
      </c>
      <c r="B4" s="5" t="n">
        <v>65642</v>
      </c>
      <c r="C4" s="5" t="n">
        <v>59823</v>
      </c>
    </row>
    <row r="5" spans="1:3">
      <c r="A5" s="4" t="s">
        <v>492</v>
      </c>
      <c r="B5" s="5" t="n">
        <v>29891</v>
      </c>
      <c r="C5" s="5" t="n">
        <v>25251</v>
      </c>
    </row>
    <row r="6" spans="1:3">
      <c r="A6" s="4" t="s">
        <v>493</v>
      </c>
      <c r="B6" s="5" t="n">
        <v>24869</v>
      </c>
      <c r="C6" s="5" t="n">
        <v>21687</v>
      </c>
    </row>
    <row r="7" spans="1:3">
      <c r="A7" s="4" t="s">
        <v>494</v>
      </c>
      <c r="B7" s="5" t="n">
        <v>5419</v>
      </c>
      <c r="C7" s="5" t="n">
        <v>7449</v>
      </c>
    </row>
    <row r="8" spans="1:3">
      <c r="A8" s="4" t="s">
        <v>495</v>
      </c>
      <c r="B8" s="5" t="n">
        <v>7780</v>
      </c>
      <c r="C8" s="5" t="n">
        <v>6705</v>
      </c>
    </row>
    <row r="9" spans="1:3">
      <c r="A9" s="4" t="s">
        <v>200</v>
      </c>
      <c r="B9" s="5" t="n">
        <v>67540</v>
      </c>
      <c r="C9" s="5" t="n">
        <v>0</v>
      </c>
    </row>
    <row r="10" spans="1:3">
      <c r="A10" s="4" t="s">
        <v>496</v>
      </c>
      <c r="B10" s="5" t="n">
        <v>95864</v>
      </c>
      <c r="C10" s="5" t="n">
        <v>91994</v>
      </c>
    </row>
    <row r="11" spans="1:3">
      <c r="A11" s="4" t="s">
        <v>497</v>
      </c>
      <c r="B11" s="6" t="n">
        <v>439983</v>
      </c>
      <c r="C11" s="6" t="n">
        <v>33417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98</v>
      </c>
      <c r="B1" s="2" t="s">
        <v>2</v>
      </c>
      <c r="C1" s="2" t="s">
        <v>57</v>
      </c>
    </row>
    <row r="2" spans="1:3">
      <c r="A2" s="4" t="s">
        <v>499</v>
      </c>
      <c r="B2" s="6" t="n">
        <v>1592308</v>
      </c>
      <c r="C2" s="6" t="n">
        <v>1771330</v>
      </c>
    </row>
    <row r="3" spans="1:3">
      <c r="A3" s="4" t="s">
        <v>500</v>
      </c>
    </row>
    <row r="4" spans="1:3">
      <c r="A4" s="4" t="s">
        <v>501</v>
      </c>
      <c r="B4" s="5" t="n">
        <v>636500</v>
      </c>
    </row>
    <row r="5" spans="1:3">
      <c r="A5" s="4" t="s">
        <v>502</v>
      </c>
    </row>
    <row r="6" spans="1:3">
      <c r="A6" s="4" t="s">
        <v>499</v>
      </c>
      <c r="B6" s="5" t="n">
        <v>31300</v>
      </c>
      <c r="C6" s="5" t="n">
        <v>50300</v>
      </c>
    </row>
    <row r="7" spans="1:3">
      <c r="A7" s="4" t="s">
        <v>503</v>
      </c>
    </row>
    <row r="8" spans="1:3">
      <c r="A8" s="4" t="s">
        <v>504</v>
      </c>
      <c r="B8" s="5" t="n">
        <v>945500</v>
      </c>
    </row>
    <row r="9" spans="1:3">
      <c r="A9" s="4" t="s">
        <v>505</v>
      </c>
    </row>
    <row r="10" spans="1:3">
      <c r="A10" s="4" t="s">
        <v>499</v>
      </c>
      <c r="B10" s="5" t="n">
        <v>265000</v>
      </c>
      <c r="C10" s="6" t="n">
        <v>320000</v>
      </c>
    </row>
    <row r="11" spans="1:3">
      <c r="A11" s="4" t="s">
        <v>506</v>
      </c>
    </row>
    <row r="12" spans="1:3">
      <c r="A12" s="4" t="s">
        <v>499</v>
      </c>
      <c r="B12" s="6" t="n">
        <v>127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57</v>
      </c>
    </row>
    <row r="2" spans="1:3">
      <c r="A2" s="4" t="s">
        <v>508</v>
      </c>
      <c r="B2" s="6" t="n">
        <v>3850687</v>
      </c>
      <c r="C2" s="6" t="n">
        <v>4030035</v>
      </c>
    </row>
    <row r="3" spans="1:3">
      <c r="A3" s="4" t="s">
        <v>509</v>
      </c>
      <c r="B3" s="5" t="n">
        <v>-953</v>
      </c>
      <c r="C3" s="5" t="n">
        <v>-1286</v>
      </c>
    </row>
    <row r="4" spans="1:3">
      <c r="A4" s="4" t="s">
        <v>510</v>
      </c>
      <c r="B4" s="5" t="n">
        <v>-41990</v>
      </c>
      <c r="C4" s="5" t="n">
        <v>-49449</v>
      </c>
    </row>
    <row r="5" spans="1:3">
      <c r="A5" s="4" t="s">
        <v>511</v>
      </c>
      <c r="B5" s="5" t="n">
        <v>3807744</v>
      </c>
      <c r="C5" s="5" t="n">
        <v>3979300</v>
      </c>
    </row>
    <row r="6" spans="1:3">
      <c r="A6" s="4" t="s">
        <v>512</v>
      </c>
      <c r="B6" s="5" t="n">
        <v>26994</v>
      </c>
      <c r="C6" s="5" t="n">
        <v>24181</v>
      </c>
    </row>
    <row r="7" spans="1:3">
      <c r="A7" s="4" t="s">
        <v>513</v>
      </c>
      <c r="B7" s="5" t="n">
        <v>0</v>
      </c>
      <c r="C7" s="5" t="n">
        <v>0</v>
      </c>
    </row>
    <row r="8" spans="1:3">
      <c r="A8" s="4" t="s">
        <v>514</v>
      </c>
      <c r="B8" s="5" t="n">
        <v>0</v>
      </c>
      <c r="C8" s="5" t="n">
        <v>0</v>
      </c>
    </row>
    <row r="9" spans="1:3">
      <c r="A9" s="4" t="s">
        <v>75</v>
      </c>
      <c r="B9" s="5" t="n">
        <v>26994</v>
      </c>
      <c r="C9" s="5" t="n">
        <v>24181</v>
      </c>
    </row>
    <row r="10" spans="1:3">
      <c r="A10" s="4" t="s">
        <v>515</v>
      </c>
      <c r="B10" s="5" t="n">
        <v>3823693</v>
      </c>
      <c r="C10" s="5" t="n">
        <v>4005854</v>
      </c>
    </row>
    <row r="11" spans="1:3">
      <c r="A11" s="4" t="s">
        <v>516</v>
      </c>
      <c r="B11" s="5" t="n">
        <v>-953</v>
      </c>
      <c r="C11" s="5" t="n">
        <v>-1286</v>
      </c>
    </row>
    <row r="12" spans="1:3">
      <c r="A12" s="4" t="s">
        <v>517</v>
      </c>
      <c r="B12" s="5" t="n">
        <v>-41990</v>
      </c>
      <c r="C12" s="5" t="n">
        <v>-49449</v>
      </c>
    </row>
    <row r="13" spans="1:3">
      <c r="A13" s="4" t="s">
        <v>79</v>
      </c>
      <c r="B13" s="6" t="n">
        <v>3780750</v>
      </c>
      <c r="C13" s="6" t="n">
        <v>3955119</v>
      </c>
    </row>
    <row r="14" spans="1:3">
      <c r="A14" s="4" t="s">
        <v>518</v>
      </c>
    </row>
    <row r="15" spans="1:3">
      <c r="A15" s="4" t="s">
        <v>519</v>
      </c>
      <c r="B15" s="4" t="s">
        <v>520</v>
      </c>
      <c r="C15" s="4" t="s">
        <v>521</v>
      </c>
    </row>
    <row r="16" spans="1:3">
      <c r="A16" s="4" t="s">
        <v>508</v>
      </c>
      <c r="B16" s="6" t="n">
        <v>1592308</v>
      </c>
      <c r="C16" s="6" t="n">
        <v>1771330</v>
      </c>
    </row>
    <row r="17" spans="1:3">
      <c r="A17" s="4" t="s">
        <v>509</v>
      </c>
      <c r="B17" s="5" t="n">
        <v>-953</v>
      </c>
      <c r="C17" s="5" t="n">
        <v>-1286</v>
      </c>
    </row>
    <row r="18" spans="1:3">
      <c r="A18" s="4" t="s">
        <v>510</v>
      </c>
      <c r="B18" s="5" t="n">
        <v>-17411</v>
      </c>
      <c r="C18" s="5" t="n">
        <v>-21515</v>
      </c>
    </row>
    <row r="19" spans="1:3">
      <c r="A19" s="4" t="s">
        <v>511</v>
      </c>
      <c r="B19" s="6" t="n">
        <v>1573944</v>
      </c>
      <c r="C19" s="6" t="n">
        <v>1748529</v>
      </c>
    </row>
    <row r="20" spans="1:3">
      <c r="A20" s="4" t="s">
        <v>522</v>
      </c>
    </row>
    <row r="21" spans="1:3">
      <c r="A21" s="4" t="s">
        <v>519</v>
      </c>
      <c r="B21" s="4" t="s">
        <v>523</v>
      </c>
      <c r="C21" s="4" t="s">
        <v>523</v>
      </c>
    </row>
    <row r="22" spans="1:3">
      <c r="A22" s="4" t="s">
        <v>508</v>
      </c>
      <c r="B22" s="6" t="n">
        <v>750000</v>
      </c>
      <c r="C22" s="6" t="n">
        <v>750000</v>
      </c>
    </row>
    <row r="23" spans="1:3">
      <c r="A23" s="4" t="s">
        <v>509</v>
      </c>
      <c r="B23" s="5" t="n">
        <v>0</v>
      </c>
      <c r="C23" s="5" t="n">
        <v>0</v>
      </c>
    </row>
    <row r="24" spans="1:3">
      <c r="A24" s="4" t="s">
        <v>510</v>
      </c>
      <c r="B24" s="5" t="n">
        <v>-6385</v>
      </c>
      <c r="C24" s="5" t="n">
        <v>-7701</v>
      </c>
    </row>
    <row r="25" spans="1:3">
      <c r="A25" s="4" t="s">
        <v>511</v>
      </c>
      <c r="B25" s="6" t="n">
        <v>743615</v>
      </c>
      <c r="C25" s="6" t="n">
        <v>742299</v>
      </c>
    </row>
    <row r="26" spans="1:3">
      <c r="A26" s="4" t="s">
        <v>524</v>
      </c>
    </row>
    <row r="27" spans="1:3">
      <c r="A27" s="4" t="s">
        <v>519</v>
      </c>
      <c r="B27" s="4" t="s">
        <v>525</v>
      </c>
      <c r="C27" s="4" t="s">
        <v>525</v>
      </c>
    </row>
    <row r="28" spans="1:3">
      <c r="A28" s="4" t="s">
        <v>508</v>
      </c>
      <c r="B28" s="6" t="n">
        <v>750000</v>
      </c>
      <c r="C28" s="6" t="n">
        <v>750000</v>
      </c>
    </row>
    <row r="29" spans="1:3">
      <c r="A29" s="4" t="s">
        <v>509</v>
      </c>
      <c r="B29" s="5" t="n">
        <v>0</v>
      </c>
      <c r="C29" s="5" t="n">
        <v>0</v>
      </c>
    </row>
    <row r="30" spans="1:3">
      <c r="A30" s="4" t="s">
        <v>510</v>
      </c>
      <c r="B30" s="5" t="n">
        <v>-8601</v>
      </c>
      <c r="C30" s="5" t="n">
        <v>-9594</v>
      </c>
    </row>
    <row r="31" spans="1:3">
      <c r="A31" s="4" t="s">
        <v>511</v>
      </c>
      <c r="B31" s="6" t="n">
        <v>741399</v>
      </c>
      <c r="C31" s="6" t="n">
        <v>740406</v>
      </c>
    </row>
    <row r="32" spans="1:3">
      <c r="A32" s="4" t="s">
        <v>526</v>
      </c>
    </row>
    <row r="33" spans="1:3">
      <c r="A33" s="4" t="s">
        <v>519</v>
      </c>
      <c r="B33" s="4" t="s">
        <v>527</v>
      </c>
      <c r="C33" s="4" t="s">
        <v>527</v>
      </c>
    </row>
    <row r="34" spans="1:3">
      <c r="A34" s="4" t="s">
        <v>508</v>
      </c>
      <c r="B34" s="6" t="n">
        <v>700000</v>
      </c>
      <c r="C34" s="6" t="n">
        <v>700000</v>
      </c>
    </row>
    <row r="35" spans="1:3">
      <c r="A35" s="4" t="s">
        <v>509</v>
      </c>
      <c r="B35" s="5" t="n">
        <v>0</v>
      </c>
      <c r="C35" s="5" t="n">
        <v>0</v>
      </c>
    </row>
    <row r="36" spans="1:3">
      <c r="A36" s="4" t="s">
        <v>510</v>
      </c>
      <c r="B36" s="5" t="n">
        <v>-9593</v>
      </c>
      <c r="C36" s="5" t="n">
        <v>-10639</v>
      </c>
    </row>
    <row r="37" spans="1:3">
      <c r="A37" s="4" t="s">
        <v>511</v>
      </c>
      <c r="B37" s="6" t="n">
        <v>690407</v>
      </c>
      <c r="C37" s="6" t="n">
        <v>689361</v>
      </c>
    </row>
    <row r="38" spans="1:3">
      <c r="A38" s="4" t="s">
        <v>528</v>
      </c>
    </row>
    <row r="39" spans="1:3">
      <c r="A39" s="4" t="s">
        <v>519</v>
      </c>
      <c r="B39" s="4" t="s">
        <v>529</v>
      </c>
      <c r="C39" s="4" t="s">
        <v>530</v>
      </c>
    </row>
    <row r="40" spans="1:3">
      <c r="A40" s="4" t="s">
        <v>508</v>
      </c>
      <c r="B40" s="6" t="n">
        <v>58379</v>
      </c>
      <c r="C40" s="6" t="n">
        <v>58705</v>
      </c>
    </row>
    <row r="41" spans="1:3">
      <c r="A41" s="4" t="s">
        <v>509</v>
      </c>
      <c r="B41" s="5" t="n">
        <v>0</v>
      </c>
      <c r="C41" s="5" t="n">
        <v>0</v>
      </c>
    </row>
    <row r="42" spans="1:3">
      <c r="A42" s="4" t="s">
        <v>510</v>
      </c>
      <c r="B42" s="5" t="n">
        <v>0</v>
      </c>
      <c r="C42" s="5" t="n">
        <v>0</v>
      </c>
    </row>
    <row r="43" spans="1:3">
      <c r="A43" s="4" t="s">
        <v>511</v>
      </c>
      <c r="B43" s="6" t="n">
        <v>58379</v>
      </c>
      <c r="C43" s="6" t="n">
        <v>5870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57</v>
      </c>
    </row>
    <row r="2" spans="1:3">
      <c r="A2" s="4" t="s">
        <v>532</v>
      </c>
      <c r="B2" s="6" t="n">
        <v>1592308</v>
      </c>
      <c r="C2" s="6" t="n">
        <v>1771330</v>
      </c>
    </row>
    <row r="3" spans="1:3">
      <c r="A3" s="4" t="s">
        <v>533</v>
      </c>
    </row>
    <row r="4" spans="1:3">
      <c r="A4" s="4" t="s">
        <v>532</v>
      </c>
      <c r="B4" s="5" t="n">
        <v>237813</v>
      </c>
      <c r="C4" s="5" t="n">
        <v>248351</v>
      </c>
    </row>
    <row r="5" spans="1:3">
      <c r="A5" s="4" t="s">
        <v>534</v>
      </c>
    </row>
    <row r="6" spans="1:3">
      <c r="A6" s="4" t="s">
        <v>532</v>
      </c>
      <c r="B6" s="5" t="n">
        <v>1058195</v>
      </c>
      <c r="C6" s="5" t="n">
        <v>1152679</v>
      </c>
    </row>
    <row r="7" spans="1:3">
      <c r="A7" s="4" t="s">
        <v>502</v>
      </c>
    </row>
    <row r="8" spans="1:3">
      <c r="A8" s="4" t="s">
        <v>532</v>
      </c>
      <c r="B8" s="5" t="n">
        <v>31300</v>
      </c>
      <c r="C8" s="5" t="n">
        <v>50300</v>
      </c>
    </row>
    <row r="9" spans="1:3">
      <c r="A9" s="4" t="s">
        <v>505</v>
      </c>
    </row>
    <row r="10" spans="1:3">
      <c r="A10" s="4" t="s">
        <v>532</v>
      </c>
      <c r="B10" s="6" t="n">
        <v>265000</v>
      </c>
      <c r="C10" s="6" t="n">
        <v>32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15"/>
  </cols>
  <sheetData>
    <row r="1" spans="1:2">
      <c r="A1" s="1" t="s">
        <v>535</v>
      </c>
      <c r="B1" s="2" t="s">
        <v>1</v>
      </c>
    </row>
    <row r="2" spans="1:2">
      <c r="B2" s="2" t="s">
        <v>2</v>
      </c>
    </row>
    <row r="3" spans="1:2">
      <c r="A3" s="4" t="s">
        <v>536</v>
      </c>
      <c r="B3" s="4" t="s">
        <v>537</v>
      </c>
    </row>
    <row r="4" spans="1:2">
      <c r="A4" s="4" t="s">
        <v>538</v>
      </c>
    </row>
    <row r="5" spans="1:2">
      <c r="A5" s="4" t="s">
        <v>539</v>
      </c>
      <c r="B5" s="4" t="s">
        <v>540</v>
      </c>
    </row>
    <row r="6" spans="1:2">
      <c r="A6" s="4" t="s">
        <v>541</v>
      </c>
    </row>
    <row r="7" spans="1:2">
      <c r="A7" s="4" t="s">
        <v>539</v>
      </c>
      <c r="B7" s="4" t="s">
        <v>54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5"/>
    <col customWidth="1" max="3" min="3" width="15"/>
  </cols>
  <sheetData>
    <row r="1" spans="1:3">
      <c r="A1" s="1" t="s">
        <v>543</v>
      </c>
      <c r="B1" s="2" t="s">
        <v>101</v>
      </c>
      <c r="C1" s="2" t="s">
        <v>1</v>
      </c>
    </row>
    <row r="2" spans="1:3">
      <c r="B2" s="2" t="s">
        <v>2</v>
      </c>
      <c r="C2" s="2" t="s">
        <v>2</v>
      </c>
    </row>
    <row r="3" spans="1:3">
      <c r="A3" s="4" t="s">
        <v>544</v>
      </c>
      <c r="B3" s="6" t="n">
        <v>36272</v>
      </c>
      <c r="C3" s="6" t="n">
        <v>108314</v>
      </c>
    </row>
    <row r="4" spans="1:3">
      <c r="A4" s="4" t="s">
        <v>545</v>
      </c>
      <c r="B4" s="6" t="n">
        <v>109</v>
      </c>
      <c r="C4" s="6" t="n">
        <v>33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46</v>
      </c>
      <c r="B1" s="2" t="s">
        <v>101</v>
      </c>
      <c r="C1" s="2" t="s">
        <v>1</v>
      </c>
    </row>
    <row r="2" spans="1:3">
      <c r="B2" s="2" t="s">
        <v>2</v>
      </c>
      <c r="C2" s="2" t="s">
        <v>2</v>
      </c>
    </row>
    <row r="3" spans="1:3">
      <c r="A3" s="4" t="s">
        <v>547</v>
      </c>
      <c r="B3" s="6" t="n">
        <v>35015</v>
      </c>
      <c r="C3" s="6" t="n">
        <v>106705</v>
      </c>
    </row>
    <row r="4" spans="1:3">
      <c r="A4" s="4" t="s">
        <v>548</v>
      </c>
      <c r="B4" s="6" t="n">
        <v>0</v>
      </c>
      <c r="C4" s="6" t="n">
        <v>849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05"/>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36"/>
    <col customWidth="1" max="5" min="5" width="27"/>
    <col customWidth="1" max="6" min="6" width="37"/>
    <col customWidth="1" max="7" min="7" width="12"/>
    <col customWidth="1" max="8" min="8" width="8"/>
  </cols>
  <sheetData>
    <row r="1" spans="1:8">
      <c r="A1" s="1" t="s">
        <v>144</v>
      </c>
      <c r="C1" s="2" t="s">
        <v>145</v>
      </c>
      <c r="D1" s="2" t="s">
        <v>146</v>
      </c>
      <c r="E1" s="2" t="s">
        <v>147</v>
      </c>
      <c r="F1" s="2" t="s">
        <v>148</v>
      </c>
      <c r="G1" s="2" t="s">
        <v>149</v>
      </c>
    </row>
    <row r="2" spans="1:8">
      <c r="A2" s="4" t="s">
        <v>150</v>
      </c>
      <c r="C2" s="5" t="n">
        <v>112634418</v>
      </c>
    </row>
    <row r="3" spans="1:8">
      <c r="A3" s="4" t="s">
        <v>151</v>
      </c>
      <c r="C3" s="6" t="n">
        <v>1126</v>
      </c>
      <c r="D3" s="6" t="n">
        <v>931858</v>
      </c>
      <c r="E3" s="6" t="n">
        <v>164425</v>
      </c>
      <c r="F3" s="6" t="n">
        <v>-182</v>
      </c>
      <c r="G3" s="6" t="n">
        <v>1097227</v>
      </c>
    </row>
    <row r="4" spans="1:8">
      <c r="A4" s="4" t="s">
        <v>126</v>
      </c>
      <c r="C4" s="5" t="n">
        <v>0</v>
      </c>
      <c r="D4" s="5" t="n">
        <v>0</v>
      </c>
      <c r="E4" s="5" t="n">
        <v>41399</v>
      </c>
      <c r="F4" s="5" t="n">
        <v>0</v>
      </c>
      <c r="G4" s="5" t="n">
        <v>41399</v>
      </c>
    </row>
    <row r="5" spans="1:8">
      <c r="A5" s="4" t="s">
        <v>152</v>
      </c>
      <c r="C5" s="6" t="n">
        <v>0</v>
      </c>
      <c r="D5" s="5" t="n">
        <v>0</v>
      </c>
      <c r="E5" s="5" t="n">
        <v>0</v>
      </c>
      <c r="F5" s="5" t="n">
        <v>-964</v>
      </c>
      <c r="G5" s="5" t="n">
        <v>-964</v>
      </c>
    </row>
    <row r="6" spans="1:8">
      <c r="A6" s="4" t="s">
        <v>153</v>
      </c>
      <c r="C6" s="5" t="n">
        <v>221400</v>
      </c>
    </row>
    <row r="7" spans="1:8">
      <c r="A7" s="4" t="s">
        <v>154</v>
      </c>
      <c r="C7" s="6" t="n">
        <v>2</v>
      </c>
      <c r="D7" s="5" t="n">
        <v>2043</v>
      </c>
      <c r="E7" s="5" t="n">
        <v>0</v>
      </c>
      <c r="F7" s="5" t="n">
        <v>0</v>
      </c>
      <c r="G7" s="5" t="n">
        <v>2045</v>
      </c>
    </row>
    <row r="8" spans="1:8">
      <c r="A8" s="4" t="s">
        <v>155</v>
      </c>
      <c r="C8" s="5" t="n">
        <v>16957</v>
      </c>
    </row>
    <row r="9" spans="1:8">
      <c r="A9" s="4" t="s">
        <v>156</v>
      </c>
      <c r="C9" s="6" t="n">
        <v>0</v>
      </c>
      <c r="D9" s="5" t="n">
        <v>-364</v>
      </c>
      <c r="E9" s="5" t="n">
        <v>0</v>
      </c>
      <c r="F9" s="5" t="n">
        <v>0</v>
      </c>
      <c r="G9" s="5" t="n">
        <v>-364</v>
      </c>
    </row>
    <row r="10" spans="1:8">
      <c r="A10" s="4" t="s">
        <v>157</v>
      </c>
      <c r="C10" s="5" t="n">
        <v>337537</v>
      </c>
    </row>
    <row r="11" spans="1:8">
      <c r="A11" s="4" t="s">
        <v>158</v>
      </c>
      <c r="C11" s="6" t="n">
        <v>4</v>
      </c>
      <c r="D11" s="5" t="n">
        <v>-5274</v>
      </c>
      <c r="E11" s="5" t="n">
        <v>0</v>
      </c>
      <c r="F11" s="5" t="n">
        <v>0</v>
      </c>
      <c r="G11" s="5" t="n">
        <v>-5270</v>
      </c>
    </row>
    <row r="12" spans="1:8">
      <c r="A12" s="4" t="s">
        <v>159</v>
      </c>
      <c r="C12" s="5" t="n">
        <v>-559089</v>
      </c>
    </row>
    <row r="13" spans="1:8">
      <c r="A13" s="4" t="s">
        <v>160</v>
      </c>
      <c r="C13" s="6" t="n">
        <v>-6</v>
      </c>
      <c r="D13" s="5" t="n">
        <v>-19797</v>
      </c>
      <c r="E13" s="5" t="n">
        <v>0</v>
      </c>
      <c r="F13" s="5" t="n">
        <v>0</v>
      </c>
      <c r="G13" s="5" t="n">
        <v>-19803</v>
      </c>
    </row>
    <row r="14" spans="1:8">
      <c r="A14" s="4" t="s">
        <v>161</v>
      </c>
      <c r="C14" s="5" t="n">
        <v>0</v>
      </c>
      <c r="D14" s="5" t="n">
        <v>0</v>
      </c>
      <c r="E14" s="5" t="n">
        <v>-5635</v>
      </c>
      <c r="F14" s="5" t="n">
        <v>0</v>
      </c>
      <c r="G14" s="5" t="n">
        <v>-5635</v>
      </c>
    </row>
    <row r="15" spans="1:8">
      <c r="A15" s="4" t="s">
        <v>162</v>
      </c>
      <c r="C15" s="5" t="n">
        <v>0</v>
      </c>
      <c r="D15" s="5" t="n">
        <v>8927</v>
      </c>
      <c r="E15" s="5" t="n">
        <v>0</v>
      </c>
      <c r="F15" s="5" t="n">
        <v>0</v>
      </c>
      <c r="G15" s="5" t="n">
        <v>8927</v>
      </c>
    </row>
    <row r="16" spans="1:8">
      <c r="A16" s="4" t="s">
        <v>163</v>
      </c>
      <c r="C16" s="6" t="n">
        <v>0</v>
      </c>
      <c r="D16" s="5" t="n">
        <v>0</v>
      </c>
      <c r="E16" s="5" t="n">
        <v>-312</v>
      </c>
      <c r="F16" s="5" t="n">
        <v>312</v>
      </c>
      <c r="G16" s="5" t="n">
        <v>0</v>
      </c>
    </row>
    <row r="17" spans="1:8">
      <c r="A17" s="4" t="s">
        <v>164</v>
      </c>
      <c r="C17" s="5" t="n">
        <v>112651223</v>
      </c>
    </row>
    <row r="18" spans="1:8">
      <c r="A18" s="4" t="s">
        <v>165</v>
      </c>
      <c r="C18" s="6" t="n">
        <v>1126</v>
      </c>
      <c r="D18" s="5" t="n">
        <v>917393</v>
      </c>
      <c r="E18" s="5" t="n">
        <v>199877</v>
      </c>
      <c r="F18" s="5" t="n">
        <v>-834</v>
      </c>
      <c r="G18" s="5" t="n">
        <v>1117562</v>
      </c>
    </row>
    <row r="19" spans="1:8">
      <c r="A19" s="4" t="s">
        <v>150</v>
      </c>
      <c r="C19" s="5" t="n">
        <v>112634418</v>
      </c>
    </row>
    <row r="20" spans="1:8">
      <c r="A20" s="4" t="s">
        <v>151</v>
      </c>
      <c r="C20" s="6" t="n">
        <v>1126</v>
      </c>
      <c r="D20" s="5" t="n">
        <v>931858</v>
      </c>
      <c r="E20" s="5" t="n">
        <v>164425</v>
      </c>
      <c r="F20" s="5" t="n">
        <v>-182</v>
      </c>
      <c r="G20" s="5" t="n">
        <v>1097227</v>
      </c>
    </row>
    <row r="21" spans="1:8">
      <c r="A21" s="4" t="s">
        <v>126</v>
      </c>
      <c r="G21" s="6" t="n">
        <v>92181</v>
      </c>
    </row>
    <row r="22" spans="1:8">
      <c r="A22" s="4" t="s">
        <v>159</v>
      </c>
      <c r="B22" s="4" t="s">
        <v>166</v>
      </c>
      <c r="G22" s="5" t="n">
        <v>-1273000</v>
      </c>
    </row>
    <row r="23" spans="1:8">
      <c r="A23" s="4" t="s">
        <v>160</v>
      </c>
      <c r="B23" s="4" t="s">
        <v>167</v>
      </c>
      <c r="G23" s="6" t="n">
        <v>-44822</v>
      </c>
    </row>
    <row r="24" spans="1:8">
      <c r="A24" s="4" t="s">
        <v>168</v>
      </c>
      <c r="C24" s="5" t="n">
        <v>112004327</v>
      </c>
    </row>
    <row r="25" spans="1:8">
      <c r="A25" s="4" t="s">
        <v>169</v>
      </c>
      <c r="C25" s="6" t="n">
        <v>1120</v>
      </c>
      <c r="D25" s="5" t="n">
        <v>904521</v>
      </c>
      <c r="E25" s="5" t="n">
        <v>237196</v>
      </c>
      <c r="F25" s="5" t="n">
        <v>-1002</v>
      </c>
      <c r="G25" s="5" t="n">
        <v>1141835</v>
      </c>
    </row>
    <row r="26" spans="1:8">
      <c r="A26" s="4" t="s">
        <v>164</v>
      </c>
      <c r="C26" s="5" t="n">
        <v>112651223</v>
      </c>
    </row>
    <row r="27" spans="1:8">
      <c r="A27" s="4" t="s">
        <v>165</v>
      </c>
      <c r="C27" s="6" t="n">
        <v>1126</v>
      </c>
      <c r="D27" s="5" t="n">
        <v>917393</v>
      </c>
      <c r="E27" s="5" t="n">
        <v>199877</v>
      </c>
      <c r="F27" s="5" t="n">
        <v>-834</v>
      </c>
      <c r="G27" s="5" t="n">
        <v>1117562</v>
      </c>
    </row>
    <row r="28" spans="1:8">
      <c r="A28" s="4" t="s">
        <v>126</v>
      </c>
      <c r="C28" s="5" t="n">
        <v>0</v>
      </c>
      <c r="D28" s="5" t="n">
        <v>0</v>
      </c>
      <c r="E28" s="5" t="n">
        <v>38945</v>
      </c>
      <c r="F28" s="5" t="n">
        <v>0</v>
      </c>
      <c r="G28" s="5" t="n">
        <v>38945</v>
      </c>
    </row>
    <row r="29" spans="1:8">
      <c r="A29" s="4" t="s">
        <v>152</v>
      </c>
      <c r="C29" s="6" t="n">
        <v>0</v>
      </c>
      <c r="D29" s="5" t="n">
        <v>0</v>
      </c>
      <c r="E29" s="5" t="n">
        <v>0</v>
      </c>
      <c r="F29" s="5" t="n">
        <v>-306</v>
      </c>
      <c r="G29" s="5" t="n">
        <v>-306</v>
      </c>
    </row>
    <row r="30" spans="1:8">
      <c r="A30" s="4" t="s">
        <v>153</v>
      </c>
      <c r="C30" s="5" t="n">
        <v>19836</v>
      </c>
    </row>
    <row r="31" spans="1:8">
      <c r="A31" s="4" t="s">
        <v>154</v>
      </c>
      <c r="C31" s="6" t="n">
        <v>0</v>
      </c>
      <c r="D31" s="5" t="n">
        <v>208</v>
      </c>
      <c r="E31" s="5" t="n">
        <v>0</v>
      </c>
      <c r="F31" s="5" t="n">
        <v>0</v>
      </c>
      <c r="G31" s="5" t="n">
        <v>208</v>
      </c>
    </row>
    <row r="32" spans="1:8">
      <c r="A32" s="4" t="s">
        <v>156</v>
      </c>
      <c r="C32" s="5" t="n">
        <v>0</v>
      </c>
      <c r="D32" s="5" t="n">
        <v>0</v>
      </c>
      <c r="E32" s="5" t="n">
        <v>0</v>
      </c>
      <c r="F32" s="5" t="n">
        <v>0</v>
      </c>
      <c r="G32" s="5" t="n">
        <v>0</v>
      </c>
    </row>
    <row r="33" spans="1:8">
      <c r="A33" s="4" t="s">
        <v>158</v>
      </c>
      <c r="C33" s="6" t="n">
        <v>0</v>
      </c>
      <c r="D33" s="5" t="n">
        <v>0</v>
      </c>
      <c r="E33" s="5" t="n">
        <v>0</v>
      </c>
      <c r="F33" s="5" t="n">
        <v>0</v>
      </c>
      <c r="G33" s="5" t="n">
        <v>0</v>
      </c>
    </row>
    <row r="34" spans="1:8">
      <c r="A34" s="4" t="s">
        <v>159</v>
      </c>
      <c r="C34" s="5" t="n">
        <v>-300719</v>
      </c>
    </row>
    <row r="35" spans="1:8">
      <c r="A35" s="4" t="s">
        <v>160</v>
      </c>
      <c r="C35" s="6" t="n">
        <v>-2</v>
      </c>
      <c r="D35" s="5" t="n">
        <v>-10527</v>
      </c>
      <c r="E35" s="5" t="n">
        <v>0</v>
      </c>
      <c r="F35" s="5" t="n">
        <v>0</v>
      </c>
      <c r="G35" s="5" t="n">
        <v>-10529</v>
      </c>
    </row>
    <row r="36" spans="1:8">
      <c r="A36" s="4" t="s">
        <v>161</v>
      </c>
      <c r="C36" s="5" t="n">
        <v>0</v>
      </c>
      <c r="D36" s="5" t="n">
        <v>0</v>
      </c>
      <c r="E36" s="5" t="n">
        <v>-6742</v>
      </c>
      <c r="F36" s="5" t="n">
        <v>0</v>
      </c>
      <c r="G36" s="5" t="n">
        <v>-6742</v>
      </c>
    </row>
    <row r="37" spans="1:8">
      <c r="A37" s="4" t="s">
        <v>162</v>
      </c>
      <c r="C37" s="6" t="n">
        <v>0</v>
      </c>
      <c r="D37" s="5" t="n">
        <v>6022</v>
      </c>
      <c r="E37" s="5" t="n">
        <v>0</v>
      </c>
      <c r="F37" s="5" t="n">
        <v>0</v>
      </c>
      <c r="G37" s="5" t="n">
        <v>6022</v>
      </c>
    </row>
    <row r="38" spans="1:8">
      <c r="A38" s="4" t="s">
        <v>170</v>
      </c>
      <c r="C38" s="5" t="n">
        <v>112370340</v>
      </c>
    </row>
    <row r="39" spans="1:8">
      <c r="A39" s="4" t="s">
        <v>171</v>
      </c>
      <c r="C39" s="6" t="n">
        <v>1124</v>
      </c>
      <c r="D39" s="5" t="n">
        <v>913096</v>
      </c>
      <c r="E39" s="5" t="n">
        <v>232080</v>
      </c>
      <c r="F39" s="5" t="n">
        <v>-1140</v>
      </c>
      <c r="G39" s="5" t="n">
        <v>1145160</v>
      </c>
    </row>
    <row r="40" spans="1:8">
      <c r="A40" s="4" t="s">
        <v>126</v>
      </c>
      <c r="C40" s="5" t="n">
        <v>0</v>
      </c>
      <c r="D40" s="5" t="n">
        <v>0</v>
      </c>
      <c r="E40" s="5" t="n">
        <v>11837</v>
      </c>
      <c r="F40" s="5" t="n">
        <v>0</v>
      </c>
      <c r="G40" s="5" t="n">
        <v>11837</v>
      </c>
    </row>
    <row r="41" spans="1:8">
      <c r="A41" s="4" t="s">
        <v>152</v>
      </c>
      <c r="C41" s="6" t="n">
        <v>0</v>
      </c>
      <c r="D41" s="5" t="n">
        <v>0</v>
      </c>
      <c r="E41" s="5" t="n">
        <v>0</v>
      </c>
      <c r="F41" s="5" t="n">
        <v>138</v>
      </c>
      <c r="G41" s="5" t="n">
        <v>138</v>
      </c>
    </row>
    <row r="42" spans="1:8">
      <c r="A42" s="4" t="s">
        <v>153</v>
      </c>
      <c r="C42" s="5" t="n">
        <v>45254</v>
      </c>
    </row>
    <row r="43" spans="1:8">
      <c r="A43" s="4" t="s">
        <v>154</v>
      </c>
      <c r="C43" s="6" t="n">
        <v>1</v>
      </c>
      <c r="D43" s="5" t="n">
        <v>566</v>
      </c>
      <c r="E43" s="5" t="n">
        <v>0</v>
      </c>
      <c r="F43" s="5" t="n">
        <v>0</v>
      </c>
      <c r="G43" s="5" t="n">
        <v>567</v>
      </c>
    </row>
    <row r="44" spans="1:8">
      <c r="A44" s="4" t="s">
        <v>155</v>
      </c>
      <c r="C44" s="5" t="n">
        <v>1820</v>
      </c>
    </row>
    <row r="45" spans="1:8">
      <c r="A45" s="4" t="s">
        <v>156</v>
      </c>
      <c r="C45" s="6" t="n">
        <v>0</v>
      </c>
      <c r="D45" s="5" t="n">
        <v>-23</v>
      </c>
      <c r="E45" s="5" t="n">
        <v>0</v>
      </c>
      <c r="F45" s="5" t="n">
        <v>0</v>
      </c>
      <c r="G45" s="5" t="n">
        <v>-23</v>
      </c>
    </row>
    <row r="46" spans="1:8">
      <c r="A46" s="4" t="s">
        <v>158</v>
      </c>
      <c r="C46" s="6" t="n">
        <v>0</v>
      </c>
      <c r="D46" s="5" t="n">
        <v>0</v>
      </c>
      <c r="E46" s="5" t="n">
        <v>0</v>
      </c>
      <c r="F46" s="5" t="n">
        <v>0</v>
      </c>
      <c r="G46" s="6" t="n">
        <v>0</v>
      </c>
    </row>
    <row r="47" spans="1:8">
      <c r="A47" s="4" t="s">
        <v>159</v>
      </c>
      <c r="C47" s="5" t="n">
        <v>-413087</v>
      </c>
      <c r="G47" s="5" t="n">
        <v>-413000</v>
      </c>
      <c r="H47" s="4" t="s">
        <v>166</v>
      </c>
    </row>
    <row r="48" spans="1:8">
      <c r="A48" s="4" t="s">
        <v>160</v>
      </c>
      <c r="C48" s="6" t="n">
        <v>-5</v>
      </c>
      <c r="D48" s="5" t="n">
        <v>-14485</v>
      </c>
      <c r="E48" s="5" t="n">
        <v>0</v>
      </c>
      <c r="F48" s="5" t="n">
        <v>0</v>
      </c>
      <c r="G48" s="6" t="n">
        <v>-14489</v>
      </c>
      <c r="H48" s="4" t="s">
        <v>167</v>
      </c>
    </row>
    <row r="49" spans="1:8">
      <c r="A49" s="4" t="s">
        <v>161</v>
      </c>
      <c r="C49" s="5" t="n">
        <v>0</v>
      </c>
      <c r="D49" s="5" t="n">
        <v>0</v>
      </c>
      <c r="E49" s="5" t="n">
        <v>-6721</v>
      </c>
      <c r="F49" s="5" t="n">
        <v>0</v>
      </c>
      <c r="G49" s="5" t="n">
        <v>-6721</v>
      </c>
    </row>
    <row r="50" spans="1:8">
      <c r="A50" s="4" t="s">
        <v>162</v>
      </c>
      <c r="C50" s="6" t="n">
        <v>0</v>
      </c>
      <c r="D50" s="5" t="n">
        <v>5367</v>
      </c>
      <c r="E50" s="5" t="n">
        <v>0</v>
      </c>
      <c r="F50" s="5" t="n">
        <v>0</v>
      </c>
      <c r="G50" s="5" t="n">
        <v>5367</v>
      </c>
    </row>
    <row r="51" spans="1:8">
      <c r="A51" s="4" t="s">
        <v>168</v>
      </c>
      <c r="C51" s="5" t="n">
        <v>112004327</v>
      </c>
    </row>
    <row r="52" spans="1:8">
      <c r="A52" s="4" t="s">
        <v>169</v>
      </c>
      <c r="C52" s="6" t="n">
        <v>1120</v>
      </c>
      <c r="D52" s="5" t="n">
        <v>904521</v>
      </c>
      <c r="E52" s="5" t="n">
        <v>237196</v>
      </c>
      <c r="F52" s="5" t="n">
        <v>-1002</v>
      </c>
      <c r="G52" s="6" t="n">
        <v>1141835</v>
      </c>
    </row>
    <row r="53" spans="1:8">
      <c r="A53" s="4" t="s">
        <v>172</v>
      </c>
      <c r="C53" s="5" t="n">
        <v>111757105</v>
      </c>
      <c r="G53" s="5" t="n">
        <v>111757105</v>
      </c>
    </row>
    <row r="54" spans="1:8">
      <c r="A54" s="4" t="s">
        <v>173</v>
      </c>
      <c r="C54" s="6" t="n">
        <v>1118</v>
      </c>
      <c r="D54" s="5" t="n">
        <v>892331</v>
      </c>
      <c r="E54" s="5" t="n">
        <v>253357</v>
      </c>
      <c r="F54" s="5" t="n">
        <v>-1065</v>
      </c>
      <c r="G54" s="6" t="n">
        <v>1145741</v>
      </c>
    </row>
    <row r="55" spans="1:8">
      <c r="A55" s="4" t="s">
        <v>126</v>
      </c>
      <c r="C55" s="5" t="n">
        <v>0</v>
      </c>
      <c r="D55" s="5" t="n">
        <v>0</v>
      </c>
      <c r="E55" s="5" t="n">
        <v>45451</v>
      </c>
      <c r="F55" s="5" t="n">
        <v>0</v>
      </c>
      <c r="G55" s="5" t="n">
        <v>45451</v>
      </c>
    </row>
    <row r="56" spans="1:8">
      <c r="A56" s="4" t="s">
        <v>152</v>
      </c>
      <c r="C56" s="6" t="n">
        <v>0</v>
      </c>
      <c r="D56" s="5" t="n">
        <v>0</v>
      </c>
      <c r="E56" s="5" t="n">
        <v>0</v>
      </c>
      <c r="F56" s="5" t="n">
        <v>465</v>
      </c>
      <c r="G56" s="5" t="n">
        <v>465</v>
      </c>
    </row>
    <row r="57" spans="1:8">
      <c r="A57" s="4" t="s">
        <v>153</v>
      </c>
      <c r="C57" s="5" t="n">
        <v>137063</v>
      </c>
    </row>
    <row r="58" spans="1:8">
      <c r="A58" s="4" t="s">
        <v>154</v>
      </c>
      <c r="C58" s="6" t="n">
        <v>1</v>
      </c>
      <c r="D58" s="5" t="n">
        <v>1261</v>
      </c>
      <c r="E58" s="5" t="n">
        <v>0</v>
      </c>
      <c r="F58" s="5" t="n">
        <v>0</v>
      </c>
      <c r="G58" s="5" t="n">
        <v>1262</v>
      </c>
    </row>
    <row r="59" spans="1:8">
      <c r="A59" s="4" t="s">
        <v>155</v>
      </c>
      <c r="C59" s="5" t="n">
        <v>46958</v>
      </c>
    </row>
    <row r="60" spans="1:8">
      <c r="A60" s="4" t="s">
        <v>156</v>
      </c>
      <c r="C60" s="6" t="n">
        <v>0</v>
      </c>
      <c r="D60" s="5" t="n">
        <v>-418</v>
      </c>
      <c r="E60" s="5" t="n">
        <v>0</v>
      </c>
      <c r="F60" s="5" t="n">
        <v>0</v>
      </c>
      <c r="G60" s="5" t="n">
        <v>-418</v>
      </c>
    </row>
    <row r="61" spans="1:8">
      <c r="A61" s="4" t="s">
        <v>157</v>
      </c>
      <c r="C61" s="5" t="n">
        <v>270960</v>
      </c>
    </row>
    <row r="62" spans="1:8">
      <c r="A62" s="4" t="s">
        <v>158</v>
      </c>
      <c r="C62" s="6" t="n">
        <v>3</v>
      </c>
      <c r="D62" s="5" t="n">
        <v>-3768</v>
      </c>
      <c r="E62" s="5" t="n">
        <v>0</v>
      </c>
      <c r="F62" s="5" t="n">
        <v>0</v>
      </c>
      <c r="G62" s="5" t="n">
        <v>-3765</v>
      </c>
    </row>
    <row r="63" spans="1:8">
      <c r="A63" s="4" t="s">
        <v>159</v>
      </c>
      <c r="C63" s="5" t="n">
        <v>-830100</v>
      </c>
    </row>
    <row r="64" spans="1:8">
      <c r="A64" s="4" t="s">
        <v>160</v>
      </c>
      <c r="C64" s="6" t="n">
        <v>-8</v>
      </c>
      <c r="D64" s="5" t="n">
        <v>-21645</v>
      </c>
      <c r="E64" s="5" t="n">
        <v>0</v>
      </c>
      <c r="F64" s="5" t="n">
        <v>0</v>
      </c>
      <c r="G64" s="5" t="n">
        <v>-21653</v>
      </c>
    </row>
    <row r="65" spans="1:8">
      <c r="A65" s="4" t="s">
        <v>161</v>
      </c>
      <c r="C65" s="5" t="n">
        <v>0</v>
      </c>
      <c r="D65" s="5" t="n">
        <v>0</v>
      </c>
      <c r="E65" s="5" t="n">
        <v>-6683</v>
      </c>
      <c r="F65" s="5" t="n">
        <v>0</v>
      </c>
      <c r="G65" s="5" t="n">
        <v>-6683</v>
      </c>
    </row>
    <row r="66" spans="1:8">
      <c r="A66" s="4" t="s">
        <v>162</v>
      </c>
      <c r="C66" s="6" t="n">
        <v>0</v>
      </c>
      <c r="D66" s="5" t="n">
        <v>9709</v>
      </c>
      <c r="E66" s="5" t="n">
        <v>0</v>
      </c>
      <c r="F66" s="5" t="n">
        <v>0</v>
      </c>
      <c r="G66" s="5" t="n">
        <v>9709</v>
      </c>
    </row>
    <row r="67" spans="1:8">
      <c r="A67" s="4" t="s">
        <v>174</v>
      </c>
      <c r="C67" s="5" t="n">
        <v>111381986</v>
      </c>
    </row>
    <row r="68" spans="1:8">
      <c r="A68" s="4" t="s">
        <v>175</v>
      </c>
      <c r="C68" s="6" t="n">
        <v>1114</v>
      </c>
      <c r="D68" s="5" t="n">
        <v>877470</v>
      </c>
      <c r="E68" s="5" t="n">
        <v>292125</v>
      </c>
      <c r="F68" s="5" t="n">
        <v>-600</v>
      </c>
      <c r="G68" s="6" t="n">
        <v>1170109</v>
      </c>
    </row>
    <row r="69" spans="1:8">
      <c r="A69" s="4" t="s">
        <v>172</v>
      </c>
      <c r="C69" s="5" t="n">
        <v>111757105</v>
      </c>
      <c r="G69" s="5" t="n">
        <v>111757105</v>
      </c>
    </row>
    <row r="70" spans="1:8">
      <c r="A70" s="4" t="s">
        <v>173</v>
      </c>
      <c r="C70" s="6" t="n">
        <v>1118</v>
      </c>
      <c r="D70" s="5" t="n">
        <v>892331</v>
      </c>
      <c r="E70" s="5" t="n">
        <v>253357</v>
      </c>
      <c r="F70" s="5" t="n">
        <v>-1065</v>
      </c>
      <c r="G70" s="6" t="n">
        <v>1145741</v>
      </c>
    </row>
    <row r="71" spans="1:8">
      <c r="A71" s="4" t="s">
        <v>126</v>
      </c>
      <c r="G71" s="6" t="n">
        <v>133340</v>
      </c>
    </row>
    <row r="72" spans="1:8">
      <c r="A72" s="4" t="s">
        <v>159</v>
      </c>
      <c r="B72" s="4" t="s">
        <v>166</v>
      </c>
      <c r="G72" s="5" t="n">
        <v>-1087000</v>
      </c>
    </row>
    <row r="73" spans="1:8">
      <c r="A73" s="4" t="s">
        <v>160</v>
      </c>
      <c r="B73" s="4" t="s">
        <v>167</v>
      </c>
      <c r="G73" s="6" t="n">
        <v>-28044</v>
      </c>
    </row>
    <row r="74" spans="1:8">
      <c r="A74" s="4" t="s">
        <v>176</v>
      </c>
      <c r="C74" s="5" t="n">
        <v>111144780</v>
      </c>
      <c r="G74" s="5" t="n">
        <v>111144780</v>
      </c>
    </row>
    <row r="75" spans="1:8">
      <c r="A75" s="4" t="s">
        <v>177</v>
      </c>
      <c r="C75" s="6" t="n">
        <v>1111</v>
      </c>
      <c r="D75" s="5" t="n">
        <v>882652</v>
      </c>
      <c r="E75" s="5" t="n">
        <v>364453</v>
      </c>
      <c r="F75" s="5" t="n">
        <v>-69</v>
      </c>
      <c r="G75" s="6" t="n">
        <v>1248147</v>
      </c>
    </row>
    <row r="76" spans="1:8">
      <c r="A76" s="4" t="s">
        <v>174</v>
      </c>
      <c r="C76" s="5" t="n">
        <v>111381986</v>
      </c>
    </row>
    <row r="77" spans="1:8">
      <c r="A77" s="4" t="s">
        <v>175</v>
      </c>
      <c r="C77" s="6" t="n">
        <v>1114</v>
      </c>
      <c r="D77" s="5" t="n">
        <v>877470</v>
      </c>
      <c r="E77" s="5" t="n">
        <v>292125</v>
      </c>
      <c r="F77" s="5" t="n">
        <v>-600</v>
      </c>
      <c r="G77" s="5" t="n">
        <v>1170109</v>
      </c>
    </row>
    <row r="78" spans="1:8">
      <c r="A78" s="4" t="s">
        <v>126</v>
      </c>
      <c r="C78" s="5" t="n">
        <v>0</v>
      </c>
      <c r="D78" s="5" t="n">
        <v>0</v>
      </c>
      <c r="E78" s="5" t="n">
        <v>48484</v>
      </c>
      <c r="F78" s="5" t="n">
        <v>0</v>
      </c>
      <c r="G78" s="5" t="n">
        <v>48484</v>
      </c>
    </row>
    <row r="79" spans="1:8">
      <c r="A79" s="4" t="s">
        <v>152</v>
      </c>
      <c r="C79" s="5" t="n">
        <v>0</v>
      </c>
      <c r="D79" s="5" t="n">
        <v>0</v>
      </c>
      <c r="E79" s="5" t="n">
        <v>0</v>
      </c>
      <c r="F79" s="5" t="n">
        <v>-12</v>
      </c>
      <c r="G79" s="5" t="n">
        <v>-12</v>
      </c>
    </row>
    <row r="80" spans="1:8">
      <c r="A80" s="4" t="s">
        <v>154</v>
      </c>
      <c r="C80" s="6" t="n">
        <v>0</v>
      </c>
      <c r="D80" s="5" t="n">
        <v>0</v>
      </c>
      <c r="E80" s="5" t="n">
        <v>0</v>
      </c>
      <c r="F80" s="5" t="n">
        <v>0</v>
      </c>
      <c r="G80" s="5" t="n">
        <v>0</v>
      </c>
    </row>
    <row r="81" spans="1:8">
      <c r="A81" s="4" t="s">
        <v>155</v>
      </c>
      <c r="C81" s="5" t="n">
        <v>13075</v>
      </c>
    </row>
    <row r="82" spans="1:8">
      <c r="A82" s="4" t="s">
        <v>156</v>
      </c>
      <c r="C82" s="6" t="n">
        <v>1</v>
      </c>
      <c r="D82" s="5" t="n">
        <v>-136</v>
      </c>
      <c r="E82" s="5" t="n">
        <v>0</v>
      </c>
      <c r="F82" s="5" t="n">
        <v>0</v>
      </c>
      <c r="G82" s="5" t="n">
        <v>-135</v>
      </c>
    </row>
    <row r="83" spans="1:8">
      <c r="A83" s="4" t="s">
        <v>158</v>
      </c>
      <c r="C83" s="6" t="n">
        <v>0</v>
      </c>
      <c r="D83" s="5" t="n">
        <v>0</v>
      </c>
      <c r="E83" s="5" t="n">
        <v>0</v>
      </c>
      <c r="F83" s="5" t="n">
        <v>0</v>
      </c>
      <c r="G83" s="5" t="n">
        <v>0</v>
      </c>
    </row>
    <row r="84" spans="1:8">
      <c r="A84" s="4" t="s">
        <v>159</v>
      </c>
      <c r="C84" s="5" t="n">
        <v>-245221</v>
      </c>
    </row>
    <row r="85" spans="1:8">
      <c r="A85" s="4" t="s">
        <v>160</v>
      </c>
      <c r="C85" s="6" t="n">
        <v>-4</v>
      </c>
      <c r="D85" s="5" t="n">
        <v>-6104</v>
      </c>
      <c r="E85" s="5" t="n">
        <v>0</v>
      </c>
      <c r="F85" s="5" t="n">
        <v>0</v>
      </c>
      <c r="G85" s="5" t="n">
        <v>-6108</v>
      </c>
    </row>
    <row r="86" spans="1:8">
      <c r="A86" s="4" t="s">
        <v>161</v>
      </c>
      <c r="C86" s="5" t="n">
        <v>0</v>
      </c>
      <c r="D86" s="5" t="n">
        <v>0</v>
      </c>
      <c r="E86" s="5" t="n">
        <v>-7781</v>
      </c>
      <c r="F86" s="5" t="n">
        <v>0</v>
      </c>
      <c r="G86" s="5" t="n">
        <v>-7781</v>
      </c>
    </row>
    <row r="87" spans="1:8">
      <c r="A87" s="4" t="s">
        <v>162</v>
      </c>
      <c r="C87" s="6" t="n">
        <v>0</v>
      </c>
      <c r="D87" s="5" t="n">
        <v>8158</v>
      </c>
      <c r="E87" s="5" t="n">
        <v>0</v>
      </c>
      <c r="F87" s="5" t="n">
        <v>0</v>
      </c>
      <c r="G87" s="5" t="n">
        <v>8158</v>
      </c>
    </row>
    <row r="88" spans="1:8">
      <c r="A88" s="4" t="s">
        <v>178</v>
      </c>
      <c r="C88" s="5" t="n">
        <v>111149840</v>
      </c>
    </row>
    <row r="89" spans="1:8">
      <c r="A89" s="4" t="s">
        <v>179</v>
      </c>
      <c r="C89" s="6" t="n">
        <v>1111</v>
      </c>
      <c r="D89" s="5" t="n">
        <v>879388</v>
      </c>
      <c r="E89" s="5" t="n">
        <v>332828</v>
      </c>
      <c r="F89" s="5" t="n">
        <v>-612</v>
      </c>
      <c r="G89" s="5" t="n">
        <v>1212715</v>
      </c>
    </row>
    <row r="90" spans="1:8">
      <c r="A90" s="4" t="s">
        <v>126</v>
      </c>
      <c r="C90" s="6" t="n">
        <v>0</v>
      </c>
      <c r="D90" s="5" t="n">
        <v>0</v>
      </c>
      <c r="E90" s="5" t="n">
        <v>39405</v>
      </c>
      <c r="F90" s="5" t="n">
        <v>0</v>
      </c>
      <c r="G90" s="5" t="n">
        <v>39405</v>
      </c>
    </row>
    <row r="91" spans="1:8">
      <c r="A91" s="4" t="s">
        <v>153</v>
      </c>
      <c r="C91" s="5" t="n">
        <v>3416</v>
      </c>
    </row>
    <row r="92" spans="1:8">
      <c r="A92" s="4" t="s">
        <v>154</v>
      </c>
      <c r="C92" s="6" t="n">
        <v>0</v>
      </c>
      <c r="D92" s="5" t="n">
        <v>27</v>
      </c>
      <c r="E92" s="5" t="n">
        <v>0</v>
      </c>
      <c r="F92" s="5" t="n">
        <v>0</v>
      </c>
      <c r="G92" s="5" t="n">
        <v>27</v>
      </c>
    </row>
    <row r="93" spans="1:8">
      <c r="A93" s="4" t="s">
        <v>155</v>
      </c>
      <c r="C93" s="5" t="n">
        <v>2878</v>
      </c>
    </row>
    <row r="94" spans="1:8">
      <c r="A94" s="4" t="s">
        <v>156</v>
      </c>
      <c r="C94" s="6" t="n">
        <v>0</v>
      </c>
      <c r="D94" s="5" t="n">
        <v>-38</v>
      </c>
      <c r="E94" s="5" t="n">
        <v>0</v>
      </c>
      <c r="F94" s="5" t="n">
        <v>0</v>
      </c>
      <c r="G94" s="5" t="n">
        <v>-38</v>
      </c>
    </row>
    <row r="95" spans="1:8">
      <c r="A95" s="4" t="s">
        <v>158</v>
      </c>
      <c r="C95" s="6" t="n">
        <v>0</v>
      </c>
      <c r="D95" s="5" t="n">
        <v>0</v>
      </c>
      <c r="E95" s="5" t="n">
        <v>0</v>
      </c>
      <c r="F95" s="5" t="n">
        <v>0</v>
      </c>
      <c r="G95" s="6" t="n">
        <v>0</v>
      </c>
    </row>
    <row r="96" spans="1:8">
      <c r="A96" s="4" t="s">
        <v>159</v>
      </c>
      <c r="C96" s="5" t="n">
        <v>-11354</v>
      </c>
      <c r="G96" s="5" t="n">
        <v>-11000</v>
      </c>
      <c r="H96" s="4" t="s">
        <v>166</v>
      </c>
    </row>
    <row r="97" spans="1:8">
      <c r="A97" s="4" t="s">
        <v>160</v>
      </c>
      <c r="C97" s="6" t="n">
        <v>0</v>
      </c>
      <c r="D97" s="5" t="n">
        <v>-284</v>
      </c>
      <c r="E97" s="5" t="n">
        <v>0</v>
      </c>
      <c r="F97" s="5" t="n">
        <v>0</v>
      </c>
      <c r="G97" s="6" t="n">
        <v>-284</v>
      </c>
      <c r="H97" s="4" t="s">
        <v>167</v>
      </c>
    </row>
    <row r="98" spans="1:8">
      <c r="A98" s="4" t="s">
        <v>161</v>
      </c>
      <c r="C98" s="5" t="n">
        <v>0</v>
      </c>
      <c r="D98" s="5" t="n">
        <v>0</v>
      </c>
      <c r="E98" s="5" t="n">
        <v>-7780</v>
      </c>
      <c r="F98" s="5" t="n">
        <v>0</v>
      </c>
      <c r="G98" s="5" t="n">
        <v>-7780</v>
      </c>
    </row>
    <row r="99" spans="1:8">
      <c r="A99" s="4" t="s">
        <v>162</v>
      </c>
      <c r="C99" s="5" t="n">
        <v>0</v>
      </c>
      <c r="D99" s="5" t="n">
        <v>3559</v>
      </c>
      <c r="E99" s="5" t="n">
        <v>0</v>
      </c>
      <c r="F99" s="5" t="n">
        <v>0</v>
      </c>
      <c r="G99" s="5" t="n">
        <v>3559</v>
      </c>
    </row>
    <row r="100" spans="1:8">
      <c r="A100" s="4" t="s">
        <v>163</v>
      </c>
      <c r="C100" s="6" t="n">
        <v>0</v>
      </c>
      <c r="D100" s="5" t="n">
        <v>0</v>
      </c>
      <c r="E100" s="5" t="n">
        <v>0</v>
      </c>
      <c r="F100" s="5" t="n">
        <v>543</v>
      </c>
      <c r="G100" s="6" t="n">
        <v>543</v>
      </c>
    </row>
    <row r="101" spans="1:8">
      <c r="A101" s="4" t="s">
        <v>176</v>
      </c>
      <c r="C101" s="5" t="n">
        <v>111144780</v>
      </c>
      <c r="G101" s="5" t="n">
        <v>111144780</v>
      </c>
    </row>
    <row r="102" spans="1:8">
      <c r="A102" s="4" t="s">
        <v>177</v>
      </c>
      <c r="C102" s="6" t="n">
        <v>1111</v>
      </c>
      <c r="D102" s="6" t="n">
        <v>882652</v>
      </c>
      <c r="E102" s="6" t="n">
        <v>364453</v>
      </c>
      <c r="F102" s="6" t="n">
        <v>-69</v>
      </c>
      <c r="G102" s="6" t="n">
        <v>1248147</v>
      </c>
    </row>
    <row r="103" spans="1:8"/>
    <row r="104" spans="1:8">
      <c r="A104" s="4" t="s">
        <v>180</v>
      </c>
      <c r="B104" s="4" t="s">
        <v>181</v>
      </c>
    </row>
    <row r="105" spans="1:8">
      <c r="A105" s="4" t="s">
        <v>167</v>
      </c>
      <c r="B105" s="4" t="s">
        <v>182</v>
      </c>
    </row>
  </sheetData>
  <mergeCells count="5">
    <mergeCell ref="A1:B1"/>
    <mergeCell ref="G1:H1"/>
    <mergeCell ref="A103:G103"/>
    <mergeCell ref="B104:G104"/>
    <mergeCell ref="B105:G10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14"/>
  </cols>
  <sheetData>
    <row r="1" spans="1:4">
      <c r="A1" s="1" t="s">
        <v>549</v>
      </c>
      <c r="B1" s="2" t="s">
        <v>2</v>
      </c>
      <c r="C1" s="2" t="s">
        <v>550</v>
      </c>
      <c r="D1" s="2" t="s">
        <v>57</v>
      </c>
    </row>
    <row r="2" spans="1:4">
      <c r="A2" s="4" t="s">
        <v>378</v>
      </c>
      <c r="B2" s="6" t="n">
        <v>909734</v>
      </c>
      <c r="C2" s="6" t="n">
        <v>926700</v>
      </c>
      <c r="D2" s="6" t="n">
        <v>0</v>
      </c>
    </row>
    <row r="3" spans="1:4">
      <c r="A3" s="4" t="s">
        <v>551</v>
      </c>
      <c r="B3" s="5" t="n">
        <v>67540</v>
      </c>
      <c r="D3" s="5" t="n">
        <v>0</v>
      </c>
    </row>
    <row r="4" spans="1:4">
      <c r="A4" s="4" t="s">
        <v>200</v>
      </c>
      <c r="B4" s="5" t="n">
        <v>842194</v>
      </c>
      <c r="D4" s="6" t="n">
        <v>0</v>
      </c>
    </row>
    <row r="5" spans="1:4">
      <c r="A5" s="4" t="s">
        <v>552</v>
      </c>
      <c r="B5" s="6" t="n">
        <v>909734</v>
      </c>
      <c r="C5" s="6" t="n">
        <v>921800</v>
      </c>
    </row>
    <row r="6" spans="1:4">
      <c r="A6" s="4" t="s">
        <v>553</v>
      </c>
      <c r="B6" s="4" t="s">
        <v>554</v>
      </c>
    </row>
    <row r="7" spans="1:4">
      <c r="A7" s="4" t="s">
        <v>548</v>
      </c>
      <c r="B7" s="4" t="s">
        <v>55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57</v>
      </c>
    </row>
    <row r="2" spans="1:3">
      <c r="A2" s="4" t="s">
        <v>557</v>
      </c>
      <c r="B2" s="6" t="n">
        <v>34795</v>
      </c>
    </row>
    <row r="3" spans="1:3">
      <c r="A3" s="4" t="s">
        <v>558</v>
      </c>
      <c r="B3" s="5" t="n">
        <v>141708</v>
      </c>
    </row>
    <row r="4" spans="1:3">
      <c r="A4" s="4" t="s">
        <v>559</v>
      </c>
      <c r="B4" s="5" t="n">
        <v>134728</v>
      </c>
    </row>
    <row r="5" spans="1:3">
      <c r="A5" s="4" t="s">
        <v>560</v>
      </c>
      <c r="B5" s="5" t="n">
        <v>114062</v>
      </c>
    </row>
    <row r="6" spans="1:3">
      <c r="A6" s="4" t="s">
        <v>561</v>
      </c>
      <c r="B6" s="5" t="n">
        <v>111970</v>
      </c>
    </row>
    <row r="7" spans="1:3">
      <c r="A7" s="4" t="s">
        <v>562</v>
      </c>
      <c r="B7" s="5" t="n">
        <v>1377613</v>
      </c>
    </row>
    <row r="8" spans="1:3">
      <c r="A8" s="4" t="s">
        <v>563</v>
      </c>
      <c r="B8" s="5" t="n">
        <v>1914876</v>
      </c>
    </row>
    <row r="9" spans="1:3">
      <c r="A9" s="4" t="s">
        <v>564</v>
      </c>
      <c r="B9" s="5" t="n">
        <v>-1005142</v>
      </c>
    </row>
    <row r="10" spans="1:3">
      <c r="A10" s="4" t="s">
        <v>565</v>
      </c>
      <c r="B10" s="5" t="n">
        <v>-67540</v>
      </c>
      <c r="C10" s="6" t="n">
        <v>0</v>
      </c>
    </row>
    <row r="11" spans="1:3">
      <c r="A11" s="4" t="s">
        <v>200</v>
      </c>
      <c r="B11" s="6" t="n">
        <v>842194</v>
      </c>
      <c r="C11"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566</v>
      </c>
      <c r="B1" s="2" t="s">
        <v>101</v>
      </c>
      <c r="F1" s="2" t="s">
        <v>1</v>
      </c>
    </row>
    <row r="2" spans="1:8">
      <c r="B2" s="2" t="s">
        <v>2</v>
      </c>
      <c r="C2" s="2" t="s">
        <v>185</v>
      </c>
      <c r="D2" s="2" t="s">
        <v>102</v>
      </c>
      <c r="E2" s="2" t="s">
        <v>187</v>
      </c>
      <c r="F2" s="2" t="s">
        <v>2</v>
      </c>
      <c r="G2" s="2" t="s">
        <v>102</v>
      </c>
      <c r="H2" s="2" t="s">
        <v>567</v>
      </c>
    </row>
    <row r="3" spans="1:8">
      <c r="A3" s="4" t="s">
        <v>568</v>
      </c>
      <c r="B3" s="6" t="n">
        <v>3559</v>
      </c>
      <c r="D3" s="6" t="n">
        <v>5367</v>
      </c>
      <c r="F3" s="6" t="n">
        <v>21426</v>
      </c>
      <c r="G3" s="6" t="n">
        <v>20316</v>
      </c>
    </row>
    <row r="4" spans="1:8">
      <c r="A4" s="4" t="s">
        <v>569</v>
      </c>
    </row>
    <row r="5" spans="1:8">
      <c r="A5" s="4" t="s">
        <v>570</v>
      </c>
      <c r="C5" s="5" t="n">
        <v>395964</v>
      </c>
      <c r="E5" s="5" t="n">
        <v>486805</v>
      </c>
    </row>
    <row r="6" spans="1:8">
      <c r="A6" s="4" t="s">
        <v>571</v>
      </c>
      <c r="C6" s="11" t="n">
        <v>1.67</v>
      </c>
      <c r="E6" s="11" t="n">
        <v>1.57</v>
      </c>
    </row>
    <row r="7" spans="1:8">
      <c r="A7" s="4" t="s">
        <v>572</v>
      </c>
      <c r="C7" s="5" t="n">
        <v>125004</v>
      </c>
      <c r="E7" s="5" t="n">
        <v>149268</v>
      </c>
    </row>
    <row r="8" spans="1:8">
      <c r="A8" s="4" t="s">
        <v>573</v>
      </c>
      <c r="C8" s="5" t="n">
        <v>270960</v>
      </c>
      <c r="E8" s="5" t="n">
        <v>337537</v>
      </c>
    </row>
    <row r="9" spans="1:8">
      <c r="A9" s="4" t="s">
        <v>568</v>
      </c>
      <c r="C9" s="6" t="n">
        <v>0</v>
      </c>
      <c r="E9" s="6" t="n">
        <v>0</v>
      </c>
    </row>
    <row r="10" spans="1:8">
      <c r="A10" s="4" t="s">
        <v>574</v>
      </c>
    </row>
    <row r="11" spans="1:8">
      <c r="A11" s="4" t="s">
        <v>575</v>
      </c>
      <c r="H11" s="6" t="n">
        <v>100000</v>
      </c>
    </row>
    <row r="12" spans="1:8">
      <c r="A12" s="4" t="s">
        <v>576</v>
      </c>
      <c r="B12" s="6" t="n">
        <v>72500</v>
      </c>
      <c r="F12" s="6" t="n">
        <v>72500</v>
      </c>
    </row>
  </sheetData>
  <mergeCells count="3">
    <mergeCell ref="A1:A2"/>
    <mergeCell ref="B1:E1"/>
    <mergeCell ref="F1:G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N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4"/>
    <col customWidth="1" max="9" min="9" width="14"/>
    <col customWidth="1" max="10" min="10" width="14"/>
    <col customWidth="1" max="11" min="11" width="15"/>
    <col customWidth="1" max="12" min="12" width="4"/>
    <col customWidth="1" max="13" min="13" width="14"/>
    <col customWidth="1" max="14" min="14" width="4"/>
  </cols>
  <sheetData>
    <row r="1" spans="1:14">
      <c r="A1" s="1" t="s">
        <v>577</v>
      </c>
      <c r="C1" s="2" t="s">
        <v>101</v>
      </c>
      <c r="K1" s="2" t="s">
        <v>1</v>
      </c>
    </row>
    <row r="2" spans="1:14">
      <c r="C2" s="2" t="s">
        <v>2</v>
      </c>
      <c r="E2" s="2" t="s">
        <v>184</v>
      </c>
      <c r="F2" s="2" t="s">
        <v>185</v>
      </c>
      <c r="G2" s="2" t="s">
        <v>102</v>
      </c>
      <c r="I2" s="2" t="s">
        <v>186</v>
      </c>
      <c r="J2" s="2" t="s">
        <v>187</v>
      </c>
      <c r="K2" s="2" t="s">
        <v>2</v>
      </c>
      <c r="M2" s="2" t="s">
        <v>102</v>
      </c>
    </row>
    <row r="3" spans="1:14">
      <c r="A3" s="4" t="s">
        <v>578</v>
      </c>
      <c r="B3" s="4" t="s">
        <v>166</v>
      </c>
      <c r="C3" s="5" t="n">
        <v>11</v>
      </c>
      <c r="G3" s="5" t="n">
        <v>413</v>
      </c>
      <c r="K3" s="5" t="n">
        <v>1087</v>
      </c>
      <c r="M3" s="5" t="n">
        <v>1273</v>
      </c>
    </row>
    <row r="4" spans="1:14">
      <c r="A4" s="4" t="s">
        <v>579</v>
      </c>
      <c r="C4" s="6" t="n">
        <v>284</v>
      </c>
      <c r="D4" s="4" t="s">
        <v>167</v>
      </c>
      <c r="E4" s="6" t="n">
        <v>6108</v>
      </c>
      <c r="F4" s="6" t="n">
        <v>21653</v>
      </c>
      <c r="G4" s="6" t="n">
        <v>14489</v>
      </c>
      <c r="H4" s="4" t="s">
        <v>167</v>
      </c>
      <c r="I4" s="6" t="n">
        <v>10529</v>
      </c>
      <c r="J4" s="6" t="n">
        <v>19803</v>
      </c>
      <c r="K4" s="6" t="n">
        <v>28044</v>
      </c>
      <c r="L4" s="4" t="s">
        <v>167</v>
      </c>
      <c r="M4" s="6" t="n">
        <v>44822</v>
      </c>
      <c r="N4" s="4" t="s">
        <v>167</v>
      </c>
    </row>
    <row r="5" spans="1:14">
      <c r="A5" s="4" t="s">
        <v>580</v>
      </c>
      <c r="B5" s="4" t="s">
        <v>581</v>
      </c>
      <c r="C5" s="7" t="n">
        <v>25.01</v>
      </c>
      <c r="G5" s="7" t="n">
        <v>35.08</v>
      </c>
      <c r="K5" s="7" t="n">
        <v>25.81</v>
      </c>
      <c r="M5" s="7" t="n">
        <v>35.21</v>
      </c>
    </row>
    <row r="6" spans="1:14"/>
    <row r="7" spans="1:14">
      <c r="A7" s="4" t="s">
        <v>180</v>
      </c>
      <c r="B7" s="4" t="s">
        <v>181</v>
      </c>
    </row>
    <row r="8" spans="1:14">
      <c r="A8" s="4" t="s">
        <v>167</v>
      </c>
      <c r="B8" s="4" t="s">
        <v>182</v>
      </c>
    </row>
    <row r="9" spans="1:14">
      <c r="A9" s="4" t="s">
        <v>582</v>
      </c>
      <c r="B9" s="4" t="s">
        <v>583</v>
      </c>
    </row>
  </sheetData>
  <mergeCells count="11">
    <mergeCell ref="A1:B2"/>
    <mergeCell ref="C1:J1"/>
    <mergeCell ref="K1:N1"/>
    <mergeCell ref="C2:D2"/>
    <mergeCell ref="G2:H2"/>
    <mergeCell ref="K2:L2"/>
    <mergeCell ref="M2:N2"/>
    <mergeCell ref="A6:M6"/>
    <mergeCell ref="B7:M7"/>
    <mergeCell ref="B8:M8"/>
    <mergeCell ref="B9:M9"/>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78"/>
    <col customWidth="1" max="2" min="2" width="24"/>
  </cols>
  <sheetData>
    <row r="1" spans="1:2">
      <c r="A1" s="1" t="s">
        <v>584</v>
      </c>
      <c r="B1" s="2" t="s">
        <v>1</v>
      </c>
    </row>
    <row r="2" spans="1:2">
      <c r="B2" s="2" t="s">
        <v>585</v>
      </c>
    </row>
    <row r="3" spans="1:2">
      <c r="A3" s="4" t="s">
        <v>586</v>
      </c>
    </row>
    <row r="4" spans="1:2">
      <c r="A4" s="4" t="s">
        <v>587</v>
      </c>
      <c r="B4" s="4" t="s">
        <v>588</v>
      </c>
    </row>
    <row r="5" spans="1:2">
      <c r="A5" s="4" t="s">
        <v>589</v>
      </c>
      <c r="B5" s="4" t="s">
        <v>590</v>
      </c>
    </row>
    <row r="6" spans="1:2">
      <c r="A6" s="4" t="s">
        <v>591</v>
      </c>
      <c r="B6" s="7" t="n">
        <v>0.05</v>
      </c>
    </row>
    <row r="7" spans="1:2">
      <c r="A7" s="4" t="s">
        <v>592</v>
      </c>
    </row>
    <row r="8" spans="1:2">
      <c r="A8" s="4" t="s">
        <v>587</v>
      </c>
      <c r="B8" s="4" t="s">
        <v>593</v>
      </c>
    </row>
    <row r="9" spans="1:2">
      <c r="A9" s="4" t="s">
        <v>589</v>
      </c>
      <c r="B9" s="4" t="s">
        <v>594</v>
      </c>
    </row>
    <row r="10" spans="1:2">
      <c r="A10" s="4" t="s">
        <v>591</v>
      </c>
      <c r="B10" s="7" t="n">
        <v>0.05</v>
      </c>
    </row>
    <row r="11" spans="1:2">
      <c r="A11" s="4" t="s">
        <v>595</v>
      </c>
    </row>
    <row r="12" spans="1:2">
      <c r="A12" s="4" t="s">
        <v>587</v>
      </c>
      <c r="B12" s="4" t="s">
        <v>596</v>
      </c>
    </row>
    <row r="13" spans="1:2">
      <c r="A13" s="4" t="s">
        <v>589</v>
      </c>
      <c r="B13" s="4" t="s">
        <v>597</v>
      </c>
    </row>
    <row r="14" spans="1:2">
      <c r="A14" s="4" t="s">
        <v>591</v>
      </c>
      <c r="B14" s="7" t="n">
        <v>0.06</v>
      </c>
    </row>
    <row r="15" spans="1:2">
      <c r="A15" s="4" t="s">
        <v>598</v>
      </c>
    </row>
    <row r="16" spans="1:2">
      <c r="A16" s="4" t="s">
        <v>587</v>
      </c>
      <c r="B16" s="4" t="s">
        <v>599</v>
      </c>
    </row>
    <row r="17" spans="1:2">
      <c r="A17" s="4" t="s">
        <v>589</v>
      </c>
      <c r="B17" s="4" t="s">
        <v>600</v>
      </c>
    </row>
    <row r="18" spans="1:2">
      <c r="A18" s="4" t="s">
        <v>591</v>
      </c>
      <c r="B18" s="7" t="n">
        <v>0.06</v>
      </c>
    </row>
    <row r="19" spans="1:2">
      <c r="A19" s="4" t="s">
        <v>601</v>
      </c>
    </row>
    <row r="20" spans="1:2">
      <c r="A20" s="4" t="s">
        <v>587</v>
      </c>
      <c r="B20" s="4" t="s">
        <v>602</v>
      </c>
    </row>
    <row r="21" spans="1:2">
      <c r="A21" s="4" t="s">
        <v>589</v>
      </c>
      <c r="B21" s="4" t="s">
        <v>603</v>
      </c>
    </row>
    <row r="22" spans="1:2">
      <c r="A22" s="4" t="s">
        <v>591</v>
      </c>
      <c r="B22" s="7" t="n">
        <v>0.06</v>
      </c>
    </row>
    <row r="23" spans="1:2">
      <c r="A23" s="4" t="s">
        <v>604</v>
      </c>
    </row>
    <row r="24" spans="1:2">
      <c r="A24" s="4" t="s">
        <v>587</v>
      </c>
      <c r="B24" s="4" t="s">
        <v>605</v>
      </c>
    </row>
    <row r="25" spans="1:2">
      <c r="A25" s="4" t="s">
        <v>589</v>
      </c>
      <c r="B25" s="4" t="s">
        <v>606</v>
      </c>
    </row>
    <row r="26" spans="1:2">
      <c r="A26" s="4" t="s">
        <v>591</v>
      </c>
      <c r="B26" s="7" t="n">
        <v>0.06</v>
      </c>
    </row>
    <row r="27" spans="1:2">
      <c r="A27" s="4" t="s">
        <v>607</v>
      </c>
    </row>
    <row r="28" spans="1:2">
      <c r="A28" s="4" t="s">
        <v>587</v>
      </c>
      <c r="B28" s="4" t="s">
        <v>608</v>
      </c>
    </row>
    <row r="29" spans="1:2">
      <c r="A29" s="4" t="s">
        <v>589</v>
      </c>
      <c r="B29" s="4" t="s">
        <v>609</v>
      </c>
    </row>
    <row r="30" spans="1:2">
      <c r="A30" s="4" t="s">
        <v>591</v>
      </c>
      <c r="B30" s="7" t="n">
        <v>0.07000000000000001</v>
      </c>
    </row>
    <row r="31" spans="1:2">
      <c r="A31" s="4" t="s">
        <v>610</v>
      </c>
    </row>
    <row r="32" spans="1:2">
      <c r="A32" s="4" t="s">
        <v>587</v>
      </c>
      <c r="B32" s="4" t="s">
        <v>611</v>
      </c>
    </row>
    <row r="33" spans="1:2">
      <c r="A33" s="4" t="s">
        <v>589</v>
      </c>
      <c r="B33" s="4" t="s">
        <v>612</v>
      </c>
    </row>
    <row r="34" spans="1:2">
      <c r="A34" s="4" t="s">
        <v>591</v>
      </c>
      <c r="B34" s="7" t="n">
        <v>0.0700000000000000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3</v>
      </c>
      <c r="B1" s="2" t="s">
        <v>101</v>
      </c>
      <c r="D1" s="2" t="s">
        <v>1</v>
      </c>
    </row>
    <row r="2" spans="1:5">
      <c r="B2" s="2" t="s">
        <v>2</v>
      </c>
      <c r="C2" s="2" t="s">
        <v>102</v>
      </c>
      <c r="D2" s="2" t="s">
        <v>2</v>
      </c>
      <c r="E2" s="2" t="s">
        <v>102</v>
      </c>
    </row>
    <row r="3" spans="1:5">
      <c r="A3" s="4" t="s">
        <v>194</v>
      </c>
      <c r="B3" s="6" t="n">
        <v>3559</v>
      </c>
      <c r="C3" s="6" t="n">
        <v>5367</v>
      </c>
      <c r="D3" s="6" t="n">
        <v>21426</v>
      </c>
      <c r="E3" s="6" t="n">
        <v>20316</v>
      </c>
    </row>
    <row r="4" spans="1:5">
      <c r="A4" s="4" t="s">
        <v>614</v>
      </c>
    </row>
    <row r="5" spans="1:5">
      <c r="A5" s="4" t="s">
        <v>194</v>
      </c>
      <c r="B5" s="5" t="n">
        <v>644</v>
      </c>
      <c r="C5" s="5" t="n">
        <v>627</v>
      </c>
      <c r="D5" s="5" t="n">
        <v>2481</v>
      </c>
      <c r="E5" s="5" t="n">
        <v>2168</v>
      </c>
    </row>
    <row r="6" spans="1:5">
      <c r="A6" s="4" t="s">
        <v>615</v>
      </c>
    </row>
    <row r="7" spans="1:5">
      <c r="A7" s="4" t="s">
        <v>194</v>
      </c>
      <c r="B7" s="5" t="n">
        <v>2752</v>
      </c>
      <c r="C7" s="5" t="n">
        <v>4583</v>
      </c>
      <c r="D7" s="5" t="n">
        <v>18319</v>
      </c>
      <c r="E7" s="5" t="n">
        <v>17602</v>
      </c>
    </row>
    <row r="8" spans="1:5">
      <c r="A8" s="4" t="s">
        <v>616</v>
      </c>
    </row>
    <row r="9" spans="1:5">
      <c r="A9" s="4" t="s">
        <v>194</v>
      </c>
      <c r="B9" s="5" t="n">
        <v>127</v>
      </c>
      <c r="C9" s="5" t="n">
        <v>123</v>
      </c>
      <c r="D9" s="5" t="n">
        <v>488</v>
      </c>
      <c r="E9" s="5" t="n">
        <v>426</v>
      </c>
    </row>
    <row r="10" spans="1:5">
      <c r="A10" s="4" t="s">
        <v>617</v>
      </c>
    </row>
    <row r="11" spans="1:5">
      <c r="A11" s="4" t="s">
        <v>194</v>
      </c>
      <c r="B11" s="5" t="n">
        <v>24</v>
      </c>
      <c r="C11" s="5" t="n">
        <v>23</v>
      </c>
      <c r="D11" s="5" t="n">
        <v>93</v>
      </c>
      <c r="E11" s="5" t="n">
        <v>81</v>
      </c>
    </row>
    <row r="12" spans="1:5">
      <c r="A12" s="4" t="s">
        <v>618</v>
      </c>
    </row>
    <row r="13" spans="1:5">
      <c r="A13" s="4" t="s">
        <v>194</v>
      </c>
      <c r="B13" s="6" t="n">
        <v>12</v>
      </c>
      <c r="C13" s="6" t="n">
        <v>11</v>
      </c>
      <c r="D13" s="6" t="n">
        <v>45</v>
      </c>
      <c r="E13" s="6" t="n">
        <v>3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14"/>
  </cols>
  <sheetData>
    <row r="1" spans="1:5">
      <c r="A1" s="1" t="s">
        <v>619</v>
      </c>
      <c r="B1" s="2" t="s">
        <v>371</v>
      </c>
      <c r="C1" s="2" t="s">
        <v>374</v>
      </c>
      <c r="D1" s="2" t="s">
        <v>413</v>
      </c>
      <c r="E1" s="2" t="s">
        <v>620</v>
      </c>
    </row>
    <row r="2" spans="1:5">
      <c r="A2" s="4" t="s">
        <v>621</v>
      </c>
      <c r="B2" s="9" t="n">
        <v>19.5</v>
      </c>
    </row>
    <row r="3" spans="1:5">
      <c r="A3" s="4" t="s">
        <v>622</v>
      </c>
      <c r="B3" s="4" t="s">
        <v>623</v>
      </c>
    </row>
    <row r="4" spans="1:5">
      <c r="A4" s="4" t="s">
        <v>624</v>
      </c>
      <c r="B4" s="9" t="n">
        <v>2.7</v>
      </c>
      <c r="C4" s="9" t="n">
        <v>2.8</v>
      </c>
    </row>
    <row r="5" spans="1:5">
      <c r="A5" s="4" t="s">
        <v>625</v>
      </c>
      <c r="E5" s="4" t="s">
        <v>626</v>
      </c>
    </row>
    <row r="6" spans="1:5">
      <c r="A6" s="4" t="s">
        <v>528</v>
      </c>
    </row>
    <row r="7" spans="1:5">
      <c r="A7" s="4" t="s">
        <v>627</v>
      </c>
      <c r="D7" s="4" t="s">
        <v>628</v>
      </c>
    </row>
    <row r="8" spans="1:5">
      <c r="A8" s="4" t="s">
        <v>629</v>
      </c>
    </row>
    <row r="9" spans="1:5">
      <c r="A9" s="4" t="s">
        <v>630</v>
      </c>
      <c r="B9" s="10" t="n">
        <v>0.6</v>
      </c>
      <c r="C9" s="10" t="n">
        <v>0.5</v>
      </c>
    </row>
    <row r="10" spans="1:5">
      <c r="A10" s="4" t="s">
        <v>631</v>
      </c>
    </row>
    <row r="11" spans="1:5">
      <c r="A11" s="4" t="s">
        <v>621</v>
      </c>
      <c r="B11" s="10" t="n">
        <v>16.2</v>
      </c>
      <c r="C11" s="10" t="n">
        <v>15.3</v>
      </c>
    </row>
    <row r="12" spans="1:5">
      <c r="A12" s="4" t="s">
        <v>632</v>
      </c>
    </row>
    <row r="13" spans="1:5">
      <c r="A13" s="4" t="s">
        <v>633</v>
      </c>
      <c r="B13" s="10" t="n">
        <v>0.9</v>
      </c>
      <c r="C13" s="10" t="n">
        <v>0.8</v>
      </c>
    </row>
    <row r="14" spans="1:5">
      <c r="A14" s="4" t="s">
        <v>634</v>
      </c>
    </row>
    <row r="15" spans="1:5">
      <c r="A15" s="4" t="s">
        <v>635</v>
      </c>
      <c r="B15" s="6" t="n">
        <v>1</v>
      </c>
      <c r="C15" s="9" t="n">
        <v>1.6</v>
      </c>
    </row>
    <row r="16" spans="1:5">
      <c r="A16" s="4" t="s">
        <v>636</v>
      </c>
    </row>
    <row r="17" spans="1:5">
      <c r="A17" s="4" t="s">
        <v>637</v>
      </c>
      <c r="B17" s="12" t="n">
        <v>0.103</v>
      </c>
      <c r="C17" s="12" t="n">
        <v>0.112</v>
      </c>
    </row>
    <row r="18" spans="1:5">
      <c r="A18" s="4" t="s">
        <v>638</v>
      </c>
      <c r="B18" s="12" t="n">
        <v>0.06900000000000001</v>
      </c>
      <c r="C18" s="12" t="n">
        <v>0.06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57</v>
      </c>
    </row>
    <row r="2" spans="1:3">
      <c r="A2" s="4" t="s">
        <v>59</v>
      </c>
      <c r="B2" s="6" t="n">
        <v>235084</v>
      </c>
      <c r="C2" s="6" t="n">
        <v>249417</v>
      </c>
    </row>
    <row r="3" spans="1:3">
      <c r="A3" s="4" t="s">
        <v>60</v>
      </c>
      <c r="B3" s="5" t="n">
        <v>26355</v>
      </c>
      <c r="C3" s="5" t="n">
        <v>23785</v>
      </c>
    </row>
    <row r="4" spans="1:3">
      <c r="A4" s="4" t="s">
        <v>640</v>
      </c>
      <c r="B4" s="5" t="n">
        <v>16751</v>
      </c>
      <c r="C4" s="5" t="n">
        <v>15772</v>
      </c>
    </row>
    <row r="5" spans="1:3">
      <c r="A5" s="4" t="s">
        <v>641</v>
      </c>
      <c r="B5" s="5" t="n">
        <v>1858</v>
      </c>
      <c r="C5" s="5" t="n">
        <v>2407</v>
      </c>
    </row>
    <row r="6" spans="1:3">
      <c r="A6" s="4" t="s">
        <v>642</v>
      </c>
    </row>
    <row r="7" spans="1:3">
      <c r="A7" s="4" t="s">
        <v>59</v>
      </c>
      <c r="B7" s="5" t="n">
        <v>235084</v>
      </c>
      <c r="C7" s="5" t="n">
        <v>249417</v>
      </c>
    </row>
    <row r="8" spans="1:3">
      <c r="A8" s="4" t="s">
        <v>60</v>
      </c>
      <c r="B8" s="5" t="n">
        <v>26355</v>
      </c>
      <c r="C8" s="5" t="n">
        <v>23785</v>
      </c>
    </row>
    <row r="9" spans="1:3">
      <c r="A9" s="4" t="s">
        <v>640</v>
      </c>
      <c r="B9" s="5" t="n">
        <v>0</v>
      </c>
      <c r="C9" s="5" t="n">
        <v>0</v>
      </c>
    </row>
    <row r="10" spans="1:3">
      <c r="A10" s="4" t="s">
        <v>641</v>
      </c>
      <c r="B10" s="5" t="n">
        <v>0</v>
      </c>
      <c r="C10" s="5" t="n">
        <v>0</v>
      </c>
    </row>
    <row r="11" spans="1:3">
      <c r="A11" s="4" t="s">
        <v>643</v>
      </c>
    </row>
    <row r="12" spans="1:3">
      <c r="A12" s="4" t="s">
        <v>59</v>
      </c>
      <c r="B12" s="5" t="n">
        <v>0</v>
      </c>
      <c r="C12" s="5" t="n">
        <v>0</v>
      </c>
    </row>
    <row r="13" spans="1:3">
      <c r="A13" s="4" t="s">
        <v>60</v>
      </c>
      <c r="B13" s="5" t="n">
        <v>0</v>
      </c>
      <c r="C13" s="5" t="n">
        <v>0</v>
      </c>
    </row>
    <row r="14" spans="1:3">
      <c r="A14" s="4" t="s">
        <v>640</v>
      </c>
      <c r="B14" s="5" t="n">
        <v>0</v>
      </c>
      <c r="C14" s="5" t="n">
        <v>0</v>
      </c>
    </row>
    <row r="15" spans="1:3">
      <c r="A15" s="4" t="s">
        <v>641</v>
      </c>
      <c r="B15" s="5" t="n">
        <v>0</v>
      </c>
      <c r="C15" s="5" t="n">
        <v>0</v>
      </c>
    </row>
    <row r="16" spans="1:3">
      <c r="A16" s="4" t="s">
        <v>644</v>
      </c>
    </row>
    <row r="17" spans="1:3">
      <c r="A17" s="4" t="s">
        <v>59</v>
      </c>
      <c r="B17" s="5" t="n">
        <v>0</v>
      </c>
      <c r="C17" s="5" t="n">
        <v>0</v>
      </c>
    </row>
    <row r="18" spans="1:3">
      <c r="A18" s="4" t="s">
        <v>60</v>
      </c>
      <c r="B18" s="5" t="n">
        <v>0</v>
      </c>
      <c r="C18" s="5" t="n">
        <v>0</v>
      </c>
    </row>
    <row r="19" spans="1:3">
      <c r="A19" s="4" t="s">
        <v>640</v>
      </c>
      <c r="B19" s="5" t="n">
        <v>16751</v>
      </c>
      <c r="C19" s="5" t="n">
        <v>15772</v>
      </c>
    </row>
    <row r="20" spans="1:3">
      <c r="A20" s="4" t="s">
        <v>641</v>
      </c>
      <c r="B20" s="6" t="n">
        <v>1858</v>
      </c>
      <c r="C20" s="6" t="n">
        <v>240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5</v>
      </c>
      <c r="B1" s="2" t="s">
        <v>101</v>
      </c>
      <c r="D1" s="2" t="s">
        <v>1</v>
      </c>
    </row>
    <row r="2" spans="1:5">
      <c r="B2" s="2" t="s">
        <v>2</v>
      </c>
      <c r="C2" s="2" t="s">
        <v>102</v>
      </c>
      <c r="D2" s="2" t="s">
        <v>2</v>
      </c>
      <c r="E2" s="2" t="s">
        <v>102</v>
      </c>
    </row>
    <row r="3" spans="1:5">
      <c r="A3" s="4" t="s">
        <v>646</v>
      </c>
    </row>
    <row r="4" spans="1:5">
      <c r="A4" s="4" t="s">
        <v>647</v>
      </c>
      <c r="B4" s="6" t="n">
        <v>-2072</v>
      </c>
      <c r="C4" s="6" t="n">
        <v>-2577</v>
      </c>
      <c r="D4" s="6" t="n">
        <v>-2407</v>
      </c>
      <c r="E4" s="6" t="n">
        <v>-2887</v>
      </c>
    </row>
    <row r="5" spans="1:5">
      <c r="A5" s="4" t="s">
        <v>648</v>
      </c>
      <c r="B5" s="5" t="n">
        <v>-33</v>
      </c>
      <c r="C5" s="5" t="n">
        <v>-67</v>
      </c>
      <c r="D5" s="5" t="n">
        <v>-109</v>
      </c>
      <c r="E5" s="5" t="n">
        <v>-186</v>
      </c>
    </row>
    <row r="6" spans="1:5">
      <c r="A6" s="4" t="s">
        <v>649</v>
      </c>
      <c r="B6" s="5" t="n">
        <v>0</v>
      </c>
      <c r="C6" s="5" t="n">
        <v>0</v>
      </c>
      <c r="D6" s="5" t="n">
        <v>0</v>
      </c>
      <c r="E6" s="5" t="n">
        <v>0</v>
      </c>
    </row>
    <row r="7" spans="1:5">
      <c r="A7" s="4" t="s">
        <v>650</v>
      </c>
      <c r="B7" s="5" t="n">
        <v>40</v>
      </c>
      <c r="C7" s="5" t="n">
        <v>-114</v>
      </c>
      <c r="D7" s="5" t="n">
        <v>-21</v>
      </c>
      <c r="E7" s="5" t="n">
        <v>-132</v>
      </c>
    </row>
    <row r="8" spans="1:5">
      <c r="A8" s="4" t="s">
        <v>651</v>
      </c>
      <c r="B8" s="5" t="n">
        <v>207</v>
      </c>
      <c r="C8" s="5" t="n">
        <v>201</v>
      </c>
      <c r="D8" s="5" t="n">
        <v>679</v>
      </c>
      <c r="E8" s="5" t="n">
        <v>648</v>
      </c>
    </row>
    <row r="9" spans="1:5">
      <c r="A9" s="4" t="s">
        <v>652</v>
      </c>
      <c r="B9" s="5" t="n">
        <v>-1858</v>
      </c>
      <c r="C9" s="5" t="n">
        <v>-2557</v>
      </c>
      <c r="D9" s="5" t="n">
        <v>-1858</v>
      </c>
      <c r="E9" s="5" t="n">
        <v>-2557</v>
      </c>
    </row>
    <row r="10" spans="1:5">
      <c r="A10" s="4" t="s">
        <v>653</v>
      </c>
    </row>
    <row r="11" spans="1:5">
      <c r="A11" s="4" t="s">
        <v>654</v>
      </c>
      <c r="B11" s="5" t="n">
        <v>15963</v>
      </c>
      <c r="C11" s="5" t="n">
        <v>15591</v>
      </c>
      <c r="D11" s="5" t="n">
        <v>15772</v>
      </c>
      <c r="E11" s="5" t="n">
        <v>17752</v>
      </c>
    </row>
    <row r="12" spans="1:5">
      <c r="A12" s="4" t="s">
        <v>655</v>
      </c>
      <c r="B12" s="5" t="n">
        <v>37</v>
      </c>
      <c r="C12" s="5" t="n">
        <v>35</v>
      </c>
      <c r="D12" s="5" t="n">
        <v>112</v>
      </c>
      <c r="E12" s="5" t="n">
        <v>107</v>
      </c>
    </row>
    <row r="13" spans="1:5">
      <c r="A13" s="4" t="s">
        <v>656</v>
      </c>
      <c r="B13" s="5" t="n">
        <v>751</v>
      </c>
      <c r="C13" s="5" t="n">
        <v>191</v>
      </c>
      <c r="D13" s="5" t="n">
        <v>1377</v>
      </c>
      <c r="E13" s="5" t="n">
        <v>-1567</v>
      </c>
    </row>
    <row r="14" spans="1:5">
      <c r="A14" s="4" t="s">
        <v>657</v>
      </c>
      <c r="B14" s="5" t="n">
        <v>0</v>
      </c>
      <c r="C14" s="5" t="n">
        <v>0</v>
      </c>
      <c r="D14" s="5" t="n">
        <v>0</v>
      </c>
      <c r="E14" s="5" t="n">
        <v>0</v>
      </c>
    </row>
    <row r="15" spans="1:5">
      <c r="A15" s="4" t="s">
        <v>658</v>
      </c>
      <c r="B15" s="5" t="n">
        <v>0</v>
      </c>
      <c r="C15" s="5" t="n">
        <v>0</v>
      </c>
      <c r="D15" s="5" t="n">
        <v>-510</v>
      </c>
      <c r="E15" s="5" t="n">
        <v>-475</v>
      </c>
    </row>
    <row r="16" spans="1:5">
      <c r="A16" s="4" t="s">
        <v>659</v>
      </c>
      <c r="B16" s="6" t="n">
        <v>16751</v>
      </c>
      <c r="C16" s="6" t="n">
        <v>15817</v>
      </c>
      <c r="D16" s="6" t="n">
        <v>16751</v>
      </c>
      <c r="E16" s="6" t="n">
        <v>15817</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57</v>
      </c>
    </row>
    <row r="2" spans="1:3">
      <c r="A2" s="4" t="s">
        <v>661</v>
      </c>
      <c r="B2" s="6" t="n">
        <v>28510</v>
      </c>
      <c r="C2" s="6" t="n">
        <v>29943</v>
      </c>
    </row>
    <row r="3" spans="1:3">
      <c r="A3" s="4" t="s">
        <v>662</v>
      </c>
    </row>
    <row r="4" spans="1:3">
      <c r="A4" s="4" t="s">
        <v>661</v>
      </c>
      <c r="B4" s="5" t="n">
        <v>23529</v>
      </c>
      <c r="C4" s="5" t="n">
        <v>24477</v>
      </c>
    </row>
    <row r="5" spans="1:3">
      <c r="A5" s="4" t="s">
        <v>663</v>
      </c>
    </row>
    <row r="6" spans="1:3">
      <c r="A6" s="4" t="s">
        <v>661</v>
      </c>
      <c r="B6" s="6" t="n">
        <v>28447</v>
      </c>
      <c r="C6" s="6" t="n">
        <v>2959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183</v>
      </c>
      <c r="B1" s="2" t="s">
        <v>101</v>
      </c>
    </row>
    <row r="2" spans="1:7">
      <c r="B2" s="2" t="s">
        <v>2</v>
      </c>
      <c r="C2" s="2" t="s">
        <v>184</v>
      </c>
      <c r="D2" s="2" t="s">
        <v>185</v>
      </c>
      <c r="E2" s="2" t="s">
        <v>102</v>
      </c>
      <c r="F2" s="2" t="s">
        <v>186</v>
      </c>
      <c r="G2" s="2" t="s">
        <v>187</v>
      </c>
    </row>
    <row r="3" spans="1:7">
      <c r="A3" s="4" t="s">
        <v>188</v>
      </c>
      <c r="B3" s="7" t="n">
        <v>0.07000000000000001</v>
      </c>
      <c r="C3" s="7" t="n">
        <v>0.07000000000000001</v>
      </c>
      <c r="D3" s="7" t="n">
        <v>0.06</v>
      </c>
      <c r="E3" s="7" t="n">
        <v>0.06</v>
      </c>
      <c r="F3" s="7" t="n">
        <v>0.06</v>
      </c>
      <c r="G3" s="7" t="n">
        <v>0.05</v>
      </c>
    </row>
  </sheetData>
  <mergeCells count="2">
    <mergeCell ref="A1:A2"/>
    <mergeCell ref="B1:G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57</v>
      </c>
    </row>
    <row r="2" spans="1:3">
      <c r="A2" s="4" t="s">
        <v>665</v>
      </c>
      <c r="B2" s="6" t="n">
        <v>3850687</v>
      </c>
      <c r="C2" s="6" t="n">
        <v>4030035</v>
      </c>
    </row>
    <row r="3" spans="1:3">
      <c r="A3" s="4" t="s">
        <v>662</v>
      </c>
    </row>
    <row r="4" spans="1:3">
      <c r="A4" s="4" t="s">
        <v>665</v>
      </c>
      <c r="B4" s="5" t="n">
        <v>3807744</v>
      </c>
      <c r="C4" s="5" t="n">
        <v>3979300</v>
      </c>
    </row>
    <row r="5" spans="1:3">
      <c r="A5" s="4" t="s">
        <v>663</v>
      </c>
    </row>
    <row r="6" spans="1:3">
      <c r="A6" s="4" t="s">
        <v>665</v>
      </c>
      <c r="B6" s="5" t="n">
        <v>3958017</v>
      </c>
      <c r="C6" s="5" t="n">
        <v>3918672</v>
      </c>
    </row>
    <row r="7" spans="1:3">
      <c r="A7" s="4" t="s">
        <v>666</v>
      </c>
    </row>
    <row r="8" spans="1:3">
      <c r="A8" s="4" t="s">
        <v>665</v>
      </c>
      <c r="B8" s="5" t="n">
        <v>1592308</v>
      </c>
      <c r="C8" s="5" t="n">
        <v>1771330</v>
      </c>
    </row>
    <row r="9" spans="1:3">
      <c r="A9" s="4" t="s">
        <v>667</v>
      </c>
    </row>
    <row r="10" spans="1:3">
      <c r="A10" s="4" t="s">
        <v>665</v>
      </c>
      <c r="B10" s="5" t="n">
        <v>1573944</v>
      </c>
      <c r="C10" s="5" t="n">
        <v>1748529</v>
      </c>
    </row>
    <row r="11" spans="1:3">
      <c r="A11" s="4" t="s">
        <v>668</v>
      </c>
    </row>
    <row r="12" spans="1:3">
      <c r="A12" s="4" t="s">
        <v>665</v>
      </c>
      <c r="B12" s="5" t="n">
        <v>1592575</v>
      </c>
      <c r="C12" s="5" t="n">
        <v>1720654</v>
      </c>
    </row>
    <row r="13" spans="1:3">
      <c r="A13" s="4" t="s">
        <v>669</v>
      </c>
    </row>
    <row r="14" spans="1:3">
      <c r="A14" s="4" t="s">
        <v>665</v>
      </c>
      <c r="B14" s="5" t="n">
        <v>750000</v>
      </c>
      <c r="C14" s="5" t="n">
        <v>750000</v>
      </c>
    </row>
    <row r="15" spans="1:3">
      <c r="A15" s="4" t="s">
        <v>670</v>
      </c>
    </row>
    <row r="16" spans="1:3">
      <c r="A16" s="4" t="s">
        <v>665</v>
      </c>
      <c r="B16" s="5" t="n">
        <v>743615</v>
      </c>
      <c r="C16" s="5" t="n">
        <v>742299</v>
      </c>
    </row>
    <row r="17" spans="1:3">
      <c r="A17" s="4" t="s">
        <v>671</v>
      </c>
    </row>
    <row r="18" spans="1:3">
      <c r="A18" s="4" t="s">
        <v>665</v>
      </c>
      <c r="B18" s="5" t="n">
        <v>776250</v>
      </c>
      <c r="C18" s="5" t="n">
        <v>757500</v>
      </c>
    </row>
    <row r="19" spans="1:3">
      <c r="A19" s="4" t="s">
        <v>672</v>
      </c>
    </row>
    <row r="20" spans="1:3">
      <c r="A20" s="4" t="s">
        <v>665</v>
      </c>
      <c r="B20" s="5" t="n">
        <v>750000</v>
      </c>
      <c r="C20" s="5" t="n">
        <v>750000</v>
      </c>
    </row>
    <row r="21" spans="1:3">
      <c r="A21" s="4" t="s">
        <v>673</v>
      </c>
    </row>
    <row r="22" spans="1:3">
      <c r="A22" s="4" t="s">
        <v>665</v>
      </c>
      <c r="B22" s="5" t="n">
        <v>741399</v>
      </c>
      <c r="C22" s="5" t="n">
        <v>740406</v>
      </c>
    </row>
    <row r="23" spans="1:3">
      <c r="A23" s="4" t="s">
        <v>674</v>
      </c>
    </row>
    <row r="24" spans="1:3">
      <c r="A24" s="4" t="s">
        <v>665</v>
      </c>
      <c r="B24" s="5" t="n">
        <v>794063</v>
      </c>
      <c r="C24" s="5" t="n">
        <v>724688</v>
      </c>
    </row>
    <row r="25" spans="1:3">
      <c r="A25" s="4" t="s">
        <v>675</v>
      </c>
    </row>
    <row r="26" spans="1:3">
      <c r="A26" s="4" t="s">
        <v>665</v>
      </c>
      <c r="B26" s="5" t="n">
        <v>700000</v>
      </c>
      <c r="C26" s="5" t="n">
        <v>700000</v>
      </c>
    </row>
    <row r="27" spans="1:3">
      <c r="A27" s="4" t="s">
        <v>676</v>
      </c>
    </row>
    <row r="28" spans="1:3">
      <c r="A28" s="4" t="s">
        <v>665</v>
      </c>
      <c r="B28" s="5" t="n">
        <v>690407</v>
      </c>
      <c r="C28" s="5" t="n">
        <v>689361</v>
      </c>
    </row>
    <row r="29" spans="1:3">
      <c r="A29" s="4" t="s">
        <v>677</v>
      </c>
    </row>
    <row r="30" spans="1:3">
      <c r="A30" s="4" t="s">
        <v>665</v>
      </c>
      <c r="B30" s="5" t="n">
        <v>736750</v>
      </c>
      <c r="C30" s="5" t="n">
        <v>657125</v>
      </c>
    </row>
    <row r="31" spans="1:3">
      <c r="A31" s="4" t="s">
        <v>678</v>
      </c>
    </row>
    <row r="32" spans="1:3">
      <c r="A32" s="4" t="s">
        <v>665</v>
      </c>
      <c r="B32" s="5" t="n">
        <v>58379</v>
      </c>
      <c r="C32" s="5" t="n">
        <v>58705</v>
      </c>
    </row>
    <row r="33" spans="1:3">
      <c r="A33" s="4" t="s">
        <v>679</v>
      </c>
    </row>
    <row r="34" spans="1:3">
      <c r="A34" s="4" t="s">
        <v>665</v>
      </c>
      <c r="B34" s="5" t="n">
        <v>58379</v>
      </c>
      <c r="C34" s="5" t="n">
        <v>58705</v>
      </c>
    </row>
    <row r="35" spans="1:3">
      <c r="A35" s="4" t="s">
        <v>680</v>
      </c>
    </row>
    <row r="36" spans="1:3">
      <c r="A36" s="4" t="s">
        <v>665</v>
      </c>
      <c r="B36" s="6" t="n">
        <v>58379</v>
      </c>
      <c r="C36" s="6" t="n">
        <v>5870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15"/>
  </cols>
  <sheetData>
    <row r="1" spans="1:2">
      <c r="A1" s="1" t="s">
        <v>681</v>
      </c>
      <c r="B1" s="2" t="s">
        <v>1</v>
      </c>
    </row>
    <row r="2" spans="1:2">
      <c r="B2" s="2" t="s">
        <v>2</v>
      </c>
    </row>
    <row r="3" spans="1:2">
      <c r="A3" s="4" t="s">
        <v>682</v>
      </c>
      <c r="B3" s="5" t="n">
        <v>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3</v>
      </c>
      <c r="B1" s="2" t="s">
        <v>101</v>
      </c>
      <c r="D1" s="2" t="s">
        <v>1</v>
      </c>
    </row>
    <row r="2" spans="1:5">
      <c r="B2" s="2" t="s">
        <v>2</v>
      </c>
      <c r="C2" s="2" t="s">
        <v>102</v>
      </c>
      <c r="D2" s="2" t="s">
        <v>2</v>
      </c>
      <c r="E2" s="2" t="s">
        <v>102</v>
      </c>
    </row>
    <row r="3" spans="1:5">
      <c r="A3" s="4" t="s">
        <v>684</v>
      </c>
      <c r="B3" s="6" t="n">
        <v>819568</v>
      </c>
      <c r="C3" s="6" t="n">
        <v>612196</v>
      </c>
      <c r="D3" s="6" t="n">
        <v>2492988</v>
      </c>
      <c r="E3" s="6" t="n">
        <v>1835107</v>
      </c>
    </row>
    <row r="4" spans="1:5">
      <c r="A4" s="4" t="s">
        <v>135</v>
      </c>
    </row>
    <row r="5" spans="1:5">
      <c r="A5" s="4" t="s">
        <v>684</v>
      </c>
      <c r="B5" s="5" t="n">
        <v>613487</v>
      </c>
      <c r="C5" s="5" t="n">
        <v>446760</v>
      </c>
      <c r="D5" s="5" t="n">
        <v>1867399</v>
      </c>
      <c r="E5" s="5" t="n">
        <v>1335011</v>
      </c>
    </row>
    <row r="6" spans="1:5">
      <c r="A6" s="4" t="s">
        <v>137</v>
      </c>
    </row>
    <row r="7" spans="1:5">
      <c r="A7" s="4" t="s">
        <v>684</v>
      </c>
      <c r="B7" s="5" t="n">
        <v>108069</v>
      </c>
      <c r="C7" s="5" t="n">
        <v>86006</v>
      </c>
      <c r="D7" s="5" t="n">
        <v>331206</v>
      </c>
      <c r="E7" s="5" t="n">
        <v>259006</v>
      </c>
    </row>
    <row r="8" spans="1:5">
      <c r="A8" s="4" t="s">
        <v>138</v>
      </c>
    </row>
    <row r="9" spans="1:5">
      <c r="A9" s="4" t="s">
        <v>684</v>
      </c>
      <c r="B9" s="5" t="n">
        <v>60705</v>
      </c>
      <c r="C9" s="5" t="n">
        <v>47984</v>
      </c>
      <c r="D9" s="5" t="n">
        <v>179046</v>
      </c>
      <c r="E9" s="5" t="n">
        <v>145330</v>
      </c>
    </row>
    <row r="10" spans="1:5">
      <c r="A10" s="4" t="s">
        <v>139</v>
      </c>
    </row>
    <row r="11" spans="1:5">
      <c r="A11" s="4" t="s">
        <v>684</v>
      </c>
      <c r="B11" s="5" t="n">
        <v>37307</v>
      </c>
      <c r="C11" s="5" t="n">
        <v>31446</v>
      </c>
      <c r="D11" s="5" t="n">
        <v>115337</v>
      </c>
      <c r="E11" s="5" t="n">
        <v>95760</v>
      </c>
    </row>
    <row r="12" spans="1:5">
      <c r="A12" s="4" t="s">
        <v>685</v>
      </c>
    </row>
    <row r="13" spans="1:5">
      <c r="A13" s="4" t="s">
        <v>684</v>
      </c>
      <c r="B13" s="5" t="n">
        <v>213286</v>
      </c>
      <c r="C13" s="5" t="n">
        <v>208781</v>
      </c>
      <c r="D13" s="5" t="n">
        <v>657084</v>
      </c>
      <c r="E13" s="5" t="n">
        <v>650930</v>
      </c>
    </row>
    <row r="14" spans="1:5">
      <c r="A14" s="4" t="s">
        <v>686</v>
      </c>
    </row>
    <row r="15" spans="1:5">
      <c r="A15" s="4" t="s">
        <v>684</v>
      </c>
      <c r="B15" s="5" t="n">
        <v>137839</v>
      </c>
      <c r="C15" s="5" t="n">
        <v>135350</v>
      </c>
      <c r="D15" s="5" t="n">
        <v>424238</v>
      </c>
      <c r="E15" s="5" t="n">
        <v>420986</v>
      </c>
    </row>
    <row r="16" spans="1:5">
      <c r="A16" s="4" t="s">
        <v>687</v>
      </c>
    </row>
    <row r="17" spans="1:5">
      <c r="A17" s="4" t="s">
        <v>684</v>
      </c>
      <c r="B17" s="5" t="n">
        <v>37415</v>
      </c>
      <c r="C17" s="5" t="n">
        <v>37469</v>
      </c>
      <c r="D17" s="5" t="n">
        <v>115441</v>
      </c>
      <c r="E17" s="5" t="n">
        <v>115287</v>
      </c>
    </row>
    <row r="18" spans="1:5">
      <c r="A18" s="4" t="s">
        <v>688</v>
      </c>
    </row>
    <row r="19" spans="1:5">
      <c r="A19" s="4" t="s">
        <v>684</v>
      </c>
      <c r="B19" s="5" t="n">
        <v>25809</v>
      </c>
      <c r="C19" s="5" t="n">
        <v>23421</v>
      </c>
      <c r="D19" s="5" t="n">
        <v>78458</v>
      </c>
      <c r="E19" s="5" t="n">
        <v>75236</v>
      </c>
    </row>
    <row r="20" spans="1:5">
      <c r="A20" s="4" t="s">
        <v>689</v>
      </c>
    </row>
    <row r="21" spans="1:5">
      <c r="A21" s="4" t="s">
        <v>684</v>
      </c>
      <c r="B21" s="5" t="n">
        <v>12223</v>
      </c>
      <c r="C21" s="5" t="n">
        <v>12541</v>
      </c>
      <c r="D21" s="5" t="n">
        <v>38947</v>
      </c>
      <c r="E21" s="5" t="n">
        <v>39421</v>
      </c>
    </row>
    <row r="22" spans="1:5">
      <c r="A22" s="4" t="s">
        <v>690</v>
      </c>
    </row>
    <row r="23" spans="1:5">
      <c r="A23" s="4" t="s">
        <v>684</v>
      </c>
      <c r="B23" s="5" t="n">
        <v>60624</v>
      </c>
      <c r="C23" s="5" t="n">
        <v>59163</v>
      </c>
      <c r="D23" s="5" t="n">
        <v>188116</v>
      </c>
      <c r="E23" s="5" t="n">
        <v>180833</v>
      </c>
    </row>
    <row r="24" spans="1:5">
      <c r="A24" s="4" t="s">
        <v>691</v>
      </c>
    </row>
    <row r="25" spans="1:5">
      <c r="A25" s="4" t="s">
        <v>684</v>
      </c>
      <c r="B25" s="5" t="n">
        <v>32054</v>
      </c>
      <c r="C25" s="5" t="n">
        <v>30952</v>
      </c>
      <c r="D25" s="5" t="n">
        <v>100807</v>
      </c>
      <c r="E25" s="5" t="n">
        <v>96213</v>
      </c>
    </row>
    <row r="26" spans="1:5">
      <c r="A26" s="4" t="s">
        <v>692</v>
      </c>
    </row>
    <row r="27" spans="1:5">
      <c r="A27" s="4" t="s">
        <v>684</v>
      </c>
      <c r="B27" s="5" t="n">
        <v>13925</v>
      </c>
      <c r="C27" s="5" t="n">
        <v>13713</v>
      </c>
      <c r="D27" s="5" t="n">
        <v>42463</v>
      </c>
      <c r="E27" s="5" t="n">
        <v>41041</v>
      </c>
    </row>
    <row r="28" spans="1:5">
      <c r="A28" s="4" t="s">
        <v>693</v>
      </c>
    </row>
    <row r="29" spans="1:5">
      <c r="A29" s="4" t="s">
        <v>684</v>
      </c>
      <c r="B29" s="5" t="n">
        <v>7240</v>
      </c>
      <c r="C29" s="5" t="n">
        <v>6673</v>
      </c>
      <c r="D29" s="5" t="n">
        <v>21541</v>
      </c>
      <c r="E29" s="5" t="n">
        <v>20090</v>
      </c>
    </row>
    <row r="30" spans="1:5">
      <c r="A30" s="4" t="s">
        <v>694</v>
      </c>
    </row>
    <row r="31" spans="1:5">
      <c r="A31" s="4" t="s">
        <v>684</v>
      </c>
      <c r="B31" s="5" t="n">
        <v>7405</v>
      </c>
      <c r="C31" s="5" t="n">
        <v>7825</v>
      </c>
      <c r="D31" s="5" t="n">
        <v>23305</v>
      </c>
      <c r="E31" s="5" t="n">
        <v>23489</v>
      </c>
    </row>
    <row r="32" spans="1:5">
      <c r="A32" s="4" t="s">
        <v>695</v>
      </c>
    </row>
    <row r="33" spans="1:5">
      <c r="A33" s="4" t="s">
        <v>684</v>
      </c>
      <c r="B33" s="5" t="n">
        <v>545658</v>
      </c>
      <c r="C33" s="5" t="n">
        <v>344252</v>
      </c>
      <c r="D33" s="5" t="n">
        <v>1647788</v>
      </c>
      <c r="E33" s="5" t="n">
        <v>1003344</v>
      </c>
    </row>
    <row r="34" spans="1:5">
      <c r="A34" s="4" t="s">
        <v>696</v>
      </c>
    </row>
    <row r="35" spans="1:5">
      <c r="A35" s="4" t="s">
        <v>684</v>
      </c>
      <c r="B35" s="5" t="n">
        <v>443594</v>
      </c>
      <c r="C35" s="5" t="n">
        <v>280458</v>
      </c>
      <c r="D35" s="5" t="n">
        <v>1342354</v>
      </c>
      <c r="E35" s="5" t="n">
        <v>817812</v>
      </c>
    </row>
    <row r="36" spans="1:5">
      <c r="A36" s="4" t="s">
        <v>697</v>
      </c>
    </row>
    <row r="37" spans="1:5">
      <c r="A37" s="4" t="s">
        <v>684</v>
      </c>
      <c r="B37" s="5" t="n">
        <v>56729</v>
      </c>
      <c r="C37" s="5" t="n">
        <v>34824</v>
      </c>
      <c r="D37" s="5" t="n">
        <v>173302</v>
      </c>
      <c r="E37" s="5" t="n">
        <v>102678</v>
      </c>
    </row>
    <row r="38" spans="1:5">
      <c r="A38" s="4" t="s">
        <v>698</v>
      </c>
    </row>
    <row r="39" spans="1:5">
      <c r="A39" s="4" t="s">
        <v>684</v>
      </c>
      <c r="B39" s="5" t="n">
        <v>27656</v>
      </c>
      <c r="C39" s="5" t="n">
        <v>17890</v>
      </c>
      <c r="D39" s="5" t="n">
        <v>79047</v>
      </c>
      <c r="E39" s="5" t="n">
        <v>50004</v>
      </c>
    </row>
    <row r="40" spans="1:5">
      <c r="A40" s="4" t="s">
        <v>699</v>
      </c>
    </row>
    <row r="41" spans="1:5">
      <c r="A41" s="4" t="s">
        <v>684</v>
      </c>
      <c r="B41" s="6" t="n">
        <v>17679</v>
      </c>
      <c r="C41" s="6" t="n">
        <v>11080</v>
      </c>
      <c r="D41" s="6" t="n">
        <v>53085</v>
      </c>
      <c r="E41" s="6" t="n">
        <v>3285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0</v>
      </c>
      <c r="B1" s="2" t="s">
        <v>101</v>
      </c>
      <c r="D1" s="2" t="s">
        <v>1</v>
      </c>
    </row>
    <row r="2" spans="1:5">
      <c r="B2" s="2" t="s">
        <v>2</v>
      </c>
      <c r="C2" s="2" t="s">
        <v>102</v>
      </c>
      <c r="D2" s="2" t="s">
        <v>2</v>
      </c>
      <c r="E2" s="2" t="s">
        <v>102</v>
      </c>
    </row>
    <row r="3" spans="1:5">
      <c r="A3" s="4" t="s">
        <v>701</v>
      </c>
      <c r="B3" s="6" t="n">
        <v>232167</v>
      </c>
      <c r="C3" s="6" t="n">
        <v>169226</v>
      </c>
      <c r="D3" s="6" t="n">
        <v>730312</v>
      </c>
      <c r="E3" s="6" t="n">
        <v>530021</v>
      </c>
    </row>
    <row r="4" spans="1:5">
      <c r="A4" s="4" t="s">
        <v>110</v>
      </c>
      <c r="B4" s="5" t="n">
        <v>21411</v>
      </c>
      <c r="C4" s="5" t="n">
        <v>25055</v>
      </c>
      <c r="D4" s="5" t="n">
        <v>79501</v>
      </c>
      <c r="E4" s="5" t="n">
        <v>74975</v>
      </c>
    </row>
    <row r="5" spans="1:5">
      <c r="A5" s="4" t="s">
        <v>702</v>
      </c>
      <c r="B5" s="5" t="n">
        <v>213509</v>
      </c>
      <c r="C5" s="5" t="n">
        <v>148751</v>
      </c>
      <c r="D5" s="5" t="n">
        <v>669130</v>
      </c>
      <c r="E5" s="5" t="n">
        <v>472646</v>
      </c>
    </row>
    <row r="6" spans="1:5">
      <c r="A6" s="4" t="s">
        <v>703</v>
      </c>
      <c r="B6" s="5" t="n">
        <v>245</v>
      </c>
      <c r="C6" s="5" t="n">
        <v>275</v>
      </c>
      <c r="D6" s="5" t="n">
        <v>734</v>
      </c>
      <c r="E6" s="5" t="n">
        <v>825</v>
      </c>
    </row>
    <row r="7" spans="1:5">
      <c r="A7" s="4" t="s">
        <v>107</v>
      </c>
      <c r="B7" s="5" t="n">
        <v>24665</v>
      </c>
      <c r="C7" s="5" t="n">
        <v>0</v>
      </c>
      <c r="D7" s="5" t="n">
        <v>73058</v>
      </c>
      <c r="E7" s="5" t="n">
        <v>0</v>
      </c>
    </row>
    <row r="8" spans="1:5">
      <c r="A8" s="4" t="s">
        <v>109</v>
      </c>
      <c r="B8" s="5" t="n">
        <v>65092</v>
      </c>
      <c r="C8" s="5" t="n">
        <v>54688</v>
      </c>
      <c r="D8" s="5" t="n">
        <v>200396</v>
      </c>
      <c r="E8" s="5" t="n">
        <v>159887</v>
      </c>
    </row>
    <row r="9" spans="1:5">
      <c r="A9" s="4" t="s">
        <v>194</v>
      </c>
      <c r="B9" s="5" t="n">
        <v>3559</v>
      </c>
      <c r="C9" s="5" t="n">
        <v>5367</v>
      </c>
      <c r="D9" s="5" t="n">
        <v>21426</v>
      </c>
      <c r="E9" s="5" t="n">
        <v>20316</v>
      </c>
    </row>
    <row r="10" spans="1:5">
      <c r="A10" s="4" t="s">
        <v>111</v>
      </c>
      <c r="B10" s="5" t="n">
        <v>5297</v>
      </c>
      <c r="C10" s="5" t="n">
        <v>18588</v>
      </c>
      <c r="D10" s="5" t="n">
        <v>14243</v>
      </c>
      <c r="E10" s="5" t="n">
        <v>27829</v>
      </c>
    </row>
    <row r="11" spans="1:5">
      <c r="A11" s="4" t="s">
        <v>112</v>
      </c>
      <c r="B11" s="5" t="n">
        <v>0</v>
      </c>
      <c r="C11" s="5" t="n">
        <v>0</v>
      </c>
      <c r="D11" s="5" t="n">
        <v>0</v>
      </c>
      <c r="E11" s="5" t="n">
        <v>993</v>
      </c>
    </row>
    <row r="12" spans="1:5">
      <c r="A12" s="4" t="s">
        <v>113</v>
      </c>
      <c r="B12" s="5" t="n">
        <v>1260</v>
      </c>
      <c r="C12" s="5" t="n">
        <v>265</v>
      </c>
      <c r="D12" s="5" t="n">
        <v>1564</v>
      </c>
      <c r="E12" s="5" t="n">
        <v>2196</v>
      </c>
    </row>
    <row r="13" spans="1:5">
      <c r="A13" s="4" t="s">
        <v>704</v>
      </c>
      <c r="B13" s="5" t="n">
        <v>100118</v>
      </c>
      <c r="C13" s="5" t="n">
        <v>79183</v>
      </c>
      <c r="D13" s="5" t="n">
        <v>311421</v>
      </c>
      <c r="E13" s="5" t="n">
        <v>212046</v>
      </c>
    </row>
    <row r="14" spans="1:5">
      <c r="A14" s="4" t="s">
        <v>115</v>
      </c>
      <c r="B14" s="5" t="n">
        <v>113391</v>
      </c>
      <c r="C14" s="5" t="n">
        <v>69568</v>
      </c>
      <c r="D14" s="5" t="n">
        <v>357709</v>
      </c>
      <c r="E14" s="5" t="n">
        <v>260600</v>
      </c>
    </row>
    <row r="15" spans="1:5">
      <c r="A15" s="4" t="s">
        <v>685</v>
      </c>
    </row>
    <row r="16" spans="1:5">
      <c r="A16" s="4" t="s">
        <v>701</v>
      </c>
      <c r="B16" s="5" t="n">
        <v>64062</v>
      </c>
      <c r="C16" s="5" t="n">
        <v>60021</v>
      </c>
      <c r="D16" s="5" t="n">
        <v>209745</v>
      </c>
      <c r="E16" s="5" t="n">
        <v>201299</v>
      </c>
    </row>
    <row r="17" spans="1:5">
      <c r="A17" s="4" t="s">
        <v>690</v>
      </c>
    </row>
    <row r="18" spans="1:5">
      <c r="A18" s="4" t="s">
        <v>701</v>
      </c>
      <c r="B18" s="5" t="n">
        <v>11903</v>
      </c>
      <c r="C18" s="5" t="n">
        <v>11368</v>
      </c>
      <c r="D18" s="5" t="n">
        <v>42830</v>
      </c>
      <c r="E18" s="5" t="n">
        <v>38129</v>
      </c>
    </row>
    <row r="19" spans="1:5">
      <c r="A19" s="4" t="s">
        <v>695</v>
      </c>
    </row>
    <row r="20" spans="1:5">
      <c r="A20" s="4" t="s">
        <v>701</v>
      </c>
      <c r="B20" s="5" t="n">
        <v>156202</v>
      </c>
      <c r="C20" s="5" t="n">
        <v>97837</v>
      </c>
      <c r="D20" s="5" t="n">
        <v>477737</v>
      </c>
      <c r="E20" s="5" t="n">
        <v>290593</v>
      </c>
    </row>
    <row r="21" spans="1:5">
      <c r="A21" s="4" t="s">
        <v>705</v>
      </c>
    </row>
    <row r="22" spans="1:5">
      <c r="A22" s="4" t="s">
        <v>110</v>
      </c>
      <c r="B22" s="6" t="n">
        <v>-18658</v>
      </c>
      <c r="C22" s="6" t="n">
        <v>-20475</v>
      </c>
      <c r="D22" s="6" t="n">
        <v>-61182</v>
      </c>
      <c r="E22" s="6" t="n">
        <v>-57375</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6</v>
      </c>
      <c r="B1" s="2" t="s">
        <v>2</v>
      </c>
      <c r="C1" s="2" t="s">
        <v>57</v>
      </c>
    </row>
    <row r="2" spans="1:3">
      <c r="A2" s="4" t="s">
        <v>707</v>
      </c>
      <c r="B2" s="6" t="n">
        <v>6678084</v>
      </c>
      <c r="C2" s="6" t="n">
        <v>5756339</v>
      </c>
    </row>
    <row r="3" spans="1:3">
      <c r="A3" s="4" t="s">
        <v>685</v>
      </c>
    </row>
    <row r="4" spans="1:3">
      <c r="A4" s="4" t="s">
        <v>707</v>
      </c>
      <c r="B4" s="5" t="n">
        <v>1816637</v>
      </c>
      <c r="C4" s="5" t="n">
        <v>1732138</v>
      </c>
    </row>
    <row r="5" spans="1:3">
      <c r="A5" s="4" t="s">
        <v>690</v>
      </c>
    </row>
    <row r="6" spans="1:3">
      <c r="A6" s="4" t="s">
        <v>707</v>
      </c>
      <c r="B6" s="5" t="n">
        <v>209792</v>
      </c>
      <c r="C6" s="5" t="n">
        <v>169495</v>
      </c>
    </row>
    <row r="7" spans="1:3">
      <c r="A7" s="4" t="s">
        <v>695</v>
      </c>
    </row>
    <row r="8" spans="1:3">
      <c r="A8" s="4" t="s">
        <v>707</v>
      </c>
      <c r="B8" s="5" t="n">
        <v>4243629</v>
      </c>
      <c r="C8" s="5" t="n">
        <v>3562926</v>
      </c>
    </row>
    <row r="9" spans="1:3">
      <c r="A9" s="4" t="s">
        <v>708</v>
      </c>
    </row>
    <row r="10" spans="1:3">
      <c r="A10" s="4" t="s">
        <v>707</v>
      </c>
      <c r="B10" s="5" t="n">
        <v>6270058</v>
      </c>
      <c r="C10" s="5" t="n">
        <v>5464559</v>
      </c>
    </row>
    <row r="11" spans="1:3">
      <c r="A11" s="4" t="s">
        <v>705</v>
      </c>
    </row>
    <row r="12" spans="1:3">
      <c r="A12" s="4" t="s">
        <v>707</v>
      </c>
      <c r="B12" s="6" t="n">
        <v>408026</v>
      </c>
      <c r="C12" s="6" t="n">
        <v>29178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09</v>
      </c>
      <c r="B1" s="2" t="s">
        <v>2</v>
      </c>
      <c r="C1" s="2" t="s">
        <v>57</v>
      </c>
    </row>
    <row r="2" spans="1:3">
      <c r="A2" s="4" t="s">
        <v>710</v>
      </c>
    </row>
    <row r="3" spans="1:3">
      <c r="A3" s="4" t="s">
        <v>711</v>
      </c>
      <c r="B3" s="4" t="s">
        <v>712</v>
      </c>
    </row>
    <row r="4" spans="1:3">
      <c r="A4" s="4" t="s">
        <v>522</v>
      </c>
    </row>
    <row r="5" spans="1:3">
      <c r="A5" s="4" t="s">
        <v>713</v>
      </c>
      <c r="B5" s="4" t="s">
        <v>523</v>
      </c>
      <c r="C5" s="4" t="s">
        <v>523</v>
      </c>
    </row>
    <row r="6" spans="1:3">
      <c r="A6" s="4" t="s">
        <v>524</v>
      </c>
    </row>
    <row r="7" spans="1:3">
      <c r="A7" s="4" t="s">
        <v>713</v>
      </c>
      <c r="B7" s="4" t="s">
        <v>525</v>
      </c>
      <c r="C7" s="4" t="s">
        <v>525</v>
      </c>
    </row>
    <row r="8" spans="1:3">
      <c r="A8" s="4" t="s">
        <v>526</v>
      </c>
    </row>
    <row r="9" spans="1:3">
      <c r="A9" s="4" t="s">
        <v>713</v>
      </c>
      <c r="B9" s="4" t="s">
        <v>527</v>
      </c>
      <c r="C9" s="4" t="s">
        <v>52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K1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714</v>
      </c>
      <c r="C1" s="2" t="s">
        <v>2</v>
      </c>
      <c r="D1" s="2" t="s">
        <v>184</v>
      </c>
      <c r="E1" s="2" t="s">
        <v>185</v>
      </c>
      <c r="F1" s="2" t="s">
        <v>550</v>
      </c>
      <c r="G1" s="2" t="s">
        <v>57</v>
      </c>
      <c r="H1" s="2" t="s">
        <v>102</v>
      </c>
      <c r="I1" s="2" t="s">
        <v>186</v>
      </c>
      <c r="J1" s="2" t="s">
        <v>187</v>
      </c>
      <c r="K1" s="2" t="s">
        <v>382</v>
      </c>
    </row>
    <row r="2" spans="1:11">
      <c r="A2" s="4" t="s">
        <v>59</v>
      </c>
      <c r="C2" s="6" t="n">
        <v>235084</v>
      </c>
      <c r="G2" s="6" t="n">
        <v>249417</v>
      </c>
      <c r="H2" s="6" t="n">
        <v>440963</v>
      </c>
      <c r="K2" s="6" t="n">
        <v>203104</v>
      </c>
    </row>
    <row r="3" spans="1:11">
      <c r="A3" s="4" t="s">
        <v>60</v>
      </c>
      <c r="C3" s="5" t="n">
        <v>26355</v>
      </c>
      <c r="G3" s="5" t="n">
        <v>23785</v>
      </c>
      <c r="H3" s="5" t="n">
        <v>33596</v>
      </c>
      <c r="K3" s="5" t="n">
        <v>24175</v>
      </c>
    </row>
    <row r="4" spans="1:11">
      <c r="A4" s="4" t="s">
        <v>715</v>
      </c>
      <c r="C4" s="5" t="n">
        <v>132229</v>
      </c>
      <c r="G4" s="5" t="n">
        <v>126549</v>
      </c>
    </row>
    <row r="5" spans="1:11">
      <c r="A5" s="4" t="s">
        <v>66</v>
      </c>
      <c r="C5" s="5" t="n">
        <v>2701837</v>
      </c>
      <c r="G5" s="5" t="n">
        <v>2716064</v>
      </c>
    </row>
    <row r="6" spans="1:11">
      <c r="A6" s="4" t="s">
        <v>716</v>
      </c>
      <c r="C6" s="5" t="n">
        <v>0</v>
      </c>
      <c r="G6" s="5" t="n">
        <v>0</v>
      </c>
    </row>
    <row r="7" spans="1:11">
      <c r="A7" s="4" t="s">
        <v>717</v>
      </c>
      <c r="C7" s="5" t="n">
        <v>0</v>
      </c>
      <c r="G7" s="5" t="n">
        <v>0</v>
      </c>
    </row>
    <row r="8" spans="1:11">
      <c r="A8" s="4" t="s">
        <v>67</v>
      </c>
      <c r="C8" s="5" t="n">
        <v>909734</v>
      </c>
      <c r="F8" s="6" t="n">
        <v>926700</v>
      </c>
      <c r="G8" s="5" t="n">
        <v>0</v>
      </c>
    </row>
    <row r="9" spans="1:11">
      <c r="A9" s="4" t="s">
        <v>718</v>
      </c>
      <c r="C9" s="5" t="n">
        <v>107377</v>
      </c>
      <c r="G9" s="5" t="n">
        <v>111752</v>
      </c>
    </row>
    <row r="10" spans="1:11">
      <c r="A10" s="4" t="s">
        <v>69</v>
      </c>
      <c r="C10" s="5" t="n">
        <v>1482181</v>
      </c>
      <c r="G10" s="5" t="n">
        <v>1466670</v>
      </c>
    </row>
    <row r="11" spans="1:11">
      <c r="A11" s="4" t="s">
        <v>70</v>
      </c>
      <c r="C11" s="5" t="n">
        <v>1083287</v>
      </c>
      <c r="G11" s="5" t="n">
        <v>1062102</v>
      </c>
    </row>
    <row r="12" spans="1:11">
      <c r="A12" s="4" t="s">
        <v>72</v>
      </c>
      <c r="C12" s="5" t="n">
        <v>6678084</v>
      </c>
      <c r="G12" s="5" t="n">
        <v>5756339</v>
      </c>
    </row>
    <row r="13" spans="1:11">
      <c r="A13" s="4" t="s">
        <v>75</v>
      </c>
      <c r="C13" s="5" t="n">
        <v>26994</v>
      </c>
      <c r="G13" s="5" t="n">
        <v>24181</v>
      </c>
    </row>
    <row r="14" spans="1:11">
      <c r="A14" s="4" t="s">
        <v>719</v>
      </c>
      <c r="C14" s="5" t="n">
        <v>527306</v>
      </c>
      <c r="G14" s="5" t="n">
        <v>445520</v>
      </c>
    </row>
    <row r="15" spans="1:11">
      <c r="A15" s="4" t="s">
        <v>720</v>
      </c>
      <c r="C15" s="5" t="n">
        <v>0</v>
      </c>
      <c r="G15" s="5" t="n">
        <v>0</v>
      </c>
    </row>
    <row r="16" spans="1:11">
      <c r="A16" s="4" t="s">
        <v>79</v>
      </c>
      <c r="C16" s="5" t="n">
        <v>3780750</v>
      </c>
      <c r="G16" s="5" t="n">
        <v>3955119</v>
      </c>
    </row>
    <row r="17" spans="1:11">
      <c r="A17" s="4" t="s">
        <v>80</v>
      </c>
      <c r="C17" s="5" t="n">
        <v>842194</v>
      </c>
      <c r="G17" s="5" t="n">
        <v>0</v>
      </c>
    </row>
    <row r="18" spans="1:11">
      <c r="A18" s="4" t="s">
        <v>721</v>
      </c>
      <c r="C18" s="5" t="n">
        <v>252693</v>
      </c>
      <c r="G18" s="5" t="n">
        <v>185778</v>
      </c>
    </row>
    <row r="19" spans="1:11">
      <c r="A19" s="4" t="s">
        <v>722</v>
      </c>
      <c r="C19" s="5" t="n">
        <v>1248147</v>
      </c>
      <c r="D19" s="6" t="n">
        <v>1212715</v>
      </c>
      <c r="E19" s="6" t="n">
        <v>1170109</v>
      </c>
      <c r="G19" s="5" t="n">
        <v>1145741</v>
      </c>
      <c r="H19" s="6" t="n">
        <v>1141835</v>
      </c>
      <c r="I19" s="6" t="n">
        <v>1145160</v>
      </c>
      <c r="J19" s="6" t="n">
        <v>1117562</v>
      </c>
      <c r="K19" s="6" t="n">
        <v>1097227</v>
      </c>
    </row>
    <row r="20" spans="1:11">
      <c r="A20" s="4" t="s">
        <v>93</v>
      </c>
      <c r="C20" s="5" t="n">
        <v>6678084</v>
      </c>
      <c r="G20" s="5" t="n">
        <v>5756339</v>
      </c>
    </row>
    <row r="21" spans="1:11">
      <c r="A21" s="4" t="s">
        <v>723</v>
      </c>
      <c r="G21" s="5" t="n">
        <v>0</v>
      </c>
    </row>
    <row r="22" spans="1:11">
      <c r="A22" s="4" t="s">
        <v>724</v>
      </c>
    </row>
    <row r="23" spans="1:11">
      <c r="A23" s="4" t="s">
        <v>59</v>
      </c>
      <c r="C23" s="5" t="n">
        <v>0</v>
      </c>
      <c r="G23" s="5" t="n">
        <v>0</v>
      </c>
    </row>
    <row r="24" spans="1:11">
      <c r="A24" s="4" t="s">
        <v>60</v>
      </c>
      <c r="C24" s="5" t="n">
        <v>0</v>
      </c>
      <c r="G24" s="5" t="n">
        <v>0</v>
      </c>
    </row>
    <row r="25" spans="1:11">
      <c r="A25" s="4" t="s">
        <v>715</v>
      </c>
      <c r="C25" s="5" t="n">
        <v>0</v>
      </c>
      <c r="G25" s="5" t="n">
        <v>-191</v>
      </c>
    </row>
    <row r="26" spans="1:11">
      <c r="A26" s="4" t="s">
        <v>66</v>
      </c>
      <c r="C26" s="5" t="n">
        <v>0</v>
      </c>
      <c r="G26" s="5" t="n">
        <v>0</v>
      </c>
    </row>
    <row r="27" spans="1:11">
      <c r="A27" s="4" t="s">
        <v>716</v>
      </c>
      <c r="C27" s="5" t="n">
        <v>-6747062</v>
      </c>
      <c r="G27" s="5" t="n">
        <v>-6385182</v>
      </c>
    </row>
    <row r="28" spans="1:11">
      <c r="A28" s="4" t="s">
        <v>717</v>
      </c>
      <c r="C28" s="5" t="n">
        <v>-2987880</v>
      </c>
      <c r="G28" s="5" t="n">
        <v>-2480674</v>
      </c>
    </row>
    <row r="29" spans="1:11">
      <c r="A29" s="4" t="s">
        <v>67</v>
      </c>
      <c r="C29" s="5" t="n">
        <v>0</v>
      </c>
    </row>
    <row r="30" spans="1:11">
      <c r="A30" s="4" t="s">
        <v>718</v>
      </c>
      <c r="C30" s="5" t="n">
        <v>0</v>
      </c>
      <c r="G30" s="5" t="n">
        <v>0</v>
      </c>
    </row>
    <row r="31" spans="1:11">
      <c r="A31" s="4" t="s">
        <v>69</v>
      </c>
      <c r="C31" s="5" t="n">
        <v>0</v>
      </c>
      <c r="G31" s="5" t="n">
        <v>0</v>
      </c>
    </row>
    <row r="32" spans="1:11">
      <c r="A32" s="4" t="s">
        <v>70</v>
      </c>
      <c r="C32" s="5" t="n">
        <v>0</v>
      </c>
      <c r="G32" s="5" t="n">
        <v>0</v>
      </c>
    </row>
    <row r="33" spans="1:11">
      <c r="A33" s="4" t="s">
        <v>72</v>
      </c>
      <c r="C33" s="5" t="n">
        <v>-9734942</v>
      </c>
      <c r="G33" s="5" t="n">
        <v>-8866047</v>
      </c>
    </row>
    <row r="34" spans="1:11">
      <c r="A34" s="4" t="s">
        <v>75</v>
      </c>
      <c r="C34" s="5" t="n">
        <v>0</v>
      </c>
      <c r="G34" s="5" t="n">
        <v>0</v>
      </c>
    </row>
    <row r="35" spans="1:11">
      <c r="A35" s="4" t="s">
        <v>719</v>
      </c>
      <c r="C35" s="5" t="n">
        <v>-454</v>
      </c>
      <c r="G35" s="5" t="n">
        <v>329</v>
      </c>
    </row>
    <row r="36" spans="1:11">
      <c r="A36" s="4" t="s">
        <v>720</v>
      </c>
      <c r="C36" s="5" t="n">
        <v>-2987453</v>
      </c>
      <c r="G36" s="5" t="n">
        <v>-2480917</v>
      </c>
    </row>
    <row r="37" spans="1:11">
      <c r="A37" s="4" t="s">
        <v>79</v>
      </c>
      <c r="C37" s="5" t="n">
        <v>0</v>
      </c>
      <c r="G37" s="5" t="n">
        <v>0</v>
      </c>
    </row>
    <row r="38" spans="1:11">
      <c r="A38" s="4" t="s">
        <v>80</v>
      </c>
      <c r="C38" s="5" t="n">
        <v>0</v>
      </c>
    </row>
    <row r="39" spans="1:11">
      <c r="A39" s="4" t="s">
        <v>721</v>
      </c>
      <c r="C39" s="5" t="n">
        <v>0</v>
      </c>
      <c r="G39" s="5" t="n">
        <v>0</v>
      </c>
    </row>
    <row r="40" spans="1:11">
      <c r="A40" s="4" t="s">
        <v>722</v>
      </c>
      <c r="C40" s="5" t="n">
        <v>-6747035</v>
      </c>
      <c r="G40" s="5" t="n">
        <v>-6376000</v>
      </c>
    </row>
    <row r="41" spans="1:11">
      <c r="A41" s="4" t="s">
        <v>93</v>
      </c>
      <c r="C41" s="5" t="n">
        <v>-9734942</v>
      </c>
      <c r="G41" s="5" t="n">
        <v>-8866047</v>
      </c>
    </row>
    <row r="42" spans="1:11">
      <c r="A42" s="4" t="s">
        <v>723</v>
      </c>
      <c r="G42" s="5" t="n">
        <v>-9459</v>
      </c>
    </row>
    <row r="43" spans="1:11">
      <c r="A43" s="4" t="s">
        <v>725</v>
      </c>
    </row>
    <row r="44" spans="1:11">
      <c r="A44" s="4" t="s">
        <v>59</v>
      </c>
      <c r="C44" s="5" t="n">
        <v>4836</v>
      </c>
      <c r="G44" s="5" t="n">
        <v>8697</v>
      </c>
    </row>
    <row r="45" spans="1:11">
      <c r="A45" s="4" t="s">
        <v>60</v>
      </c>
      <c r="C45" s="5" t="n">
        <v>0</v>
      </c>
      <c r="G45" s="5" t="n">
        <v>0</v>
      </c>
    </row>
    <row r="46" spans="1:11">
      <c r="A46" s="4" t="s">
        <v>715</v>
      </c>
      <c r="C46" s="5" t="n">
        <v>28772</v>
      </c>
      <c r="G46" s="5" t="n">
        <v>15636</v>
      </c>
    </row>
    <row r="47" spans="1:11">
      <c r="A47" s="4" t="s">
        <v>66</v>
      </c>
      <c r="C47" s="5" t="n">
        <v>193152</v>
      </c>
      <c r="G47" s="5" t="n">
        <v>117642</v>
      </c>
    </row>
    <row r="48" spans="1:11">
      <c r="A48" s="4" t="s">
        <v>716</v>
      </c>
      <c r="C48" s="5" t="n">
        <v>6753467</v>
      </c>
      <c r="G48" s="5" t="n">
        <v>6381321</v>
      </c>
    </row>
    <row r="49" spans="1:11">
      <c r="A49" s="4" t="s">
        <v>717</v>
      </c>
      <c r="C49" s="5" t="n">
        <v>0</v>
      </c>
      <c r="G49" s="5" t="n">
        <v>0</v>
      </c>
    </row>
    <row r="50" spans="1:11">
      <c r="A50" s="4" t="s">
        <v>67</v>
      </c>
      <c r="C50" s="5" t="n">
        <v>23947</v>
      </c>
    </row>
    <row r="51" spans="1:11">
      <c r="A51" s="4" t="s">
        <v>718</v>
      </c>
      <c r="C51" s="5" t="n">
        <v>29907</v>
      </c>
      <c r="G51" s="5" t="n">
        <v>33513</v>
      </c>
    </row>
    <row r="52" spans="1:11">
      <c r="A52" s="4" t="s">
        <v>69</v>
      </c>
      <c r="C52" s="5" t="n">
        <v>0</v>
      </c>
      <c r="G52" s="5" t="n">
        <v>0</v>
      </c>
    </row>
    <row r="53" spans="1:11">
      <c r="A53" s="4" t="s">
        <v>70</v>
      </c>
      <c r="C53" s="5" t="n">
        <v>0</v>
      </c>
      <c r="G53" s="5" t="n">
        <v>0</v>
      </c>
    </row>
    <row r="54" spans="1:11">
      <c r="A54" s="4" t="s">
        <v>72</v>
      </c>
      <c r="C54" s="5" t="n">
        <v>7034081</v>
      </c>
      <c r="G54" s="5" t="n">
        <v>6556809</v>
      </c>
    </row>
    <row r="55" spans="1:11">
      <c r="A55" s="4" t="s">
        <v>75</v>
      </c>
      <c r="C55" s="5" t="n">
        <v>26695</v>
      </c>
      <c r="G55" s="5" t="n">
        <v>23895</v>
      </c>
    </row>
    <row r="56" spans="1:11">
      <c r="A56" s="4" t="s">
        <v>719</v>
      </c>
      <c r="C56" s="5" t="n">
        <v>161429</v>
      </c>
      <c r="G56" s="5" t="n">
        <v>160262</v>
      </c>
    </row>
    <row r="57" spans="1:11">
      <c r="A57" s="4" t="s">
        <v>720</v>
      </c>
      <c r="C57" s="5" t="n">
        <v>2016884</v>
      </c>
      <c r="G57" s="5" t="n">
        <v>1509857</v>
      </c>
    </row>
    <row r="58" spans="1:11">
      <c r="A58" s="4" t="s">
        <v>79</v>
      </c>
      <c r="C58" s="5" t="n">
        <v>3722669</v>
      </c>
      <c r="G58" s="5" t="n">
        <v>3896699</v>
      </c>
    </row>
    <row r="59" spans="1:11">
      <c r="A59" s="4" t="s">
        <v>80</v>
      </c>
      <c r="C59" s="5" t="n">
        <v>20038</v>
      </c>
    </row>
    <row r="60" spans="1:11">
      <c r="A60" s="4" t="s">
        <v>721</v>
      </c>
      <c r="C60" s="5" t="n">
        <v>-161781</v>
      </c>
      <c r="G60" s="5" t="n">
        <v>-179645</v>
      </c>
    </row>
    <row r="61" spans="1:11">
      <c r="A61" s="4" t="s">
        <v>722</v>
      </c>
      <c r="C61" s="5" t="n">
        <v>1248147</v>
      </c>
      <c r="G61" s="5" t="n">
        <v>1145741</v>
      </c>
    </row>
    <row r="62" spans="1:11">
      <c r="A62" s="4" t="s">
        <v>93</v>
      </c>
      <c r="C62" s="5" t="n">
        <v>7034081</v>
      </c>
      <c r="G62" s="5" t="n">
        <v>6556809</v>
      </c>
    </row>
    <row r="63" spans="1:11">
      <c r="A63" s="4" t="s">
        <v>723</v>
      </c>
      <c r="G63" s="5" t="n">
        <v>0</v>
      </c>
    </row>
    <row r="64" spans="1:11">
      <c r="A64" s="4" t="s">
        <v>726</v>
      </c>
    </row>
    <row r="65" spans="1:11">
      <c r="A65" s="4" t="s">
        <v>59</v>
      </c>
      <c r="C65" s="5" t="n">
        <v>216419</v>
      </c>
      <c r="G65" s="5" t="n">
        <v>226200</v>
      </c>
    </row>
    <row r="66" spans="1:11">
      <c r="A66" s="4" t="s">
        <v>60</v>
      </c>
      <c r="C66" s="5" t="n">
        <v>17528</v>
      </c>
      <c r="G66" s="5" t="n">
        <v>13703</v>
      </c>
    </row>
    <row r="67" spans="1:11">
      <c r="A67" s="4" t="s">
        <v>715</v>
      </c>
      <c r="C67" s="5" t="n">
        <v>100077</v>
      </c>
      <c r="G67" s="5" t="n">
        <v>108069</v>
      </c>
    </row>
    <row r="68" spans="1:11">
      <c r="A68" s="4" t="s">
        <v>66</v>
      </c>
      <c r="C68" s="5" t="n">
        <v>2405906</v>
      </c>
      <c r="G68" s="5" t="n">
        <v>2505987</v>
      </c>
    </row>
    <row r="69" spans="1:11">
      <c r="A69" s="4" t="s">
        <v>716</v>
      </c>
      <c r="C69" s="5" t="n">
        <v>-4991</v>
      </c>
      <c r="G69" s="5" t="n">
        <v>0</v>
      </c>
    </row>
    <row r="70" spans="1:11">
      <c r="A70" s="4" t="s">
        <v>717</v>
      </c>
      <c r="C70" s="5" t="n">
        <v>2613764</v>
      </c>
      <c r="G70" s="5" t="n">
        <v>2106566</v>
      </c>
    </row>
    <row r="71" spans="1:11">
      <c r="A71" s="4" t="s">
        <v>67</v>
      </c>
      <c r="C71" s="5" t="n">
        <v>880627</v>
      </c>
    </row>
    <row r="72" spans="1:11">
      <c r="A72" s="4" t="s">
        <v>718</v>
      </c>
      <c r="C72" s="5" t="n">
        <v>29018</v>
      </c>
      <c r="G72" s="5" t="n">
        <v>30002</v>
      </c>
    </row>
    <row r="73" spans="1:11">
      <c r="A73" s="4" t="s">
        <v>69</v>
      </c>
      <c r="C73" s="5" t="n">
        <v>1405277</v>
      </c>
      <c r="G73" s="5" t="n">
        <v>1386868</v>
      </c>
    </row>
    <row r="74" spans="1:11">
      <c r="A74" s="4" t="s">
        <v>70</v>
      </c>
      <c r="C74" s="5" t="n">
        <v>1051968</v>
      </c>
      <c r="G74" s="5" t="n">
        <v>1029628</v>
      </c>
    </row>
    <row r="75" spans="1:11">
      <c r="A75" s="4" t="s">
        <v>72</v>
      </c>
      <c r="C75" s="5" t="n">
        <v>8715593</v>
      </c>
      <c r="G75" s="5" t="n">
        <v>7407023</v>
      </c>
    </row>
    <row r="76" spans="1:11">
      <c r="A76" s="4" t="s">
        <v>75</v>
      </c>
      <c r="C76" s="5" t="n">
        <v>299</v>
      </c>
      <c r="G76" s="5" t="n">
        <v>286</v>
      </c>
    </row>
    <row r="77" spans="1:11">
      <c r="A77" s="4" t="s">
        <v>719</v>
      </c>
      <c r="C77" s="5" t="n">
        <v>338322</v>
      </c>
      <c r="G77" s="5" t="n">
        <v>267250</v>
      </c>
    </row>
    <row r="78" spans="1:11">
      <c r="A78" s="4" t="s">
        <v>720</v>
      </c>
      <c r="C78" s="5" t="n">
        <v>0</v>
      </c>
      <c r="G78" s="5" t="n">
        <v>0</v>
      </c>
    </row>
    <row r="79" spans="1:11">
      <c r="A79" s="4" t="s">
        <v>79</v>
      </c>
      <c r="C79" s="5" t="n">
        <v>397</v>
      </c>
      <c r="G79" s="5" t="n">
        <v>736</v>
      </c>
    </row>
    <row r="80" spans="1:11">
      <c r="A80" s="4" t="s">
        <v>80</v>
      </c>
      <c r="C80" s="5" t="n">
        <v>818503</v>
      </c>
    </row>
    <row r="81" spans="1:11">
      <c r="A81" s="4" t="s">
        <v>721</v>
      </c>
      <c r="C81" s="5" t="n">
        <v>431203</v>
      </c>
      <c r="G81" s="5" t="n">
        <v>382148</v>
      </c>
    </row>
    <row r="82" spans="1:11">
      <c r="A82" s="4" t="s">
        <v>722</v>
      </c>
      <c r="C82" s="5" t="n">
        <v>7126869</v>
      </c>
      <c r="G82" s="5" t="n">
        <v>6747144</v>
      </c>
    </row>
    <row r="83" spans="1:11">
      <c r="A83" s="4" t="s">
        <v>93</v>
      </c>
      <c r="C83" s="5" t="n">
        <v>8715593</v>
      </c>
      <c r="G83" s="5" t="n">
        <v>7407023</v>
      </c>
    </row>
    <row r="84" spans="1:11">
      <c r="A84" s="4" t="s">
        <v>723</v>
      </c>
      <c r="G84" s="5" t="n">
        <v>9459</v>
      </c>
    </row>
    <row r="85" spans="1:11">
      <c r="A85" s="4" t="s">
        <v>727</v>
      </c>
    </row>
    <row r="86" spans="1:11">
      <c r="A86" s="4" t="s">
        <v>59</v>
      </c>
      <c r="B86" s="4" t="s">
        <v>180</v>
      </c>
      <c r="C86" s="5" t="n">
        <v>0</v>
      </c>
      <c r="G86" s="5" t="n">
        <v>0</v>
      </c>
    </row>
    <row r="87" spans="1:11">
      <c r="A87" s="4" t="s">
        <v>60</v>
      </c>
      <c r="B87" s="4" t="s">
        <v>180</v>
      </c>
      <c r="C87" s="5" t="n">
        <v>0</v>
      </c>
      <c r="G87" s="5" t="n">
        <v>0</v>
      </c>
    </row>
    <row r="88" spans="1:11">
      <c r="A88" s="4" t="s">
        <v>715</v>
      </c>
      <c r="B88" s="4" t="s">
        <v>180</v>
      </c>
      <c r="C88" s="5" t="n">
        <v>62</v>
      </c>
      <c r="G88" s="5" t="n">
        <v>191</v>
      </c>
    </row>
    <row r="89" spans="1:11">
      <c r="A89" s="4" t="s">
        <v>66</v>
      </c>
      <c r="B89" s="4" t="s">
        <v>180</v>
      </c>
      <c r="C89" s="5" t="n">
        <v>0</v>
      </c>
      <c r="G89" s="5" t="n">
        <v>0</v>
      </c>
    </row>
    <row r="90" spans="1:11">
      <c r="A90" s="4" t="s">
        <v>716</v>
      </c>
      <c r="B90" s="4" t="s">
        <v>180</v>
      </c>
      <c r="C90" s="5" t="n">
        <v>0</v>
      </c>
      <c r="G90" s="5" t="n">
        <v>0</v>
      </c>
    </row>
    <row r="91" spans="1:11">
      <c r="A91" s="4" t="s">
        <v>717</v>
      </c>
      <c r="B91" s="4" t="s">
        <v>180</v>
      </c>
      <c r="C91" s="5" t="n">
        <v>374116</v>
      </c>
      <c r="G91" s="5" t="n">
        <v>374108</v>
      </c>
    </row>
    <row r="92" spans="1:11">
      <c r="A92" s="4" t="s">
        <v>67</v>
      </c>
      <c r="B92" s="4" t="s">
        <v>180</v>
      </c>
      <c r="C92" s="5" t="n">
        <v>0</v>
      </c>
    </row>
    <row r="93" spans="1:11">
      <c r="A93" s="4" t="s">
        <v>718</v>
      </c>
      <c r="B93" s="4" t="s">
        <v>180</v>
      </c>
      <c r="C93" s="5" t="n">
        <v>0</v>
      </c>
      <c r="G93" s="5" t="n">
        <v>0</v>
      </c>
    </row>
    <row r="94" spans="1:11">
      <c r="A94" s="4" t="s">
        <v>69</v>
      </c>
      <c r="B94" s="4" t="s">
        <v>180</v>
      </c>
      <c r="C94" s="5" t="n">
        <v>0</v>
      </c>
      <c r="G94" s="5" t="n">
        <v>0</v>
      </c>
    </row>
    <row r="95" spans="1:11">
      <c r="A95" s="4" t="s">
        <v>70</v>
      </c>
      <c r="B95" s="4" t="s">
        <v>180</v>
      </c>
      <c r="C95" s="5" t="n">
        <v>0</v>
      </c>
      <c r="G95" s="5" t="n">
        <v>0</v>
      </c>
    </row>
    <row r="96" spans="1:11">
      <c r="A96" s="4" t="s">
        <v>72</v>
      </c>
      <c r="B96" s="4" t="s">
        <v>180</v>
      </c>
      <c r="C96" s="5" t="n">
        <v>374178</v>
      </c>
      <c r="G96" s="5" t="n">
        <v>374299</v>
      </c>
    </row>
    <row r="97" spans="1:11">
      <c r="A97" s="4" t="s">
        <v>75</v>
      </c>
      <c r="B97" s="4" t="s">
        <v>180</v>
      </c>
      <c r="C97" s="5" t="n">
        <v>0</v>
      </c>
      <c r="G97" s="5" t="n">
        <v>0</v>
      </c>
    </row>
    <row r="98" spans="1:11">
      <c r="A98" s="4" t="s">
        <v>719</v>
      </c>
      <c r="B98" s="4" t="s">
        <v>180</v>
      </c>
      <c r="C98" s="5" t="n">
        <v>0</v>
      </c>
      <c r="G98" s="5" t="n">
        <v>0</v>
      </c>
    </row>
    <row r="99" spans="1:11">
      <c r="A99" s="4" t="s">
        <v>720</v>
      </c>
      <c r="B99" s="4" t="s">
        <v>180</v>
      </c>
      <c r="C99" s="5" t="n">
        <v>0</v>
      </c>
      <c r="G99" s="5" t="n">
        <v>0</v>
      </c>
    </row>
    <row r="100" spans="1:11">
      <c r="A100" s="4" t="s">
        <v>79</v>
      </c>
      <c r="B100" s="4" t="s">
        <v>180</v>
      </c>
      <c r="C100" s="5" t="n">
        <v>0</v>
      </c>
      <c r="G100" s="5" t="n">
        <v>0</v>
      </c>
    </row>
    <row r="101" spans="1:11">
      <c r="A101" s="4" t="s">
        <v>80</v>
      </c>
      <c r="B101" s="4" t="s">
        <v>180</v>
      </c>
      <c r="C101" s="5" t="n">
        <v>0</v>
      </c>
    </row>
    <row r="102" spans="1:11">
      <c r="A102" s="4" t="s">
        <v>721</v>
      </c>
      <c r="B102" s="4" t="s">
        <v>180</v>
      </c>
      <c r="C102" s="5" t="n">
        <v>900</v>
      </c>
      <c r="G102" s="5" t="n">
        <v>900</v>
      </c>
    </row>
    <row r="103" spans="1:11">
      <c r="A103" s="4" t="s">
        <v>722</v>
      </c>
      <c r="B103" s="4" t="s">
        <v>180</v>
      </c>
      <c r="C103" s="5" t="n">
        <v>373278</v>
      </c>
      <c r="G103" s="5" t="n">
        <v>373399</v>
      </c>
    </row>
    <row r="104" spans="1:11">
      <c r="A104" s="4" t="s">
        <v>93</v>
      </c>
      <c r="B104" s="4" t="s">
        <v>180</v>
      </c>
      <c r="C104" s="5" t="n">
        <v>374178</v>
      </c>
      <c r="G104" s="5" t="n">
        <v>374299</v>
      </c>
    </row>
    <row r="105" spans="1:11">
      <c r="A105" s="4" t="s">
        <v>723</v>
      </c>
      <c r="B105" s="4" t="s">
        <v>180</v>
      </c>
      <c r="G105" s="5" t="n">
        <v>0</v>
      </c>
    </row>
    <row r="106" spans="1:11">
      <c r="A106" s="4" t="s">
        <v>728</v>
      </c>
    </row>
    <row r="107" spans="1:11">
      <c r="A107" s="4" t="s">
        <v>59</v>
      </c>
      <c r="C107" s="5" t="n">
        <v>13829</v>
      </c>
      <c r="G107" s="5" t="n">
        <v>14520</v>
      </c>
    </row>
    <row r="108" spans="1:11">
      <c r="A108" s="4" t="s">
        <v>60</v>
      </c>
      <c r="C108" s="5" t="n">
        <v>8827</v>
      </c>
      <c r="G108" s="5" t="n">
        <v>10082</v>
      </c>
    </row>
    <row r="109" spans="1:11">
      <c r="A109" s="4" t="s">
        <v>715</v>
      </c>
      <c r="C109" s="5" t="n">
        <v>3318</v>
      </c>
      <c r="G109" s="5" t="n">
        <v>2844</v>
      </c>
    </row>
    <row r="110" spans="1:11">
      <c r="A110" s="4" t="s">
        <v>66</v>
      </c>
      <c r="C110" s="5" t="n">
        <v>102779</v>
      </c>
      <c r="G110" s="5" t="n">
        <v>92435</v>
      </c>
    </row>
    <row r="111" spans="1:11">
      <c r="A111" s="4" t="s">
        <v>716</v>
      </c>
      <c r="C111" s="5" t="n">
        <v>-1414</v>
      </c>
      <c r="G111" s="5" t="n">
        <v>3861</v>
      </c>
    </row>
    <row r="112" spans="1:11">
      <c r="A112" s="4" t="s">
        <v>717</v>
      </c>
      <c r="C112" s="5" t="n">
        <v>0</v>
      </c>
      <c r="G112" s="5" t="n">
        <v>0</v>
      </c>
    </row>
    <row r="113" spans="1:11">
      <c r="A113" s="4" t="s">
        <v>67</v>
      </c>
      <c r="C113" s="5" t="n">
        <v>5160</v>
      </c>
    </row>
    <row r="114" spans="1:11">
      <c r="A114" s="4" t="s">
        <v>718</v>
      </c>
      <c r="C114" s="5" t="n">
        <v>48452</v>
      </c>
      <c r="G114" s="5" t="n">
        <v>48237</v>
      </c>
    </row>
    <row r="115" spans="1:11">
      <c r="A115" s="4" t="s">
        <v>69</v>
      </c>
      <c r="C115" s="5" t="n">
        <v>76904</v>
      </c>
      <c r="G115" s="5" t="n">
        <v>79802</v>
      </c>
    </row>
    <row r="116" spans="1:11">
      <c r="A116" s="4" t="s">
        <v>70</v>
      </c>
      <c r="C116" s="5" t="n">
        <v>31319</v>
      </c>
      <c r="G116" s="5" t="n">
        <v>32474</v>
      </c>
    </row>
    <row r="117" spans="1:11">
      <c r="A117" s="4" t="s">
        <v>72</v>
      </c>
      <c r="C117" s="5" t="n">
        <v>289174</v>
      </c>
      <c r="G117" s="5" t="n">
        <v>284255</v>
      </c>
    </row>
    <row r="118" spans="1:11">
      <c r="A118" s="4" t="s">
        <v>75</v>
      </c>
      <c r="C118" s="5" t="n">
        <v>0</v>
      </c>
      <c r="G118" s="5" t="n">
        <v>0</v>
      </c>
    </row>
    <row r="119" spans="1:11">
      <c r="A119" s="4" t="s">
        <v>719</v>
      </c>
      <c r="C119" s="5" t="n">
        <v>28009</v>
      </c>
      <c r="G119" s="5" t="n">
        <v>17679</v>
      </c>
    </row>
    <row r="120" spans="1:11">
      <c r="A120" s="4" t="s">
        <v>720</v>
      </c>
      <c r="C120" s="5" t="n">
        <v>970569</v>
      </c>
      <c r="G120" s="5" t="n">
        <v>971060</v>
      </c>
    </row>
    <row r="121" spans="1:11">
      <c r="A121" s="4" t="s">
        <v>79</v>
      </c>
      <c r="C121" s="5" t="n">
        <v>57684</v>
      </c>
      <c r="G121" s="5" t="n">
        <v>57684</v>
      </c>
    </row>
    <row r="122" spans="1:11">
      <c r="A122" s="4" t="s">
        <v>80</v>
      </c>
      <c r="C122" s="5" t="n">
        <v>3653</v>
      </c>
    </row>
    <row r="123" spans="1:11">
      <c r="A123" s="4" t="s">
        <v>721</v>
      </c>
      <c r="C123" s="5" t="n">
        <v>-17629</v>
      </c>
      <c r="G123" s="5" t="n">
        <v>-17625</v>
      </c>
    </row>
    <row r="124" spans="1:11">
      <c r="A124" s="4" t="s">
        <v>722</v>
      </c>
      <c r="C124" s="5" t="n">
        <v>-753112</v>
      </c>
      <c r="G124" s="5" t="n">
        <v>-744543</v>
      </c>
    </row>
    <row r="125" spans="1:11">
      <c r="A125" s="4" t="s">
        <v>93</v>
      </c>
      <c r="C125" s="5" t="n">
        <v>289174</v>
      </c>
      <c r="G125" s="5" t="n">
        <v>284255</v>
      </c>
    </row>
    <row r="126" spans="1:11">
      <c r="A126" s="4" t="s">
        <v>723</v>
      </c>
      <c r="G126" s="5" t="n">
        <v>0</v>
      </c>
    </row>
    <row r="127" spans="1:11">
      <c r="A127" s="4" t="s">
        <v>729</v>
      </c>
    </row>
    <row r="128" spans="1:11">
      <c r="A128" s="4" t="s">
        <v>59</v>
      </c>
      <c r="C128" s="5" t="n">
        <v>0</v>
      </c>
      <c r="G128" s="5" t="n">
        <v>0</v>
      </c>
    </row>
    <row r="129" spans="1:11">
      <c r="A129" s="4" t="s">
        <v>60</v>
      </c>
      <c r="C129" s="5" t="n">
        <v>0</v>
      </c>
      <c r="G129" s="5" t="n">
        <v>0</v>
      </c>
    </row>
    <row r="130" spans="1:11">
      <c r="A130" s="4" t="s">
        <v>715</v>
      </c>
      <c r="C130" s="5" t="n">
        <v>0</v>
      </c>
      <c r="G130" s="5" t="n">
        <v>0</v>
      </c>
    </row>
    <row r="131" spans="1:11">
      <c r="A131" s="4" t="s">
        <v>66</v>
      </c>
      <c r="C131" s="5" t="n">
        <v>0</v>
      </c>
      <c r="G131" s="5" t="n">
        <v>0</v>
      </c>
    </row>
    <row r="132" spans="1:11">
      <c r="A132" s="4" t="s">
        <v>716</v>
      </c>
      <c r="C132" s="5" t="n">
        <v>0</v>
      </c>
      <c r="G132" s="5" t="n">
        <v>0</v>
      </c>
    </row>
    <row r="133" spans="1:11">
      <c r="A133" s="4" t="s">
        <v>717</v>
      </c>
      <c r="C133" s="5" t="n">
        <v>0</v>
      </c>
      <c r="G133" s="5" t="n">
        <v>0</v>
      </c>
    </row>
    <row r="134" spans="1:11">
      <c r="A134" s="4" t="s">
        <v>67</v>
      </c>
      <c r="C134" s="5" t="n">
        <v>0</v>
      </c>
    </row>
    <row r="135" spans="1:11">
      <c r="A135" s="4" t="s">
        <v>718</v>
      </c>
      <c r="C135" s="5" t="n">
        <v>0</v>
      </c>
      <c r="G135" s="5" t="n">
        <v>0</v>
      </c>
    </row>
    <row r="136" spans="1:11">
      <c r="A136" s="4" t="s">
        <v>69</v>
      </c>
      <c r="C136" s="5" t="n">
        <v>0</v>
      </c>
      <c r="G136" s="5" t="n">
        <v>0</v>
      </c>
    </row>
    <row r="137" spans="1:11">
      <c r="A137" s="4" t="s">
        <v>70</v>
      </c>
      <c r="C137" s="5" t="n">
        <v>0</v>
      </c>
      <c r="G137" s="5" t="n">
        <v>0</v>
      </c>
    </row>
    <row r="138" spans="1:11">
      <c r="A138" s="4" t="s">
        <v>72</v>
      </c>
      <c r="C138" s="5" t="n">
        <v>0</v>
      </c>
      <c r="G138" s="5" t="n">
        <v>0</v>
      </c>
    </row>
    <row r="139" spans="1:11">
      <c r="A139" s="4" t="s">
        <v>75</v>
      </c>
      <c r="C139" s="5" t="n">
        <v>0</v>
      </c>
      <c r="G139" s="5" t="n">
        <v>0</v>
      </c>
    </row>
    <row r="140" spans="1:11">
      <c r="A140" s="4" t="s">
        <v>719</v>
      </c>
      <c r="C140" s="5" t="n">
        <v>0</v>
      </c>
      <c r="G140" s="5" t="n">
        <v>0</v>
      </c>
    </row>
    <row r="141" spans="1:11">
      <c r="A141" s="4" t="s">
        <v>720</v>
      </c>
      <c r="C141" s="5" t="n">
        <v>0</v>
      </c>
      <c r="G141" s="5" t="n">
        <v>0</v>
      </c>
    </row>
    <row r="142" spans="1:11">
      <c r="A142" s="4" t="s">
        <v>79</v>
      </c>
      <c r="C142" s="5" t="n">
        <v>0</v>
      </c>
      <c r="G142" s="5" t="n">
        <v>0</v>
      </c>
    </row>
    <row r="143" spans="1:11">
      <c r="A143" s="4" t="s">
        <v>80</v>
      </c>
      <c r="C143" s="5" t="n">
        <v>0</v>
      </c>
    </row>
    <row r="144" spans="1:11">
      <c r="A144" s="4" t="s">
        <v>721</v>
      </c>
      <c r="C144" s="5" t="n">
        <v>0</v>
      </c>
      <c r="G144" s="5" t="n">
        <v>0</v>
      </c>
    </row>
    <row r="145" spans="1:11">
      <c r="A145" s="4" t="s">
        <v>722</v>
      </c>
      <c r="C145" s="5" t="n">
        <v>0</v>
      </c>
      <c r="G145" s="5" t="n">
        <v>0</v>
      </c>
    </row>
    <row r="146" spans="1:11">
      <c r="A146" s="4" t="s">
        <v>93</v>
      </c>
      <c r="C146" s="6" t="n">
        <v>0</v>
      </c>
      <c r="G146" s="5" t="n">
        <v>0</v>
      </c>
    </row>
    <row r="147" spans="1:11">
      <c r="A147" s="4" t="s">
        <v>723</v>
      </c>
      <c r="G147" s="6" t="n">
        <v>0</v>
      </c>
    </row>
    <row r="148" spans="1:11"/>
    <row r="149" spans="1:11">
      <c r="A149" s="4" t="s">
        <v>180</v>
      </c>
      <c r="B149" s="4" t="s">
        <v>730</v>
      </c>
    </row>
  </sheetData>
  <mergeCells count="3">
    <mergeCell ref="A1:B1"/>
    <mergeCell ref="A148:J148"/>
    <mergeCell ref="B149:J149"/>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8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5"/>
    <col customWidth="1" max="10" min="10" width="4"/>
    <col customWidth="1" max="11" min="11" width="14"/>
    <col customWidth="1" max="12" min="12" width="4"/>
  </cols>
  <sheetData>
    <row r="1" spans="1:12">
      <c r="A1" s="1" t="s">
        <v>731</v>
      </c>
      <c r="C1" s="2" t="s">
        <v>101</v>
      </c>
      <c r="I1" s="2" t="s">
        <v>1</v>
      </c>
    </row>
    <row r="2" spans="1:12">
      <c r="C2" s="2" t="s">
        <v>2</v>
      </c>
      <c r="D2" s="2" t="s">
        <v>184</v>
      </c>
      <c r="E2" s="2" t="s">
        <v>185</v>
      </c>
      <c r="F2" s="2" t="s">
        <v>102</v>
      </c>
      <c r="G2" s="2" t="s">
        <v>186</v>
      </c>
      <c r="H2" s="2" t="s">
        <v>187</v>
      </c>
      <c r="I2" s="2" t="s">
        <v>2</v>
      </c>
      <c r="K2" s="2" t="s">
        <v>102</v>
      </c>
    </row>
    <row r="3" spans="1:12">
      <c r="A3" s="4" t="s">
        <v>104</v>
      </c>
      <c r="C3" s="6" t="n">
        <v>819568</v>
      </c>
      <c r="F3" s="6" t="n">
        <v>612196</v>
      </c>
      <c r="I3" s="6" t="n">
        <v>2492988</v>
      </c>
      <c r="K3" s="6" t="n">
        <v>1835107</v>
      </c>
    </row>
    <row r="4" spans="1:12">
      <c r="A4" s="4" t="s">
        <v>732</v>
      </c>
      <c r="C4" s="5" t="n">
        <v>430202</v>
      </c>
      <c r="I4" s="5" t="n">
        <v>1298348</v>
      </c>
    </row>
    <row r="5" spans="1:12">
      <c r="A5" s="4" t="s">
        <v>106</v>
      </c>
      <c r="C5" s="5" t="n">
        <v>116899</v>
      </c>
      <c r="F5" s="5" t="n">
        <v>88054</v>
      </c>
      <c r="I5" s="5" t="n">
        <v>349011</v>
      </c>
      <c r="K5" s="5" t="n">
        <v>263678</v>
      </c>
    </row>
    <row r="6" spans="1:12">
      <c r="A6" s="4" t="s">
        <v>107</v>
      </c>
      <c r="C6" s="5" t="n">
        <v>24665</v>
      </c>
      <c r="F6" s="5" t="n">
        <v>0</v>
      </c>
      <c r="I6" s="5" t="n">
        <v>73058</v>
      </c>
      <c r="K6" s="5" t="n">
        <v>0</v>
      </c>
    </row>
    <row r="7" spans="1:12">
      <c r="A7" s="4" t="s">
        <v>108</v>
      </c>
      <c r="C7" s="5" t="n">
        <v>41351</v>
      </c>
      <c r="F7" s="5" t="n">
        <v>32927</v>
      </c>
      <c r="I7" s="5" t="n">
        <v>119158</v>
      </c>
      <c r="K7" s="5" t="n">
        <v>89526</v>
      </c>
    </row>
    <row r="8" spans="1:12">
      <c r="A8" s="4" t="s">
        <v>109</v>
      </c>
      <c r="C8" s="5" t="n">
        <v>65092</v>
      </c>
      <c r="F8" s="5" t="n">
        <v>54688</v>
      </c>
      <c r="I8" s="5" t="n">
        <v>200396</v>
      </c>
      <c r="K8" s="5" t="n">
        <v>159887</v>
      </c>
    </row>
    <row r="9" spans="1:12">
      <c r="A9" s="4" t="s">
        <v>110</v>
      </c>
      <c r="C9" s="5" t="n">
        <v>21411</v>
      </c>
      <c r="F9" s="5" t="n">
        <v>25055</v>
      </c>
      <c r="I9" s="5" t="n">
        <v>79501</v>
      </c>
      <c r="K9" s="5" t="n">
        <v>74975</v>
      </c>
    </row>
    <row r="10" spans="1:12">
      <c r="A10" s="4" t="s">
        <v>111</v>
      </c>
      <c r="C10" s="5" t="n">
        <v>5297</v>
      </c>
      <c r="F10" s="5" t="n">
        <v>18588</v>
      </c>
      <c r="I10" s="5" t="n">
        <v>14243</v>
      </c>
      <c r="K10" s="5" t="n">
        <v>27829</v>
      </c>
    </row>
    <row r="11" spans="1:12">
      <c r="A11" s="4" t="s">
        <v>113</v>
      </c>
      <c r="C11" s="5" t="n">
        <v>1260</v>
      </c>
      <c r="F11" s="5" t="n">
        <v>265</v>
      </c>
      <c r="I11" s="5" t="n">
        <v>1564</v>
      </c>
      <c r="K11" s="5" t="n">
        <v>2196</v>
      </c>
    </row>
    <row r="12" spans="1:12">
      <c r="A12" s="4" t="s">
        <v>733</v>
      </c>
      <c r="C12" s="5" t="n">
        <v>0</v>
      </c>
      <c r="F12" s="5" t="n">
        <v>0</v>
      </c>
      <c r="I12" s="5" t="n">
        <v>0</v>
      </c>
      <c r="K12" s="5" t="n">
        <v>0</v>
      </c>
    </row>
    <row r="13" spans="1:12">
      <c r="A13" s="4" t="s">
        <v>114</v>
      </c>
      <c r="C13" s="5" t="n">
        <v>706177</v>
      </c>
      <c r="F13" s="5" t="n">
        <v>542628</v>
      </c>
      <c r="I13" s="5" t="n">
        <v>2135279</v>
      </c>
      <c r="K13" s="5" t="n">
        <v>1574507</v>
      </c>
    </row>
    <row r="14" spans="1:12">
      <c r="A14" s="4" t="s">
        <v>734</v>
      </c>
      <c r="C14" s="5" t="n">
        <v>0</v>
      </c>
      <c r="F14" s="5" t="n">
        <v>0</v>
      </c>
      <c r="I14" s="5" t="n">
        <v>0</v>
      </c>
      <c r="K14" s="5" t="n">
        <v>0</v>
      </c>
    </row>
    <row r="15" spans="1:12">
      <c r="A15" s="4" t="s">
        <v>735</v>
      </c>
      <c r="C15" s="5" t="n">
        <v>113391</v>
      </c>
      <c r="F15" s="5" t="n">
        <v>69568</v>
      </c>
      <c r="I15" s="5" t="n">
        <v>357709</v>
      </c>
      <c r="K15" s="5" t="n">
        <v>260600</v>
      </c>
    </row>
    <row r="16" spans="1:12">
      <c r="A16" s="4" t="s">
        <v>736</v>
      </c>
      <c r="C16" s="5" t="n">
        <v>59227</v>
      </c>
      <c r="F16" s="5" t="n">
        <v>52481</v>
      </c>
      <c r="I16" s="5" t="n">
        <v>180868</v>
      </c>
      <c r="K16" s="5" t="n">
        <v>140720</v>
      </c>
    </row>
    <row r="17" spans="1:12">
      <c r="A17" s="4" t="s">
        <v>119</v>
      </c>
      <c r="C17" s="5" t="n">
        <v>242</v>
      </c>
      <c r="F17" s="5" t="n">
        <v>0</v>
      </c>
      <c r="I17" s="5" t="n">
        <v>750</v>
      </c>
      <c r="K17" s="5" t="n">
        <v>61</v>
      </c>
    </row>
    <row r="18" spans="1:12">
      <c r="A18" s="4" t="s">
        <v>120</v>
      </c>
      <c r="C18" s="5" t="n">
        <v>113</v>
      </c>
      <c r="F18" s="5" t="n">
        <v>16</v>
      </c>
      <c r="I18" s="5" t="n">
        <v>-227</v>
      </c>
      <c r="K18" s="5" t="n">
        <v>-388</v>
      </c>
    </row>
    <row r="19" spans="1:12">
      <c r="A19" s="4" t="s">
        <v>737</v>
      </c>
      <c r="C19" s="5" t="n">
        <v>59582</v>
      </c>
      <c r="F19" s="5" t="n">
        <v>52497</v>
      </c>
      <c r="I19" s="5" t="n">
        <v>181391</v>
      </c>
      <c r="K19" s="5" t="n">
        <v>140393</v>
      </c>
    </row>
    <row r="20" spans="1:12">
      <c r="A20" s="4" t="s">
        <v>738</v>
      </c>
      <c r="C20" s="5" t="n">
        <v>53809</v>
      </c>
      <c r="F20" s="5" t="n">
        <v>17071</v>
      </c>
      <c r="I20" s="5" t="n">
        <v>176318</v>
      </c>
      <c r="K20" s="5" t="n">
        <v>120207</v>
      </c>
    </row>
    <row r="21" spans="1:12">
      <c r="A21" s="4" t="s">
        <v>123</v>
      </c>
      <c r="C21" s="5" t="n">
        <v>-14404</v>
      </c>
      <c r="F21" s="5" t="n">
        <v>-5234</v>
      </c>
      <c r="I21" s="5" t="n">
        <v>-42978</v>
      </c>
      <c r="K21" s="5" t="n">
        <v>-28373</v>
      </c>
    </row>
    <row r="22" spans="1:12">
      <c r="A22" s="4" t="s">
        <v>126</v>
      </c>
      <c r="C22" s="5" t="n">
        <v>39405</v>
      </c>
      <c r="D22" s="6" t="n">
        <v>48484</v>
      </c>
      <c r="E22" s="6" t="n">
        <v>45451</v>
      </c>
      <c r="F22" s="5" t="n">
        <v>11837</v>
      </c>
      <c r="G22" s="6" t="n">
        <v>38945</v>
      </c>
      <c r="H22" s="6" t="n">
        <v>41399</v>
      </c>
      <c r="I22" s="5" t="n">
        <v>133340</v>
      </c>
      <c r="K22" s="5" t="n">
        <v>92181</v>
      </c>
    </row>
    <row r="23" spans="1:12">
      <c r="A23" s="4" t="s">
        <v>739</v>
      </c>
      <c r="C23" s="5" t="n">
        <v>39948</v>
      </c>
      <c r="F23" s="5" t="n">
        <v>11975</v>
      </c>
      <c r="I23" s="5" t="n">
        <v>134336</v>
      </c>
      <c r="K23" s="5" t="n">
        <v>91049</v>
      </c>
    </row>
    <row r="24" spans="1:12">
      <c r="A24" s="4" t="s">
        <v>732</v>
      </c>
      <c r="F24" s="5" t="n">
        <v>323051</v>
      </c>
      <c r="K24" s="5" t="n">
        <v>955423</v>
      </c>
    </row>
    <row r="25" spans="1:12">
      <c r="A25" s="4" t="s">
        <v>112</v>
      </c>
      <c r="C25" s="5" t="n">
        <v>0</v>
      </c>
      <c r="F25" s="5" t="n">
        <v>0</v>
      </c>
      <c r="I25" s="5" t="n">
        <v>0</v>
      </c>
      <c r="K25" s="5" t="n">
        <v>993</v>
      </c>
    </row>
    <row r="26" spans="1:12">
      <c r="A26" s="4" t="s">
        <v>740</v>
      </c>
      <c r="C26" s="5" t="n">
        <v>39405</v>
      </c>
      <c r="F26" s="5" t="n">
        <v>11837</v>
      </c>
      <c r="I26" s="5" t="n">
        <v>133340</v>
      </c>
      <c r="K26" s="5" t="n">
        <v>91834</v>
      </c>
    </row>
    <row r="27" spans="1:12">
      <c r="A27" s="4" t="s">
        <v>125</v>
      </c>
      <c r="C27" s="5" t="n">
        <v>0</v>
      </c>
      <c r="F27" s="5" t="n">
        <v>0</v>
      </c>
      <c r="I27" s="5" t="n">
        <v>0</v>
      </c>
      <c r="K27" s="5" t="n">
        <v>347</v>
      </c>
    </row>
    <row r="28" spans="1:12">
      <c r="A28" s="4" t="s">
        <v>724</v>
      </c>
    </row>
    <row r="29" spans="1:12">
      <c r="A29" s="4" t="s">
        <v>104</v>
      </c>
      <c r="C29" s="5" t="n">
        <v>-24340</v>
      </c>
      <c r="F29" s="5" t="n">
        <v>-24788</v>
      </c>
      <c r="I29" s="5" t="n">
        <v>-76443</v>
      </c>
      <c r="K29" s="5" t="n">
        <v>-76301</v>
      </c>
    </row>
    <row r="30" spans="1:12">
      <c r="A30" s="4" t="s">
        <v>732</v>
      </c>
      <c r="C30" s="5" t="n">
        <v>0</v>
      </c>
      <c r="I30" s="5" t="n">
        <v>0</v>
      </c>
    </row>
    <row r="31" spans="1:12">
      <c r="A31" s="4" t="s">
        <v>106</v>
      </c>
      <c r="C31" s="5" t="n">
        <v>0</v>
      </c>
      <c r="F31" s="5" t="n">
        <v>-1</v>
      </c>
      <c r="I31" s="5" t="n">
        <v>0</v>
      </c>
      <c r="K31" s="5" t="n">
        <v>-12</v>
      </c>
    </row>
    <row r="32" spans="1:12">
      <c r="A32" s="4" t="s">
        <v>107</v>
      </c>
      <c r="C32" s="5" t="n">
        <v>0</v>
      </c>
      <c r="I32" s="5" t="n">
        <v>0</v>
      </c>
    </row>
    <row r="33" spans="1:12">
      <c r="A33" s="4" t="s">
        <v>108</v>
      </c>
      <c r="C33" s="5" t="n">
        <v>0</v>
      </c>
      <c r="F33" s="5" t="n">
        <v>0</v>
      </c>
      <c r="I33" s="5" t="n">
        <v>0</v>
      </c>
      <c r="K33" s="5" t="n">
        <v>0</v>
      </c>
    </row>
    <row r="34" spans="1:12">
      <c r="A34" s="4" t="s">
        <v>109</v>
      </c>
      <c r="C34" s="5" t="n">
        <v>0</v>
      </c>
      <c r="F34" s="5" t="n">
        <v>0</v>
      </c>
      <c r="I34" s="5" t="n">
        <v>0</v>
      </c>
      <c r="K34" s="5" t="n">
        <v>0</v>
      </c>
    </row>
    <row r="35" spans="1:12">
      <c r="A35" s="4" t="s">
        <v>110</v>
      </c>
      <c r="C35" s="5" t="n">
        <v>0</v>
      </c>
      <c r="F35" s="5" t="n">
        <v>0</v>
      </c>
      <c r="I35" s="5" t="n">
        <v>0</v>
      </c>
      <c r="K35" s="5" t="n">
        <v>0</v>
      </c>
    </row>
    <row r="36" spans="1:12">
      <c r="A36" s="4" t="s">
        <v>111</v>
      </c>
      <c r="C36" s="5" t="n">
        <v>0</v>
      </c>
      <c r="F36" s="5" t="n">
        <v>0</v>
      </c>
      <c r="I36" s="5" t="n">
        <v>0</v>
      </c>
      <c r="K36" s="5" t="n">
        <v>0</v>
      </c>
    </row>
    <row r="37" spans="1:12">
      <c r="A37" s="4" t="s">
        <v>113</v>
      </c>
      <c r="C37" s="5" t="n">
        <v>0</v>
      </c>
      <c r="F37" s="5" t="n">
        <v>0</v>
      </c>
      <c r="I37" s="5" t="n">
        <v>0</v>
      </c>
      <c r="K37" s="5" t="n">
        <v>0</v>
      </c>
    </row>
    <row r="38" spans="1:12">
      <c r="A38" s="4" t="s">
        <v>733</v>
      </c>
      <c r="C38" s="5" t="n">
        <v>-24340</v>
      </c>
      <c r="F38" s="5" t="n">
        <v>-24787</v>
      </c>
      <c r="I38" s="5" t="n">
        <v>-76443</v>
      </c>
      <c r="K38" s="5" t="n">
        <v>-76289</v>
      </c>
    </row>
    <row r="39" spans="1:12">
      <c r="A39" s="4" t="s">
        <v>114</v>
      </c>
      <c r="C39" s="5" t="n">
        <v>-24340</v>
      </c>
      <c r="F39" s="5" t="n">
        <v>-24788</v>
      </c>
      <c r="I39" s="5" t="n">
        <v>-76443</v>
      </c>
      <c r="K39" s="5" t="n">
        <v>-76301</v>
      </c>
    </row>
    <row r="40" spans="1:12">
      <c r="A40" s="4" t="s">
        <v>734</v>
      </c>
      <c r="C40" s="5" t="n">
        <v>-102192</v>
      </c>
      <c r="F40" s="5" t="n">
        <v>-70985</v>
      </c>
      <c r="I40" s="5" t="n">
        <v>-327462</v>
      </c>
      <c r="K40" s="5" t="n">
        <v>-234423</v>
      </c>
    </row>
    <row r="41" spans="1:12">
      <c r="A41" s="4" t="s">
        <v>735</v>
      </c>
      <c r="C41" s="5" t="n">
        <v>-102192</v>
      </c>
      <c r="F41" s="5" t="n">
        <v>-70985</v>
      </c>
      <c r="I41" s="5" t="n">
        <v>-327462</v>
      </c>
      <c r="K41" s="5" t="n">
        <v>-234423</v>
      </c>
    </row>
    <row r="42" spans="1:12">
      <c r="A42" s="4" t="s">
        <v>736</v>
      </c>
      <c r="C42" s="5" t="n">
        <v>0</v>
      </c>
      <c r="F42" s="5" t="n">
        <v>0</v>
      </c>
      <c r="I42" s="5" t="n">
        <v>0</v>
      </c>
      <c r="K42" s="5" t="n">
        <v>0</v>
      </c>
    </row>
    <row r="43" spans="1:12">
      <c r="A43" s="4" t="s">
        <v>119</v>
      </c>
      <c r="C43" s="5" t="n">
        <v>0</v>
      </c>
      <c r="I43" s="5" t="n">
        <v>0</v>
      </c>
      <c r="K43" s="5" t="n">
        <v>0</v>
      </c>
    </row>
    <row r="44" spans="1:12">
      <c r="A44" s="4" t="s">
        <v>120</v>
      </c>
      <c r="C44" s="5" t="n">
        <v>0</v>
      </c>
      <c r="F44" s="5" t="n">
        <v>0</v>
      </c>
      <c r="I44" s="5" t="n">
        <v>0</v>
      </c>
      <c r="K44" s="5" t="n">
        <v>0</v>
      </c>
    </row>
    <row r="45" spans="1:12">
      <c r="A45" s="4" t="s">
        <v>737</v>
      </c>
      <c r="C45" s="5" t="n">
        <v>0</v>
      </c>
      <c r="F45" s="5" t="n">
        <v>0</v>
      </c>
      <c r="I45" s="5" t="n">
        <v>0</v>
      </c>
      <c r="K45" s="5" t="n">
        <v>0</v>
      </c>
    </row>
    <row r="46" spans="1:12">
      <c r="A46" s="4" t="s">
        <v>738</v>
      </c>
      <c r="C46" s="5" t="n">
        <v>-102192</v>
      </c>
      <c r="F46" s="5" t="n">
        <v>-70985</v>
      </c>
      <c r="I46" s="5" t="n">
        <v>-327462</v>
      </c>
      <c r="K46" s="5" t="n">
        <v>-234423</v>
      </c>
    </row>
    <row r="47" spans="1:12">
      <c r="A47" s="4" t="s">
        <v>123</v>
      </c>
      <c r="C47" s="5" t="n">
        <v>0</v>
      </c>
      <c r="F47" s="5" t="n">
        <v>0</v>
      </c>
      <c r="I47" s="5" t="n">
        <v>0</v>
      </c>
      <c r="K47" s="5" t="n">
        <v>0</v>
      </c>
    </row>
    <row r="48" spans="1:12">
      <c r="A48" s="4" t="s">
        <v>126</v>
      </c>
      <c r="C48" s="5" t="n">
        <v>-102192</v>
      </c>
      <c r="F48" s="5" t="n">
        <v>-70985</v>
      </c>
      <c r="I48" s="5" t="n">
        <v>-327462</v>
      </c>
      <c r="K48" s="5" t="n">
        <v>-234423</v>
      </c>
    </row>
    <row r="49" spans="1:12">
      <c r="A49" s="4" t="s">
        <v>739</v>
      </c>
      <c r="C49" s="5" t="n">
        <v>-102735</v>
      </c>
      <c r="F49" s="5" t="n">
        <v>-71123</v>
      </c>
      <c r="I49" s="5" t="n">
        <v>-328458</v>
      </c>
      <c r="K49" s="5" t="n">
        <v>-233291</v>
      </c>
    </row>
    <row r="50" spans="1:12">
      <c r="A50" s="4" t="s">
        <v>732</v>
      </c>
      <c r="F50" s="5" t="n">
        <v>0</v>
      </c>
      <c r="K50" s="5" t="n">
        <v>0</v>
      </c>
    </row>
    <row r="51" spans="1:12">
      <c r="A51" s="4" t="s">
        <v>112</v>
      </c>
      <c r="F51" s="5" t="n">
        <v>0</v>
      </c>
      <c r="K51" s="5" t="n">
        <v>0</v>
      </c>
    </row>
    <row r="52" spans="1:12">
      <c r="A52" s="4" t="s">
        <v>740</v>
      </c>
      <c r="K52" s="5" t="n">
        <v>-234423</v>
      </c>
    </row>
    <row r="53" spans="1:12">
      <c r="A53" s="4" t="s">
        <v>125</v>
      </c>
      <c r="K53" s="5" t="n">
        <v>0</v>
      </c>
    </row>
    <row r="54" spans="1:12">
      <c r="A54" s="4" t="s">
        <v>468</v>
      </c>
    </row>
    <row r="55" spans="1:12">
      <c r="A55" s="4" t="s">
        <v>126</v>
      </c>
      <c r="K55" s="5" t="n">
        <v>91834</v>
      </c>
    </row>
    <row r="56" spans="1:12">
      <c r="A56" s="4" t="s">
        <v>725</v>
      </c>
    </row>
    <row r="57" spans="1:12">
      <c r="A57" s="4" t="s">
        <v>104</v>
      </c>
      <c r="C57" s="5" t="n">
        <v>19945</v>
      </c>
      <c r="F57" s="5" t="n">
        <v>20168</v>
      </c>
      <c r="I57" s="5" t="n">
        <v>62956</v>
      </c>
      <c r="K57" s="5" t="n">
        <v>62295</v>
      </c>
    </row>
    <row r="58" spans="1:12">
      <c r="A58" s="4" t="s">
        <v>732</v>
      </c>
      <c r="C58" s="5" t="n">
        <v>0</v>
      </c>
      <c r="I58" s="5" t="n">
        <v>0</v>
      </c>
    </row>
    <row r="59" spans="1:12">
      <c r="A59" s="4" t="s">
        <v>106</v>
      </c>
      <c r="C59" s="5" t="n">
        <v>0</v>
      </c>
      <c r="F59" s="5" t="n">
        <v>4</v>
      </c>
      <c r="I59" s="5" t="n">
        <v>0</v>
      </c>
      <c r="K59" s="5" t="n">
        <v>12</v>
      </c>
    </row>
    <row r="60" spans="1:12">
      <c r="A60" s="4" t="s">
        <v>107</v>
      </c>
      <c r="C60" s="5" t="n">
        <v>0</v>
      </c>
      <c r="I60" s="5" t="n">
        <v>0</v>
      </c>
    </row>
    <row r="61" spans="1:12">
      <c r="A61" s="4" t="s">
        <v>108</v>
      </c>
      <c r="C61" s="5" t="n">
        <v>0</v>
      </c>
      <c r="F61" s="5" t="n">
        <v>0</v>
      </c>
      <c r="I61" s="5" t="n">
        <v>0</v>
      </c>
      <c r="K61" s="5" t="n">
        <v>0</v>
      </c>
    </row>
    <row r="62" spans="1:12">
      <c r="A62" s="4" t="s">
        <v>109</v>
      </c>
      <c r="C62" s="5" t="n">
        <v>8630</v>
      </c>
      <c r="F62" s="5" t="n">
        <v>4975</v>
      </c>
      <c r="I62" s="5" t="n">
        <v>23897</v>
      </c>
      <c r="K62" s="5" t="n">
        <v>13158</v>
      </c>
    </row>
    <row r="63" spans="1:12">
      <c r="A63" s="4" t="s">
        <v>110</v>
      </c>
      <c r="C63" s="5" t="n">
        <v>20651</v>
      </c>
      <c r="F63" s="5" t="n">
        <v>24212</v>
      </c>
      <c r="I63" s="5" t="n">
        <v>76519</v>
      </c>
      <c r="K63" s="5" t="n">
        <v>72712</v>
      </c>
    </row>
    <row r="64" spans="1:12">
      <c r="A64" s="4" t="s">
        <v>111</v>
      </c>
      <c r="C64" s="5" t="n">
        <v>1670</v>
      </c>
      <c r="F64" s="5" t="n">
        <v>12194</v>
      </c>
      <c r="I64" s="5" t="n">
        <v>5768</v>
      </c>
      <c r="K64" s="5" t="n">
        <v>16337</v>
      </c>
    </row>
    <row r="65" spans="1:12">
      <c r="A65" s="4" t="s">
        <v>113</v>
      </c>
      <c r="C65" s="5" t="n">
        <v>1758</v>
      </c>
      <c r="F65" s="5" t="n">
        <v>10</v>
      </c>
      <c r="I65" s="5" t="n">
        <v>1827</v>
      </c>
      <c r="K65" s="5" t="n">
        <v>58</v>
      </c>
    </row>
    <row r="66" spans="1:12">
      <c r="A66" s="4" t="s">
        <v>733</v>
      </c>
      <c r="C66" s="5" t="n">
        <v>50</v>
      </c>
      <c r="F66" s="5" t="n">
        <v>50</v>
      </c>
      <c r="I66" s="5" t="n">
        <v>152</v>
      </c>
      <c r="K66" s="5" t="n">
        <v>152</v>
      </c>
    </row>
    <row r="67" spans="1:12">
      <c r="A67" s="4" t="s">
        <v>114</v>
      </c>
      <c r="C67" s="5" t="n">
        <v>32759</v>
      </c>
      <c r="F67" s="5" t="n">
        <v>41445</v>
      </c>
      <c r="I67" s="5" t="n">
        <v>108163</v>
      </c>
      <c r="K67" s="5" t="n">
        <v>103422</v>
      </c>
    </row>
    <row r="68" spans="1:12">
      <c r="A68" s="4" t="s">
        <v>734</v>
      </c>
      <c r="C68" s="5" t="n">
        <v>102797</v>
      </c>
      <c r="F68" s="5" t="n">
        <v>71509</v>
      </c>
      <c r="I68" s="5" t="n">
        <v>328190</v>
      </c>
      <c r="K68" s="5" t="n">
        <v>235518</v>
      </c>
    </row>
    <row r="69" spans="1:12">
      <c r="A69" s="4" t="s">
        <v>735</v>
      </c>
      <c r="C69" s="5" t="n">
        <v>89983</v>
      </c>
      <c r="F69" s="5" t="n">
        <v>50232</v>
      </c>
      <c r="I69" s="5" t="n">
        <v>282983</v>
      </c>
      <c r="K69" s="5" t="n">
        <v>194391</v>
      </c>
    </row>
    <row r="70" spans="1:12">
      <c r="A70" s="4" t="s">
        <v>736</v>
      </c>
      <c r="C70" s="5" t="n">
        <v>57255</v>
      </c>
      <c r="F70" s="5" t="n">
        <v>52185</v>
      </c>
      <c r="I70" s="5" t="n">
        <v>174910</v>
      </c>
      <c r="K70" s="5" t="n">
        <v>139858</v>
      </c>
    </row>
    <row r="71" spans="1:12">
      <c r="A71" s="4" t="s">
        <v>119</v>
      </c>
      <c r="C71" s="5" t="n">
        <v>242</v>
      </c>
      <c r="I71" s="5" t="n">
        <v>750</v>
      </c>
      <c r="K71" s="5" t="n">
        <v>61</v>
      </c>
    </row>
    <row r="72" spans="1:12">
      <c r="A72" s="4" t="s">
        <v>120</v>
      </c>
      <c r="C72" s="5" t="n">
        <v>129</v>
      </c>
      <c r="F72" s="5" t="n">
        <v>38</v>
      </c>
      <c r="I72" s="5" t="n">
        <v>385</v>
      </c>
      <c r="K72" s="5" t="n">
        <v>33</v>
      </c>
    </row>
    <row r="73" spans="1:12">
      <c r="A73" s="4" t="s">
        <v>737</v>
      </c>
      <c r="C73" s="5" t="n">
        <v>57626</v>
      </c>
      <c r="F73" s="5" t="n">
        <v>52223</v>
      </c>
      <c r="I73" s="5" t="n">
        <v>176045</v>
      </c>
      <c r="K73" s="5" t="n">
        <v>139952</v>
      </c>
    </row>
    <row r="74" spans="1:12">
      <c r="A74" s="4" t="s">
        <v>738</v>
      </c>
      <c r="C74" s="5" t="n">
        <v>32357</v>
      </c>
      <c r="F74" s="5" t="n">
        <v>-1991</v>
      </c>
      <c r="I74" s="5" t="n">
        <v>106938</v>
      </c>
      <c r="K74" s="5" t="n">
        <v>54439</v>
      </c>
    </row>
    <row r="75" spans="1:12">
      <c r="A75" s="4" t="s">
        <v>123</v>
      </c>
      <c r="C75" s="5" t="n">
        <v>7048</v>
      </c>
      <c r="F75" s="5" t="n">
        <v>13828</v>
      </c>
      <c r="I75" s="5" t="n">
        <v>26402</v>
      </c>
      <c r="K75" s="5" t="n">
        <v>37742</v>
      </c>
    </row>
    <row r="76" spans="1:12">
      <c r="A76" s="4" t="s">
        <v>126</v>
      </c>
      <c r="C76" s="5" t="n">
        <v>39405</v>
      </c>
      <c r="F76" s="5" t="n">
        <v>11837</v>
      </c>
      <c r="I76" s="5" t="n">
        <v>133340</v>
      </c>
      <c r="K76" s="5" t="n">
        <v>92181</v>
      </c>
    </row>
    <row r="77" spans="1:12">
      <c r="A77" s="4" t="s">
        <v>739</v>
      </c>
      <c r="C77" s="5" t="n">
        <v>39948</v>
      </c>
      <c r="F77" s="5" t="n">
        <v>11975</v>
      </c>
      <c r="I77" s="5" t="n">
        <v>134336</v>
      </c>
      <c r="K77" s="5" t="n">
        <v>91049</v>
      </c>
    </row>
    <row r="78" spans="1:12">
      <c r="A78" s="4" t="s">
        <v>732</v>
      </c>
      <c r="F78" s="5" t="n">
        <v>0</v>
      </c>
      <c r="K78" s="5" t="n">
        <v>0</v>
      </c>
    </row>
    <row r="79" spans="1:12">
      <c r="A79" s="4" t="s">
        <v>112</v>
      </c>
      <c r="F79" s="5" t="n">
        <v>0</v>
      </c>
      <c r="K79" s="5" t="n">
        <v>993</v>
      </c>
    </row>
    <row r="80" spans="1:12">
      <c r="A80" s="4" t="s">
        <v>740</v>
      </c>
      <c r="K80" s="5" t="n">
        <v>92181</v>
      </c>
    </row>
    <row r="81" spans="1:12">
      <c r="A81" s="4" t="s">
        <v>125</v>
      </c>
      <c r="K81" s="5" t="n">
        <v>0</v>
      </c>
    </row>
    <row r="82" spans="1:12">
      <c r="A82" s="4" t="s">
        <v>726</v>
      </c>
    </row>
    <row r="83" spans="1:12">
      <c r="A83" s="4" t="s">
        <v>104</v>
      </c>
      <c r="C83" s="5" t="n">
        <v>803802</v>
      </c>
      <c r="F83" s="5" t="n">
        <v>596394</v>
      </c>
      <c r="I83" s="5" t="n">
        <v>2442753</v>
      </c>
      <c r="K83" s="5" t="n">
        <v>1804925</v>
      </c>
    </row>
    <row r="84" spans="1:12">
      <c r="A84" s="4" t="s">
        <v>732</v>
      </c>
      <c r="C84" s="5" t="n">
        <v>412481</v>
      </c>
      <c r="I84" s="5" t="n">
        <v>1244620</v>
      </c>
    </row>
    <row r="85" spans="1:12">
      <c r="A85" s="4" t="s">
        <v>106</v>
      </c>
      <c r="C85" s="5" t="n">
        <v>114322</v>
      </c>
      <c r="F85" s="5" t="n">
        <v>85588</v>
      </c>
      <c r="I85" s="5" t="n">
        <v>341280</v>
      </c>
      <c r="K85" s="5" t="n">
        <v>257222</v>
      </c>
    </row>
    <row r="86" spans="1:12">
      <c r="A86" s="4" t="s">
        <v>107</v>
      </c>
      <c r="C86" s="5" t="n">
        <v>24665</v>
      </c>
      <c r="I86" s="5" t="n">
        <v>73058</v>
      </c>
    </row>
    <row r="87" spans="1:12">
      <c r="A87" s="4" t="s">
        <v>108</v>
      </c>
      <c r="C87" s="5" t="n">
        <v>40919</v>
      </c>
      <c r="F87" s="5" t="n">
        <v>32516</v>
      </c>
      <c r="I87" s="5" t="n">
        <v>118135</v>
      </c>
      <c r="K87" s="5" t="n">
        <v>88445</v>
      </c>
    </row>
    <row r="88" spans="1:12">
      <c r="A88" s="4" t="s">
        <v>109</v>
      </c>
      <c r="C88" s="5" t="n">
        <v>53018</v>
      </c>
      <c r="F88" s="5" t="n">
        <v>47705</v>
      </c>
      <c r="I88" s="5" t="n">
        <v>166892</v>
      </c>
      <c r="K88" s="5" t="n">
        <v>142480</v>
      </c>
    </row>
    <row r="89" spans="1:12">
      <c r="A89" s="4" t="s">
        <v>110</v>
      </c>
      <c r="C89" s="5" t="n">
        <v>38</v>
      </c>
      <c r="F89" s="5" t="n">
        <v>94</v>
      </c>
      <c r="I89" s="5" t="n">
        <v>350</v>
      </c>
      <c r="K89" s="5" t="n">
        <v>310</v>
      </c>
    </row>
    <row r="90" spans="1:12">
      <c r="A90" s="4" t="s">
        <v>111</v>
      </c>
      <c r="C90" s="5" t="n">
        <v>1501</v>
      </c>
      <c r="F90" s="5" t="n">
        <v>889</v>
      </c>
      <c r="I90" s="5" t="n">
        <v>2706</v>
      </c>
      <c r="K90" s="5" t="n">
        <v>2079</v>
      </c>
    </row>
    <row r="91" spans="1:12">
      <c r="A91" s="4" t="s">
        <v>113</v>
      </c>
      <c r="C91" s="5" t="n">
        <v>-498</v>
      </c>
      <c r="F91" s="5" t="n">
        <v>255</v>
      </c>
      <c r="I91" s="5" t="n">
        <v>-263</v>
      </c>
      <c r="K91" s="5" t="n">
        <v>2138</v>
      </c>
    </row>
    <row r="92" spans="1:12">
      <c r="A92" s="4" t="s">
        <v>733</v>
      </c>
      <c r="C92" s="5" t="n">
        <v>24290</v>
      </c>
      <c r="F92" s="5" t="n">
        <v>24737</v>
      </c>
      <c r="I92" s="5" t="n">
        <v>76291</v>
      </c>
      <c r="K92" s="5" t="n">
        <v>76137</v>
      </c>
    </row>
    <row r="93" spans="1:12">
      <c r="A93" s="4" t="s">
        <v>114</v>
      </c>
      <c r="C93" s="5" t="n">
        <v>670736</v>
      </c>
      <c r="F93" s="5" t="n">
        <v>497220</v>
      </c>
      <c r="I93" s="5" t="n">
        <v>2023069</v>
      </c>
      <c r="K93" s="5" t="n">
        <v>1484472</v>
      </c>
    </row>
    <row r="94" spans="1:12">
      <c r="A94" s="4" t="s">
        <v>734</v>
      </c>
      <c r="C94" s="5" t="n">
        <v>-605</v>
      </c>
      <c r="F94" s="5" t="n">
        <v>-524</v>
      </c>
      <c r="I94" s="5" t="n">
        <v>-728</v>
      </c>
      <c r="K94" s="5" t="n">
        <v>-1095</v>
      </c>
    </row>
    <row r="95" spans="1:12">
      <c r="A95" s="4" t="s">
        <v>735</v>
      </c>
      <c r="C95" s="5" t="n">
        <v>132461</v>
      </c>
      <c r="F95" s="5" t="n">
        <v>98650</v>
      </c>
      <c r="I95" s="5" t="n">
        <v>418956</v>
      </c>
      <c r="K95" s="5" t="n">
        <v>319358</v>
      </c>
    </row>
    <row r="96" spans="1:12">
      <c r="A96" s="4" t="s">
        <v>736</v>
      </c>
      <c r="C96" s="5" t="n">
        <v>350</v>
      </c>
      <c r="F96" s="5" t="n">
        <v>289</v>
      </c>
      <c r="I96" s="5" t="n">
        <v>1110</v>
      </c>
      <c r="K96" s="5" t="n">
        <v>843</v>
      </c>
    </row>
    <row r="97" spans="1:12">
      <c r="A97" s="4" t="s">
        <v>119</v>
      </c>
      <c r="C97" s="5" t="n">
        <v>0</v>
      </c>
      <c r="I97" s="5" t="n">
        <v>0</v>
      </c>
      <c r="K97" s="5" t="n">
        <v>0</v>
      </c>
    </row>
    <row r="98" spans="1:12">
      <c r="A98" s="4" t="s">
        <v>120</v>
      </c>
      <c r="C98" s="5" t="n">
        <v>0</v>
      </c>
      <c r="F98" s="5" t="n">
        <v>-5</v>
      </c>
      <c r="I98" s="5" t="n">
        <v>-565</v>
      </c>
      <c r="K98" s="5" t="n">
        <v>-371</v>
      </c>
    </row>
    <row r="99" spans="1:12">
      <c r="A99" s="4" t="s">
        <v>737</v>
      </c>
      <c r="C99" s="5" t="n">
        <v>350</v>
      </c>
      <c r="F99" s="5" t="n">
        <v>284</v>
      </c>
      <c r="I99" s="5" t="n">
        <v>545</v>
      </c>
      <c r="K99" s="5" t="n">
        <v>472</v>
      </c>
    </row>
    <row r="100" spans="1:12">
      <c r="A100" s="4" t="s">
        <v>738</v>
      </c>
      <c r="C100" s="5" t="n">
        <v>132111</v>
      </c>
      <c r="F100" s="5" t="n">
        <v>98366</v>
      </c>
      <c r="I100" s="5" t="n">
        <v>418411</v>
      </c>
      <c r="K100" s="5" t="n">
        <v>318886</v>
      </c>
    </row>
    <row r="101" spans="1:12">
      <c r="A101" s="4" t="s">
        <v>123</v>
      </c>
      <c r="C101" s="5" t="n">
        <v>-22800</v>
      </c>
      <c r="F101" s="5" t="n">
        <v>-20517</v>
      </c>
      <c r="I101" s="5" t="n">
        <v>-72751</v>
      </c>
      <c r="K101" s="5" t="n">
        <v>-69686</v>
      </c>
    </row>
    <row r="102" spans="1:12">
      <c r="A102" s="4" t="s">
        <v>126</v>
      </c>
      <c r="C102" s="5" t="n">
        <v>109311</v>
      </c>
      <c r="F102" s="5" t="n">
        <v>77849</v>
      </c>
      <c r="I102" s="5" t="n">
        <v>345660</v>
      </c>
      <c r="K102" s="5" t="n">
        <v>249200</v>
      </c>
    </row>
    <row r="103" spans="1:12">
      <c r="A103" s="4" t="s">
        <v>739</v>
      </c>
      <c r="C103" s="5" t="n">
        <v>109854</v>
      </c>
      <c r="F103" s="5" t="n">
        <v>77987</v>
      </c>
      <c r="I103" s="5" t="n">
        <v>346656</v>
      </c>
      <c r="K103" s="5" t="n">
        <v>248068</v>
      </c>
    </row>
    <row r="104" spans="1:12">
      <c r="A104" s="4" t="s">
        <v>732</v>
      </c>
      <c r="F104" s="5" t="n">
        <v>305436</v>
      </c>
      <c r="K104" s="5" t="n">
        <v>915661</v>
      </c>
    </row>
    <row r="105" spans="1:12">
      <c r="A105" s="4" t="s">
        <v>112</v>
      </c>
      <c r="F105" s="5" t="n">
        <v>0</v>
      </c>
      <c r="K105" s="5" t="n">
        <v>0</v>
      </c>
    </row>
    <row r="106" spans="1:12">
      <c r="A106" s="4" t="s">
        <v>740</v>
      </c>
      <c r="K106" s="5" t="n">
        <v>249200</v>
      </c>
    </row>
    <row r="107" spans="1:12">
      <c r="A107" s="4" t="s">
        <v>125</v>
      </c>
      <c r="K107" s="5" t="n">
        <v>0</v>
      </c>
    </row>
    <row r="108" spans="1:12">
      <c r="A108" s="4" t="s">
        <v>469</v>
      </c>
    </row>
    <row r="109" spans="1:12">
      <c r="A109" s="4" t="s">
        <v>126</v>
      </c>
      <c r="K109" s="5" t="n">
        <v>7503</v>
      </c>
    </row>
    <row r="110" spans="1:12">
      <c r="A110" s="4" t="s">
        <v>727</v>
      </c>
    </row>
    <row r="111" spans="1:12">
      <c r="A111" s="4" t="s">
        <v>104</v>
      </c>
      <c r="B111" s="4" t="s">
        <v>180</v>
      </c>
      <c r="C111" s="5" t="n">
        <v>0</v>
      </c>
      <c r="F111" s="5" t="n">
        <v>0</v>
      </c>
      <c r="I111" s="5" t="n">
        <v>0</v>
      </c>
      <c r="K111" s="5" t="n">
        <v>0</v>
      </c>
    </row>
    <row r="112" spans="1:12">
      <c r="A112" s="4" t="s">
        <v>732</v>
      </c>
      <c r="B112" s="4" t="s">
        <v>180</v>
      </c>
      <c r="C112" s="5" t="n">
        <v>0</v>
      </c>
      <c r="I112" s="5" t="n">
        <v>0</v>
      </c>
    </row>
    <row r="113" spans="1:12">
      <c r="A113" s="4" t="s">
        <v>106</v>
      </c>
      <c r="B113" s="4" t="s">
        <v>180</v>
      </c>
      <c r="C113" s="5" t="n">
        <v>0</v>
      </c>
      <c r="F113" s="5" t="n">
        <v>0</v>
      </c>
      <c r="I113" s="5" t="n">
        <v>0</v>
      </c>
      <c r="K113" s="5" t="n">
        <v>0</v>
      </c>
    </row>
    <row r="114" spans="1:12">
      <c r="A114" s="4" t="s">
        <v>107</v>
      </c>
      <c r="B114" s="4" t="s">
        <v>180</v>
      </c>
      <c r="C114" s="5" t="n">
        <v>0</v>
      </c>
      <c r="I114" s="5" t="n">
        <v>0</v>
      </c>
    </row>
    <row r="115" spans="1:12">
      <c r="A115" s="4" t="s">
        <v>108</v>
      </c>
      <c r="B115" s="4" t="s">
        <v>180</v>
      </c>
      <c r="C115" s="5" t="n">
        <v>0</v>
      </c>
      <c r="F115" s="5" t="n">
        <v>0</v>
      </c>
      <c r="I115" s="5" t="n">
        <v>0</v>
      </c>
      <c r="K115" s="5" t="n">
        <v>0</v>
      </c>
    </row>
    <row r="116" spans="1:12">
      <c r="A116" s="4" t="s">
        <v>109</v>
      </c>
      <c r="B116" s="4" t="s">
        <v>180</v>
      </c>
      <c r="C116" s="5" t="n">
        <v>0</v>
      </c>
      <c r="F116" s="5" t="n">
        <v>0</v>
      </c>
      <c r="I116" s="5" t="n">
        <v>0</v>
      </c>
      <c r="K116" s="5" t="n">
        <v>0</v>
      </c>
    </row>
    <row r="117" spans="1:12">
      <c r="A117" s="4" t="s">
        <v>110</v>
      </c>
      <c r="B117" s="4" t="s">
        <v>180</v>
      </c>
      <c r="C117" s="5" t="n">
        <v>0</v>
      </c>
      <c r="F117" s="5" t="n">
        <v>0</v>
      </c>
      <c r="I117" s="5" t="n">
        <v>0</v>
      </c>
      <c r="K117" s="5" t="n">
        <v>0</v>
      </c>
    </row>
    <row r="118" spans="1:12">
      <c r="A118" s="4" t="s">
        <v>111</v>
      </c>
      <c r="B118" s="4" t="s">
        <v>180</v>
      </c>
      <c r="C118" s="5" t="n">
        <v>0</v>
      </c>
      <c r="F118" s="5" t="n">
        <v>0</v>
      </c>
      <c r="I118" s="5" t="n">
        <v>0</v>
      </c>
      <c r="K118" s="5" t="n">
        <v>0</v>
      </c>
    </row>
    <row r="119" spans="1:12">
      <c r="A119" s="4" t="s">
        <v>113</v>
      </c>
      <c r="B119" s="4" t="s">
        <v>180</v>
      </c>
      <c r="C119" s="5" t="n">
        <v>0</v>
      </c>
      <c r="F119" s="5" t="n">
        <v>0</v>
      </c>
      <c r="I119" s="5" t="n">
        <v>0</v>
      </c>
      <c r="K119" s="5" t="n">
        <v>0</v>
      </c>
    </row>
    <row r="120" spans="1:12">
      <c r="A120" s="4" t="s">
        <v>733</v>
      </c>
      <c r="B120" s="4" t="s">
        <v>180</v>
      </c>
      <c r="C120" s="5" t="n">
        <v>0</v>
      </c>
      <c r="F120" s="5" t="n">
        <v>0</v>
      </c>
      <c r="I120" s="5" t="n">
        <v>0</v>
      </c>
      <c r="K120" s="5" t="n">
        <v>0</v>
      </c>
    </row>
    <row r="121" spans="1:12">
      <c r="A121" s="4" t="s">
        <v>114</v>
      </c>
      <c r="B121" s="4" t="s">
        <v>180</v>
      </c>
      <c r="C121" s="5" t="n">
        <v>0</v>
      </c>
      <c r="F121" s="5" t="n">
        <v>0</v>
      </c>
      <c r="I121" s="5" t="n">
        <v>0</v>
      </c>
      <c r="K121" s="5" t="n">
        <v>0</v>
      </c>
    </row>
    <row r="122" spans="1:12">
      <c r="A122" s="4" t="s">
        <v>734</v>
      </c>
      <c r="B122" s="4" t="s">
        <v>180</v>
      </c>
      <c r="C122" s="5" t="n">
        <v>0</v>
      </c>
      <c r="F122" s="5" t="n">
        <v>0</v>
      </c>
      <c r="I122" s="5" t="n">
        <v>0</v>
      </c>
      <c r="K122" s="5" t="n">
        <v>0</v>
      </c>
    </row>
    <row r="123" spans="1:12">
      <c r="A123" s="4" t="s">
        <v>735</v>
      </c>
      <c r="B123" s="4" t="s">
        <v>180</v>
      </c>
      <c r="C123" s="5" t="n">
        <v>0</v>
      </c>
      <c r="F123" s="5" t="n">
        <v>0</v>
      </c>
      <c r="I123" s="5" t="n">
        <v>0</v>
      </c>
      <c r="K123" s="5" t="n">
        <v>0</v>
      </c>
    </row>
    <row r="124" spans="1:12">
      <c r="A124" s="4" t="s">
        <v>736</v>
      </c>
      <c r="B124" s="4" t="s">
        <v>180</v>
      </c>
      <c r="C124" s="5" t="n">
        <v>0</v>
      </c>
      <c r="F124" s="5" t="n">
        <v>0</v>
      </c>
      <c r="I124" s="5" t="n">
        <v>0</v>
      </c>
      <c r="K124" s="5" t="n">
        <v>0</v>
      </c>
    </row>
    <row r="125" spans="1:12">
      <c r="A125" s="4" t="s">
        <v>119</v>
      </c>
      <c r="C125" s="5" t="n">
        <v>0</v>
      </c>
      <c r="I125" s="5" t="n">
        <v>0</v>
      </c>
      <c r="J125" s="4" t="s">
        <v>180</v>
      </c>
      <c r="K125" s="5" t="n">
        <v>0</v>
      </c>
    </row>
    <row r="126" spans="1:12">
      <c r="A126" s="4" t="s">
        <v>120</v>
      </c>
      <c r="B126" s="4" t="s">
        <v>180</v>
      </c>
      <c r="C126" s="5" t="n">
        <v>0</v>
      </c>
      <c r="F126" s="5" t="n">
        <v>0</v>
      </c>
      <c r="I126" s="5" t="n">
        <v>0</v>
      </c>
      <c r="K126" s="5" t="n">
        <v>0</v>
      </c>
    </row>
    <row r="127" spans="1:12">
      <c r="A127" s="4" t="s">
        <v>737</v>
      </c>
      <c r="B127" s="4" t="s">
        <v>180</v>
      </c>
      <c r="C127" s="5" t="n">
        <v>0</v>
      </c>
      <c r="F127" s="5" t="n">
        <v>0</v>
      </c>
      <c r="I127" s="5" t="n">
        <v>0</v>
      </c>
      <c r="K127" s="5" t="n">
        <v>0</v>
      </c>
    </row>
    <row r="128" spans="1:12">
      <c r="A128" s="4" t="s">
        <v>738</v>
      </c>
      <c r="C128" s="5" t="n">
        <v>0</v>
      </c>
      <c r="F128" s="5" t="n">
        <v>0</v>
      </c>
      <c r="I128" s="5" t="n">
        <v>0</v>
      </c>
      <c r="J128" s="4" t="s">
        <v>180</v>
      </c>
      <c r="K128" s="5" t="n">
        <v>0</v>
      </c>
      <c r="L128" s="4" t="s">
        <v>180</v>
      </c>
    </row>
    <row r="129" spans="1:12">
      <c r="A129" s="4" t="s">
        <v>123</v>
      </c>
      <c r="B129" s="4" t="s">
        <v>180</v>
      </c>
      <c r="C129" s="5" t="n">
        <v>0</v>
      </c>
      <c r="F129" s="5" t="n">
        <v>0</v>
      </c>
      <c r="I129" s="5" t="n">
        <v>0</v>
      </c>
      <c r="K129" s="5" t="n">
        <v>0</v>
      </c>
    </row>
    <row r="130" spans="1:12">
      <c r="A130" s="4" t="s">
        <v>126</v>
      </c>
      <c r="B130" s="4" t="s">
        <v>180</v>
      </c>
      <c r="C130" s="5" t="n">
        <v>0</v>
      </c>
      <c r="F130" s="5" t="n">
        <v>0</v>
      </c>
      <c r="I130" s="5" t="n">
        <v>0</v>
      </c>
      <c r="K130" s="5" t="n">
        <v>347</v>
      </c>
    </row>
    <row r="131" spans="1:12">
      <c r="A131" s="4" t="s">
        <v>739</v>
      </c>
      <c r="B131" s="4" t="s">
        <v>180</v>
      </c>
      <c r="C131" s="5" t="n">
        <v>0</v>
      </c>
      <c r="F131" s="5" t="n">
        <v>0</v>
      </c>
      <c r="I131" s="5" t="n">
        <v>0</v>
      </c>
      <c r="K131" s="5" t="n">
        <v>347</v>
      </c>
    </row>
    <row r="132" spans="1:12">
      <c r="A132" s="4" t="s">
        <v>732</v>
      </c>
      <c r="B132" s="4" t="s">
        <v>180</v>
      </c>
      <c r="F132" s="5" t="n">
        <v>0</v>
      </c>
      <c r="K132" s="5" t="n">
        <v>0</v>
      </c>
    </row>
    <row r="133" spans="1:12">
      <c r="A133" s="4" t="s">
        <v>112</v>
      </c>
      <c r="F133" s="5" t="n">
        <v>0</v>
      </c>
      <c r="K133" s="5" t="n">
        <v>0</v>
      </c>
    </row>
    <row r="134" spans="1:12">
      <c r="A134" s="4" t="s">
        <v>740</v>
      </c>
      <c r="K134" s="5" t="n">
        <v>0</v>
      </c>
    </row>
    <row r="135" spans="1:12">
      <c r="A135" s="4" t="s">
        <v>125</v>
      </c>
      <c r="K135" s="5" t="n">
        <v>347</v>
      </c>
    </row>
    <row r="136" spans="1:12">
      <c r="A136" s="4" t="s">
        <v>741</v>
      </c>
    </row>
    <row r="137" spans="1:12">
      <c r="A137" s="4" t="s">
        <v>104</v>
      </c>
      <c r="C137" s="5" t="n">
        <v>20161</v>
      </c>
      <c r="F137" s="5" t="n">
        <v>20422</v>
      </c>
      <c r="I137" s="5" t="n">
        <v>63722</v>
      </c>
      <c r="K137" s="5" t="n">
        <v>44188</v>
      </c>
    </row>
    <row r="138" spans="1:12">
      <c r="A138" s="4" t="s">
        <v>732</v>
      </c>
      <c r="C138" s="5" t="n">
        <v>17721</v>
      </c>
      <c r="I138" s="5" t="n">
        <v>53728</v>
      </c>
    </row>
    <row r="139" spans="1:12">
      <c r="A139" s="4" t="s">
        <v>106</v>
      </c>
      <c r="C139" s="5" t="n">
        <v>2577</v>
      </c>
      <c r="F139" s="5" t="n">
        <v>2463</v>
      </c>
      <c r="I139" s="5" t="n">
        <v>7731</v>
      </c>
      <c r="K139" s="5" t="n">
        <v>6456</v>
      </c>
    </row>
    <row r="140" spans="1:12">
      <c r="A140" s="4" t="s">
        <v>107</v>
      </c>
      <c r="C140" s="5" t="n">
        <v>0</v>
      </c>
      <c r="I140" s="5" t="n">
        <v>0</v>
      </c>
    </row>
    <row r="141" spans="1:12">
      <c r="A141" s="4" t="s">
        <v>108</v>
      </c>
      <c r="C141" s="5" t="n">
        <v>432</v>
      </c>
      <c r="F141" s="5" t="n">
        <v>411</v>
      </c>
      <c r="I141" s="5" t="n">
        <v>1023</v>
      </c>
      <c r="K141" s="5" t="n">
        <v>1081</v>
      </c>
    </row>
    <row r="142" spans="1:12">
      <c r="A142" s="4" t="s">
        <v>109</v>
      </c>
      <c r="C142" s="5" t="n">
        <v>3444</v>
      </c>
      <c r="F142" s="5" t="n">
        <v>2008</v>
      </c>
      <c r="I142" s="5" t="n">
        <v>9607</v>
      </c>
      <c r="K142" s="5" t="n">
        <v>4249</v>
      </c>
    </row>
    <row r="143" spans="1:12">
      <c r="A143" s="4" t="s">
        <v>110</v>
      </c>
      <c r="C143" s="5" t="n">
        <v>722</v>
      </c>
      <c r="F143" s="5" t="n">
        <v>749</v>
      </c>
      <c r="I143" s="5" t="n">
        <v>2632</v>
      </c>
      <c r="K143" s="5" t="n">
        <v>1953</v>
      </c>
    </row>
    <row r="144" spans="1:12">
      <c r="A144" s="4" t="s">
        <v>111</v>
      </c>
      <c r="C144" s="5" t="n">
        <v>2126</v>
      </c>
      <c r="F144" s="5" t="n">
        <v>5505</v>
      </c>
      <c r="I144" s="5" t="n">
        <v>5769</v>
      </c>
      <c r="K144" s="5" t="n">
        <v>9413</v>
      </c>
    </row>
    <row r="145" spans="1:12">
      <c r="A145" s="4" t="s">
        <v>113</v>
      </c>
      <c r="C145" s="5" t="n">
        <v>0</v>
      </c>
      <c r="F145" s="5" t="n">
        <v>0</v>
      </c>
      <c r="I145" s="5" t="n">
        <v>0</v>
      </c>
      <c r="K145" s="5" t="n">
        <v>0</v>
      </c>
    </row>
    <row r="146" spans="1:12">
      <c r="A146" s="4" t="s">
        <v>733</v>
      </c>
      <c r="C146" s="5" t="n">
        <v>0</v>
      </c>
      <c r="F146" s="5" t="n">
        <v>0</v>
      </c>
      <c r="I146" s="5" t="n">
        <v>0</v>
      </c>
      <c r="K146" s="5" t="n">
        <v>0</v>
      </c>
    </row>
    <row r="147" spans="1:12">
      <c r="A147" s="4" t="s">
        <v>114</v>
      </c>
      <c r="C147" s="5" t="n">
        <v>27022</v>
      </c>
      <c r="F147" s="5" t="n">
        <v>28751</v>
      </c>
      <c r="I147" s="5" t="n">
        <v>80490</v>
      </c>
      <c r="K147" s="5" t="n">
        <v>62914</v>
      </c>
    </row>
    <row r="148" spans="1:12">
      <c r="A148" s="4" t="s">
        <v>734</v>
      </c>
      <c r="C148" s="5" t="n">
        <v>0</v>
      </c>
      <c r="F148" s="5" t="n">
        <v>0</v>
      </c>
      <c r="I148" s="5" t="n">
        <v>0</v>
      </c>
      <c r="K148" s="5" t="n">
        <v>0</v>
      </c>
    </row>
    <row r="149" spans="1:12">
      <c r="A149" s="4" t="s">
        <v>735</v>
      </c>
      <c r="C149" s="5" t="n">
        <v>-6861</v>
      </c>
      <c r="F149" s="5" t="n">
        <v>-8329</v>
      </c>
      <c r="I149" s="5" t="n">
        <v>-16768</v>
      </c>
      <c r="K149" s="5" t="n">
        <v>-18726</v>
      </c>
    </row>
    <row r="150" spans="1:12">
      <c r="A150" s="4" t="s">
        <v>736</v>
      </c>
      <c r="C150" s="5" t="n">
        <v>1622</v>
      </c>
      <c r="F150" s="5" t="n">
        <v>7</v>
      </c>
      <c r="I150" s="5" t="n">
        <v>4848</v>
      </c>
      <c r="K150" s="5" t="n">
        <v>19</v>
      </c>
    </row>
    <row r="151" spans="1:12">
      <c r="A151" s="4" t="s">
        <v>119</v>
      </c>
      <c r="C151" s="5" t="n">
        <v>0</v>
      </c>
      <c r="I151" s="5" t="n">
        <v>0</v>
      </c>
      <c r="K151" s="5" t="n">
        <v>0</v>
      </c>
    </row>
    <row r="152" spans="1:12">
      <c r="A152" s="4" t="s">
        <v>120</v>
      </c>
      <c r="C152" s="5" t="n">
        <v>-16</v>
      </c>
      <c r="F152" s="5" t="n">
        <v>-17</v>
      </c>
      <c r="I152" s="5" t="n">
        <v>-47</v>
      </c>
      <c r="K152" s="5" t="n">
        <v>-50</v>
      </c>
    </row>
    <row r="153" spans="1:12">
      <c r="A153" s="4" t="s">
        <v>737</v>
      </c>
      <c r="C153" s="5" t="n">
        <v>1606</v>
      </c>
      <c r="F153" s="5" t="n">
        <v>-10</v>
      </c>
      <c r="I153" s="5" t="n">
        <v>4801</v>
      </c>
      <c r="K153" s="5" t="n">
        <v>-31</v>
      </c>
    </row>
    <row r="154" spans="1:12">
      <c r="A154" s="4" t="s">
        <v>738</v>
      </c>
      <c r="C154" s="5" t="n">
        <v>-8467</v>
      </c>
      <c r="F154" s="5" t="n">
        <v>-8319</v>
      </c>
      <c r="I154" s="5" t="n">
        <v>-21569</v>
      </c>
      <c r="K154" s="5" t="n">
        <v>-18695</v>
      </c>
    </row>
    <row r="155" spans="1:12">
      <c r="A155" s="4" t="s">
        <v>123</v>
      </c>
      <c r="C155" s="5" t="n">
        <v>1348</v>
      </c>
      <c r="F155" s="5" t="n">
        <v>1455</v>
      </c>
      <c r="I155" s="5" t="n">
        <v>3371</v>
      </c>
      <c r="K155" s="5" t="n">
        <v>3571</v>
      </c>
    </row>
    <row r="156" spans="1:12">
      <c r="A156" s="4" t="s">
        <v>126</v>
      </c>
      <c r="C156" s="5" t="n">
        <v>-7119</v>
      </c>
      <c r="F156" s="5" t="n">
        <v>-6864</v>
      </c>
      <c r="I156" s="5" t="n">
        <v>-18198</v>
      </c>
      <c r="K156" s="5" t="n">
        <v>-15124</v>
      </c>
    </row>
    <row r="157" spans="1:12">
      <c r="A157" s="4" t="s">
        <v>739</v>
      </c>
      <c r="C157" s="5" t="n">
        <v>-7119</v>
      </c>
      <c r="F157" s="5" t="n">
        <v>-6864</v>
      </c>
      <c r="I157" s="5" t="n">
        <v>-18198</v>
      </c>
      <c r="K157" s="5" t="n">
        <v>-15124</v>
      </c>
    </row>
    <row r="158" spans="1:12">
      <c r="A158" s="4" t="s">
        <v>732</v>
      </c>
      <c r="F158" s="5" t="n">
        <v>17615</v>
      </c>
      <c r="K158" s="5" t="n">
        <v>39762</v>
      </c>
    </row>
    <row r="159" spans="1:12">
      <c r="A159" s="4" t="s">
        <v>112</v>
      </c>
      <c r="F159" s="5" t="n">
        <v>0</v>
      </c>
      <c r="K159" s="5" t="n">
        <v>0</v>
      </c>
    </row>
    <row r="160" spans="1:12">
      <c r="A160" s="4" t="s">
        <v>740</v>
      </c>
      <c r="K160" s="5" t="n">
        <v>-15124</v>
      </c>
    </row>
    <row r="161" spans="1:12">
      <c r="A161" s="4" t="s">
        <v>125</v>
      </c>
      <c r="K161" s="5" t="n">
        <v>0</v>
      </c>
    </row>
    <row r="162" spans="1:12">
      <c r="A162" s="4" t="s">
        <v>729</v>
      </c>
    </row>
    <row r="163" spans="1:12">
      <c r="A163" s="4" t="s">
        <v>104</v>
      </c>
      <c r="C163" s="5" t="n">
        <v>0</v>
      </c>
      <c r="F163" s="5" t="n">
        <v>0</v>
      </c>
      <c r="I163" s="5" t="n">
        <v>0</v>
      </c>
      <c r="K163" s="5" t="n">
        <v>0</v>
      </c>
    </row>
    <row r="164" spans="1:12">
      <c r="A164" s="4" t="s">
        <v>732</v>
      </c>
      <c r="C164" s="5" t="n">
        <v>0</v>
      </c>
      <c r="I164" s="5" t="n">
        <v>0</v>
      </c>
    </row>
    <row r="165" spans="1:12">
      <c r="A165" s="4" t="s">
        <v>106</v>
      </c>
      <c r="C165" s="5" t="n">
        <v>0</v>
      </c>
      <c r="F165" s="5" t="n">
        <v>0</v>
      </c>
      <c r="I165" s="5" t="n">
        <v>0</v>
      </c>
      <c r="K165" s="5" t="n">
        <v>0</v>
      </c>
    </row>
    <row r="166" spans="1:12">
      <c r="A166" s="4" t="s">
        <v>107</v>
      </c>
      <c r="C166" s="5" t="n">
        <v>0</v>
      </c>
      <c r="I166" s="5" t="n">
        <v>0</v>
      </c>
    </row>
    <row r="167" spans="1:12">
      <c r="A167" s="4" t="s">
        <v>108</v>
      </c>
      <c r="C167" s="5" t="n">
        <v>0</v>
      </c>
      <c r="F167" s="5" t="n">
        <v>0</v>
      </c>
      <c r="I167" s="5" t="n">
        <v>0</v>
      </c>
      <c r="K167" s="5" t="n">
        <v>0</v>
      </c>
    </row>
    <row r="168" spans="1:12">
      <c r="A168" s="4" t="s">
        <v>109</v>
      </c>
      <c r="C168" s="5" t="n">
        <v>0</v>
      </c>
      <c r="F168" s="5" t="n">
        <v>0</v>
      </c>
      <c r="I168" s="5" t="n">
        <v>0</v>
      </c>
      <c r="K168" s="5" t="n">
        <v>0</v>
      </c>
    </row>
    <row r="169" spans="1:12">
      <c r="A169" s="4" t="s">
        <v>110</v>
      </c>
      <c r="C169" s="5" t="n">
        <v>0</v>
      </c>
      <c r="F169" s="5" t="n">
        <v>0</v>
      </c>
      <c r="I169" s="5" t="n">
        <v>0</v>
      </c>
      <c r="K169" s="5" t="n">
        <v>0</v>
      </c>
    </row>
    <row r="170" spans="1:12">
      <c r="A170" s="4" t="s">
        <v>111</v>
      </c>
      <c r="C170" s="5" t="n">
        <v>0</v>
      </c>
      <c r="F170" s="5" t="n">
        <v>0</v>
      </c>
      <c r="I170" s="5" t="n">
        <v>0</v>
      </c>
      <c r="K170" s="5" t="n">
        <v>0</v>
      </c>
    </row>
    <row r="171" spans="1:12">
      <c r="A171" s="4" t="s">
        <v>113</v>
      </c>
      <c r="C171" s="5" t="n">
        <v>0</v>
      </c>
      <c r="F171" s="5" t="n">
        <v>0</v>
      </c>
      <c r="I171" s="5" t="n">
        <v>0</v>
      </c>
      <c r="K171" s="5" t="n">
        <v>0</v>
      </c>
    </row>
    <row r="172" spans="1:12">
      <c r="A172" s="4" t="s">
        <v>733</v>
      </c>
      <c r="C172" s="5" t="n">
        <v>0</v>
      </c>
      <c r="F172" s="5" t="n">
        <v>0</v>
      </c>
      <c r="I172" s="5" t="n">
        <v>0</v>
      </c>
      <c r="K172" s="5" t="n">
        <v>0</v>
      </c>
    </row>
    <row r="173" spans="1:12">
      <c r="A173" s="4" t="s">
        <v>114</v>
      </c>
      <c r="C173" s="5" t="n">
        <v>0</v>
      </c>
      <c r="F173" s="5" t="n">
        <v>0</v>
      </c>
      <c r="I173" s="5" t="n">
        <v>0</v>
      </c>
      <c r="K173" s="5" t="n">
        <v>0</v>
      </c>
    </row>
    <row r="174" spans="1:12">
      <c r="A174" s="4" t="s">
        <v>734</v>
      </c>
      <c r="C174" s="5" t="n">
        <v>0</v>
      </c>
      <c r="F174" s="5" t="n">
        <v>0</v>
      </c>
      <c r="I174" s="5" t="n">
        <v>0</v>
      </c>
      <c r="K174" s="5" t="n">
        <v>0</v>
      </c>
    </row>
    <row r="175" spans="1:12">
      <c r="A175" s="4" t="s">
        <v>735</v>
      </c>
      <c r="C175" s="5" t="n">
        <v>0</v>
      </c>
      <c r="F175" s="5" t="n">
        <v>0</v>
      </c>
      <c r="I175" s="5" t="n">
        <v>0</v>
      </c>
      <c r="K175" s="5" t="n">
        <v>0</v>
      </c>
    </row>
    <row r="176" spans="1:12">
      <c r="A176" s="4" t="s">
        <v>736</v>
      </c>
      <c r="C176" s="5" t="n">
        <v>0</v>
      </c>
      <c r="F176" s="5" t="n">
        <v>0</v>
      </c>
      <c r="I176" s="5" t="n">
        <v>0</v>
      </c>
      <c r="K176" s="5" t="n">
        <v>0</v>
      </c>
    </row>
    <row r="177" spans="1:12">
      <c r="A177" s="4" t="s">
        <v>119</v>
      </c>
      <c r="C177" s="5" t="n">
        <v>0</v>
      </c>
      <c r="I177" s="5" t="n">
        <v>0</v>
      </c>
      <c r="K177" s="5" t="n">
        <v>0</v>
      </c>
    </row>
    <row r="178" spans="1:12">
      <c r="A178" s="4" t="s">
        <v>120</v>
      </c>
      <c r="C178" s="5" t="n">
        <v>0</v>
      </c>
      <c r="F178" s="5" t="n">
        <v>0</v>
      </c>
      <c r="I178" s="5" t="n">
        <v>0</v>
      </c>
      <c r="K178" s="5" t="n">
        <v>0</v>
      </c>
    </row>
    <row r="179" spans="1:12">
      <c r="A179" s="4" t="s">
        <v>737</v>
      </c>
      <c r="C179" s="5" t="n">
        <v>0</v>
      </c>
      <c r="F179" s="5" t="n">
        <v>0</v>
      </c>
      <c r="I179" s="5" t="n">
        <v>0</v>
      </c>
      <c r="K179" s="5" t="n">
        <v>0</v>
      </c>
    </row>
    <row r="180" spans="1:12">
      <c r="A180" s="4" t="s">
        <v>738</v>
      </c>
      <c r="C180" s="5" t="n">
        <v>0</v>
      </c>
      <c r="F180" s="5" t="n">
        <v>0</v>
      </c>
      <c r="I180" s="5" t="n">
        <v>0</v>
      </c>
      <c r="K180" s="5" t="n">
        <v>0</v>
      </c>
    </row>
    <row r="181" spans="1:12">
      <c r="A181" s="4" t="s">
        <v>123</v>
      </c>
      <c r="C181" s="5" t="n">
        <v>0</v>
      </c>
      <c r="F181" s="5" t="n">
        <v>0</v>
      </c>
      <c r="I181" s="5" t="n">
        <v>0</v>
      </c>
      <c r="K181" s="5" t="n">
        <v>0</v>
      </c>
    </row>
    <row r="182" spans="1:12">
      <c r="A182" s="4" t="s">
        <v>126</v>
      </c>
      <c r="C182" s="5" t="n">
        <v>0</v>
      </c>
      <c r="F182" s="5" t="n">
        <v>0</v>
      </c>
      <c r="I182" s="5" t="n">
        <v>0</v>
      </c>
      <c r="K182" s="5" t="n">
        <v>0</v>
      </c>
    </row>
    <row r="183" spans="1:12">
      <c r="A183" s="4" t="s">
        <v>739</v>
      </c>
      <c r="C183" s="6" t="n">
        <v>0</v>
      </c>
      <c r="F183" s="5" t="n">
        <v>0</v>
      </c>
      <c r="I183" s="6" t="n">
        <v>0</v>
      </c>
      <c r="K183" s="5" t="n">
        <v>0</v>
      </c>
    </row>
    <row r="184" spans="1:12">
      <c r="A184" s="4" t="s">
        <v>732</v>
      </c>
      <c r="F184" s="5" t="n">
        <v>0</v>
      </c>
      <c r="K184" s="5" t="n">
        <v>0</v>
      </c>
    </row>
    <row r="185" spans="1:12">
      <c r="A185" s="4" t="s">
        <v>112</v>
      </c>
      <c r="F185" s="6" t="n">
        <v>0</v>
      </c>
      <c r="K185" s="5" t="n">
        <v>0</v>
      </c>
    </row>
    <row r="186" spans="1:12">
      <c r="A186" s="4" t="s">
        <v>740</v>
      </c>
      <c r="K186" s="5" t="n">
        <v>0</v>
      </c>
    </row>
    <row r="187" spans="1:12">
      <c r="A187" s="4" t="s">
        <v>125</v>
      </c>
      <c r="K187" s="6" t="n">
        <v>0</v>
      </c>
    </row>
    <row r="188" spans="1:12"/>
    <row r="189" spans="1:12">
      <c r="A189" s="4" t="s">
        <v>180</v>
      </c>
      <c r="B189" s="4" t="s">
        <v>730</v>
      </c>
    </row>
  </sheetData>
  <mergeCells count="7">
    <mergeCell ref="A1:B2"/>
    <mergeCell ref="C1:H1"/>
    <mergeCell ref="I1:L1"/>
    <mergeCell ref="I2:J2"/>
    <mergeCell ref="K2:L2"/>
    <mergeCell ref="A188:K188"/>
    <mergeCell ref="B189:K189"/>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42</v>
      </c>
      <c r="C1" s="2" t="s">
        <v>1</v>
      </c>
    </row>
    <row r="2" spans="1:4">
      <c r="C2" s="2" t="s">
        <v>2</v>
      </c>
      <c r="D2" s="2" t="s">
        <v>102</v>
      </c>
    </row>
    <row r="3" spans="1:4">
      <c r="A3" s="3" t="s">
        <v>217</v>
      </c>
    </row>
    <row r="4" spans="1:4">
      <c r="A4" s="4" t="s">
        <v>743</v>
      </c>
      <c r="C4" s="6" t="n">
        <v>415389</v>
      </c>
      <c r="D4" s="6" t="n">
        <v>332172</v>
      </c>
    </row>
    <row r="5" spans="1:4">
      <c r="A5" s="3" t="s">
        <v>218</v>
      </c>
    </row>
    <row r="6" spans="1:4">
      <c r="A6" s="4" t="s">
        <v>203</v>
      </c>
      <c r="C6" s="5" t="n">
        <v>-166797</v>
      </c>
      <c r="D6" s="5" t="n">
        <v>-107634</v>
      </c>
    </row>
    <row r="7" spans="1:4">
      <c r="A7" s="4" t="s">
        <v>204</v>
      </c>
      <c r="C7" s="5" t="n">
        <v>-5535</v>
      </c>
      <c r="D7" s="5" t="n">
        <v>-367333</v>
      </c>
    </row>
    <row r="8" spans="1:4">
      <c r="A8" s="4" t="s">
        <v>744</v>
      </c>
      <c r="C8" s="5" t="n">
        <v>0</v>
      </c>
      <c r="D8" s="5" t="n">
        <v>0</v>
      </c>
    </row>
    <row r="9" spans="1:4">
      <c r="A9" s="4" t="s">
        <v>205</v>
      </c>
      <c r="C9" s="5" t="n">
        <v>-23259</v>
      </c>
      <c r="D9" s="5" t="n">
        <v>-10590</v>
      </c>
    </row>
    <row r="10" spans="1:4">
      <c r="A10" s="4" t="s">
        <v>745</v>
      </c>
      <c r="C10" s="5" t="n">
        <v>-195591</v>
      </c>
      <c r="D10" s="5" t="n">
        <v>-485557</v>
      </c>
    </row>
    <row r="11" spans="1:4">
      <c r="A11" s="3" t="s">
        <v>219</v>
      </c>
    </row>
    <row r="12" spans="1:4">
      <c r="A12" s="4" t="s">
        <v>208</v>
      </c>
      <c r="C12" s="5" t="n">
        <v>1061929</v>
      </c>
      <c r="D12" s="5" t="n">
        <v>413000</v>
      </c>
    </row>
    <row r="13" spans="1:4">
      <c r="A13" s="4" t="s">
        <v>209</v>
      </c>
      <c r="C13" s="5" t="n">
        <v>-1240950</v>
      </c>
      <c r="D13" s="5" t="n">
        <v>-633022</v>
      </c>
    </row>
    <row r="14" spans="1:4">
      <c r="A14" s="4" t="s">
        <v>211</v>
      </c>
      <c r="C14" s="5" t="n">
        <v>-44</v>
      </c>
      <c r="D14" s="5" t="n">
        <v>-14016</v>
      </c>
    </row>
    <row r="15" spans="1:4">
      <c r="A15" s="4" t="s">
        <v>744</v>
      </c>
      <c r="C15" s="5" t="n">
        <v>0</v>
      </c>
      <c r="D15" s="5" t="n">
        <v>0</v>
      </c>
    </row>
    <row r="16" spans="1:4">
      <c r="A16" s="4" t="s">
        <v>212</v>
      </c>
      <c r="C16" s="5" t="n">
        <v>-3067</v>
      </c>
      <c r="D16" s="5" t="n">
        <v>-2837</v>
      </c>
    </row>
    <row r="17" spans="1:4">
      <c r="A17" s="4" t="s">
        <v>160</v>
      </c>
      <c r="C17" s="5" t="n">
        <v>-28045</v>
      </c>
      <c r="D17" s="5" t="n">
        <v>-44822</v>
      </c>
    </row>
    <row r="18" spans="1:4">
      <c r="A18" s="4" t="s">
        <v>213</v>
      </c>
      <c r="C18" s="5" t="n">
        <v>-21169</v>
      </c>
      <c r="D18" s="5" t="n">
        <v>-18009</v>
      </c>
    </row>
    <row r="19" spans="1:4">
      <c r="A19" s="4" t="s">
        <v>214</v>
      </c>
      <c r="C19" s="5" t="n">
        <v>-215</v>
      </c>
      <c r="D19" s="5" t="n">
        <v>-111</v>
      </c>
    </row>
    <row r="20" spans="1:4">
      <c r="A20" s="4" t="s">
        <v>746</v>
      </c>
      <c r="C20" s="5" t="n">
        <v>-231561</v>
      </c>
      <c r="D20" s="5" t="n">
        <v>400183</v>
      </c>
    </row>
    <row r="21" spans="1:4">
      <c r="A21" s="4" t="s">
        <v>221</v>
      </c>
      <c r="C21" s="5" t="n">
        <v>-11763</v>
      </c>
      <c r="D21" s="5" t="n">
        <v>247280</v>
      </c>
    </row>
    <row r="22" spans="1:4">
      <c r="A22" s="4" t="s">
        <v>222</v>
      </c>
      <c r="C22" s="5" t="n">
        <v>273202</v>
      </c>
      <c r="D22" s="5" t="n">
        <v>227279</v>
      </c>
    </row>
    <row r="23" spans="1:4">
      <c r="A23" s="4" t="s">
        <v>223</v>
      </c>
      <c r="C23" s="5" t="n">
        <v>261439</v>
      </c>
      <c r="D23" s="5" t="n">
        <v>474559</v>
      </c>
    </row>
    <row r="24" spans="1:4">
      <c r="A24" s="4" t="s">
        <v>210</v>
      </c>
      <c r="C24" s="5" t="n">
        <v>0</v>
      </c>
      <c r="D24" s="5" t="n">
        <v>700000</v>
      </c>
    </row>
    <row r="25" spans="1:4">
      <c r="A25" s="3" t="s">
        <v>216</v>
      </c>
    </row>
    <row r="26" spans="1:4">
      <c r="A26" s="4" t="s">
        <v>217</v>
      </c>
      <c r="C26" s="5" t="n">
        <v>0</v>
      </c>
      <c r="D26" s="5" t="n">
        <v>0</v>
      </c>
    </row>
    <row r="27" spans="1:4">
      <c r="A27" s="4" t="s">
        <v>218</v>
      </c>
      <c r="C27" s="5" t="n">
        <v>0</v>
      </c>
      <c r="D27" s="5" t="n">
        <v>482</v>
      </c>
    </row>
    <row r="28" spans="1:4">
      <c r="A28" s="4" t="s">
        <v>219</v>
      </c>
      <c r="C28" s="5" t="n">
        <v>0</v>
      </c>
      <c r="D28" s="5" t="n">
        <v>0</v>
      </c>
    </row>
    <row r="29" spans="1:4">
      <c r="A29" s="4" t="s">
        <v>220</v>
      </c>
      <c r="C29" s="5" t="n">
        <v>0</v>
      </c>
      <c r="D29" s="5" t="n">
        <v>482</v>
      </c>
    </row>
    <row r="30" spans="1:4">
      <c r="A30" s="4" t="s">
        <v>221</v>
      </c>
      <c r="C30" s="5" t="n">
        <v>-11763</v>
      </c>
      <c r="D30" s="5" t="n">
        <v>247280</v>
      </c>
    </row>
    <row r="31" spans="1:4">
      <c r="A31" s="4" t="s">
        <v>222</v>
      </c>
      <c r="C31" s="5" t="n">
        <v>273202</v>
      </c>
      <c r="D31" s="5" t="n">
        <v>227279</v>
      </c>
    </row>
    <row r="32" spans="1:4">
      <c r="A32" s="4" t="s">
        <v>223</v>
      </c>
      <c r="C32" s="5" t="n">
        <v>261439</v>
      </c>
      <c r="D32" s="5" t="n">
        <v>474559</v>
      </c>
    </row>
    <row r="33" spans="1:4">
      <c r="A33" s="4" t="s">
        <v>724</v>
      </c>
    </row>
    <row r="34" spans="1:4">
      <c r="A34" s="3" t="s">
        <v>217</v>
      </c>
    </row>
    <row r="35" spans="1:4">
      <c r="A35" s="4" t="s">
        <v>743</v>
      </c>
      <c r="C35" s="5" t="n">
        <v>-670</v>
      </c>
      <c r="D35" s="5" t="n">
        <v>333</v>
      </c>
    </row>
    <row r="36" spans="1:4">
      <c r="A36" s="3" t="s">
        <v>218</v>
      </c>
    </row>
    <row r="37" spans="1:4">
      <c r="A37" s="4" t="s">
        <v>203</v>
      </c>
      <c r="C37" s="5" t="n">
        <v>0</v>
      </c>
      <c r="D37" s="5" t="n">
        <v>0</v>
      </c>
    </row>
    <row r="38" spans="1:4">
      <c r="A38" s="4" t="s">
        <v>204</v>
      </c>
      <c r="C38" s="5" t="n">
        <v>0</v>
      </c>
      <c r="D38" s="5" t="n">
        <v>0</v>
      </c>
    </row>
    <row r="39" spans="1:4">
      <c r="A39" s="4" t="s">
        <v>744</v>
      </c>
      <c r="C39" s="5" t="n">
        <v>507206</v>
      </c>
      <c r="D39" s="5" t="n">
        <v>433613</v>
      </c>
    </row>
    <row r="40" spans="1:4">
      <c r="A40" s="4" t="s">
        <v>205</v>
      </c>
      <c r="C40" s="5" t="n">
        <v>0</v>
      </c>
      <c r="D40" s="5" t="n">
        <v>0</v>
      </c>
    </row>
    <row r="41" spans="1:4">
      <c r="A41" s="4" t="s">
        <v>745</v>
      </c>
      <c r="C41" s="5" t="n">
        <v>507206</v>
      </c>
      <c r="D41" s="5" t="n">
        <v>433613</v>
      </c>
    </row>
    <row r="42" spans="1:4">
      <c r="A42" s="3" t="s">
        <v>219</v>
      </c>
    </row>
    <row r="43" spans="1:4">
      <c r="A43" s="4" t="s">
        <v>208</v>
      </c>
      <c r="C43" s="5" t="n">
        <v>0</v>
      </c>
      <c r="D43" s="5" t="n">
        <v>0</v>
      </c>
    </row>
    <row r="44" spans="1:4">
      <c r="A44" s="4" t="s">
        <v>209</v>
      </c>
      <c r="C44" s="5" t="n">
        <v>0</v>
      </c>
      <c r="D44" s="5" t="n">
        <v>0</v>
      </c>
    </row>
    <row r="45" spans="1:4">
      <c r="A45" s="4" t="s">
        <v>211</v>
      </c>
      <c r="C45" s="5" t="n">
        <v>0</v>
      </c>
      <c r="D45" s="5" t="n">
        <v>0</v>
      </c>
    </row>
    <row r="46" spans="1:4">
      <c r="A46" s="4" t="s">
        <v>744</v>
      </c>
      <c r="C46" s="5" t="n">
        <v>-506536</v>
      </c>
      <c r="D46" s="5" t="n">
        <v>-433946</v>
      </c>
    </row>
    <row r="47" spans="1:4">
      <c r="A47" s="4" t="s">
        <v>212</v>
      </c>
      <c r="C47" s="5" t="n">
        <v>0</v>
      </c>
      <c r="D47" s="5" t="n">
        <v>0</v>
      </c>
    </row>
    <row r="48" spans="1:4">
      <c r="A48" s="4" t="s">
        <v>160</v>
      </c>
      <c r="C48" s="5" t="n">
        <v>0</v>
      </c>
      <c r="D48" s="5" t="n">
        <v>0</v>
      </c>
    </row>
    <row r="49" spans="1:4">
      <c r="A49" s="4" t="s">
        <v>213</v>
      </c>
      <c r="C49" s="5" t="n">
        <v>0</v>
      </c>
      <c r="D49" s="5" t="n">
        <v>0</v>
      </c>
    </row>
    <row r="50" spans="1:4">
      <c r="A50" s="4" t="s">
        <v>214</v>
      </c>
      <c r="C50" s="5" t="n">
        <v>0</v>
      </c>
      <c r="D50" s="5" t="n">
        <v>0</v>
      </c>
    </row>
    <row r="51" spans="1:4">
      <c r="A51" s="4" t="s">
        <v>746</v>
      </c>
      <c r="C51" s="5" t="n">
        <v>-506536</v>
      </c>
      <c r="D51" s="5" t="n">
        <v>-433946</v>
      </c>
    </row>
    <row r="52" spans="1:4">
      <c r="A52" s="4" t="s">
        <v>221</v>
      </c>
      <c r="C52" s="5" t="n">
        <v>0</v>
      </c>
      <c r="D52" s="5" t="n">
        <v>0</v>
      </c>
    </row>
    <row r="53" spans="1:4">
      <c r="A53" s="4" t="s">
        <v>222</v>
      </c>
      <c r="C53" s="5" t="n">
        <v>0</v>
      </c>
      <c r="D53" s="5" t="n">
        <v>0</v>
      </c>
    </row>
    <row r="54" spans="1:4">
      <c r="A54" s="4" t="s">
        <v>223</v>
      </c>
      <c r="C54" s="5" t="n">
        <v>0</v>
      </c>
      <c r="D54" s="5" t="n">
        <v>0</v>
      </c>
    </row>
    <row r="55" spans="1:4">
      <c r="A55" s="4" t="s">
        <v>210</v>
      </c>
      <c r="D55" s="5" t="n">
        <v>0</v>
      </c>
    </row>
    <row r="56" spans="1:4">
      <c r="A56" s="3" t="s">
        <v>216</v>
      </c>
    </row>
    <row r="57" spans="1:4">
      <c r="A57" s="4" t="s">
        <v>217</v>
      </c>
      <c r="D57" s="5" t="n">
        <v>0</v>
      </c>
    </row>
    <row r="58" spans="1:4">
      <c r="A58" s="4" t="s">
        <v>218</v>
      </c>
      <c r="D58" s="5" t="n">
        <v>0</v>
      </c>
    </row>
    <row r="59" spans="1:4">
      <c r="A59" s="4" t="s">
        <v>219</v>
      </c>
      <c r="D59" s="5" t="n">
        <v>0</v>
      </c>
    </row>
    <row r="60" spans="1:4">
      <c r="A60" s="4" t="s">
        <v>220</v>
      </c>
      <c r="D60" s="5" t="n">
        <v>0</v>
      </c>
    </row>
    <row r="61" spans="1:4">
      <c r="A61" s="4" t="s">
        <v>221</v>
      </c>
      <c r="C61" s="5" t="n">
        <v>0</v>
      </c>
      <c r="D61" s="5" t="n">
        <v>0</v>
      </c>
    </row>
    <row r="62" spans="1:4">
      <c r="A62" s="4" t="s">
        <v>222</v>
      </c>
      <c r="C62" s="5" t="n">
        <v>0</v>
      </c>
      <c r="D62" s="5" t="n">
        <v>0</v>
      </c>
    </row>
    <row r="63" spans="1:4">
      <c r="A63" s="4" t="s">
        <v>223</v>
      </c>
      <c r="C63" s="5" t="n">
        <v>0</v>
      </c>
      <c r="D63" s="5" t="n">
        <v>0</v>
      </c>
    </row>
    <row r="64" spans="1:4">
      <c r="A64" s="4" t="s">
        <v>725</v>
      </c>
    </row>
    <row r="65" spans="1:4">
      <c r="A65" s="3" t="s">
        <v>217</v>
      </c>
    </row>
    <row r="66" spans="1:4">
      <c r="A66" s="4" t="s">
        <v>743</v>
      </c>
      <c r="C66" s="5" t="n">
        <v>-156047</v>
      </c>
      <c r="D66" s="5" t="n">
        <v>-114336</v>
      </c>
    </row>
    <row r="67" spans="1:4">
      <c r="A67" s="3" t="s">
        <v>218</v>
      </c>
    </row>
    <row r="68" spans="1:4">
      <c r="A68" s="4" t="s">
        <v>203</v>
      </c>
      <c r="C68" s="5" t="n">
        <v>-101489</v>
      </c>
      <c r="D68" s="5" t="n">
        <v>-67866</v>
      </c>
    </row>
    <row r="69" spans="1:4">
      <c r="A69" s="4" t="s">
        <v>204</v>
      </c>
      <c r="C69" s="5" t="n">
        <v>-5535</v>
      </c>
      <c r="D69" s="5" t="n">
        <v>-367333</v>
      </c>
    </row>
    <row r="70" spans="1:4">
      <c r="A70" s="4" t="s">
        <v>744</v>
      </c>
      <c r="C70" s="5" t="n">
        <v>0</v>
      </c>
      <c r="D70" s="5" t="n">
        <v>0</v>
      </c>
    </row>
    <row r="71" spans="1:4">
      <c r="A71" s="4" t="s">
        <v>205</v>
      </c>
      <c r="C71" s="5" t="n">
        <v>-16471</v>
      </c>
      <c r="D71" s="5" t="n">
        <v>-9240</v>
      </c>
    </row>
    <row r="72" spans="1:4">
      <c r="A72" s="4" t="s">
        <v>745</v>
      </c>
      <c r="C72" s="5" t="n">
        <v>-123495</v>
      </c>
      <c r="D72" s="5" t="n">
        <v>-444439</v>
      </c>
    </row>
    <row r="73" spans="1:4">
      <c r="A73" s="3" t="s">
        <v>219</v>
      </c>
    </row>
    <row r="74" spans="1:4">
      <c r="A74" s="4" t="s">
        <v>208</v>
      </c>
      <c r="C74" s="5" t="n">
        <v>1061929</v>
      </c>
      <c r="D74" s="5" t="n">
        <v>413000</v>
      </c>
    </row>
    <row r="75" spans="1:4">
      <c r="A75" s="4" t="s">
        <v>209</v>
      </c>
      <c r="C75" s="5" t="n">
        <v>-1240950</v>
      </c>
      <c r="D75" s="5" t="n">
        <v>-633022</v>
      </c>
    </row>
    <row r="76" spans="1:4">
      <c r="A76" s="4" t="s">
        <v>211</v>
      </c>
      <c r="C76" s="5" t="n">
        <v>-44</v>
      </c>
      <c r="D76" s="5" t="n">
        <v>-14016</v>
      </c>
    </row>
    <row r="77" spans="1:4">
      <c r="A77" s="4" t="s">
        <v>744</v>
      </c>
      <c r="C77" s="5" t="n">
        <v>507027</v>
      </c>
      <c r="D77" s="5" t="n">
        <v>415333</v>
      </c>
    </row>
    <row r="78" spans="1:4">
      <c r="A78" s="4" t="s">
        <v>212</v>
      </c>
      <c r="C78" s="5" t="n">
        <v>-3067</v>
      </c>
      <c r="D78" s="5" t="n">
        <v>-2837</v>
      </c>
    </row>
    <row r="79" spans="1:4">
      <c r="A79" s="4" t="s">
        <v>160</v>
      </c>
      <c r="C79" s="5" t="n">
        <v>-28045</v>
      </c>
      <c r="D79" s="5" t="n">
        <v>-44822</v>
      </c>
    </row>
    <row r="80" spans="1:4">
      <c r="A80" s="4" t="s">
        <v>213</v>
      </c>
      <c r="C80" s="5" t="n">
        <v>-21169</v>
      </c>
      <c r="D80" s="5" t="n">
        <v>-18009</v>
      </c>
    </row>
    <row r="81" spans="1:4">
      <c r="A81" s="4" t="s">
        <v>214</v>
      </c>
      <c r="C81" s="5" t="n">
        <v>0</v>
      </c>
      <c r="D81" s="5" t="n">
        <v>0</v>
      </c>
    </row>
    <row r="82" spans="1:4">
      <c r="A82" s="4" t="s">
        <v>746</v>
      </c>
      <c r="C82" s="5" t="n">
        <v>275681</v>
      </c>
      <c r="D82" s="5" t="n">
        <v>815627</v>
      </c>
    </row>
    <row r="83" spans="1:4">
      <c r="A83" s="4" t="s">
        <v>221</v>
      </c>
      <c r="C83" s="5" t="n">
        <v>-3861</v>
      </c>
      <c r="D83" s="5" t="n">
        <v>256852</v>
      </c>
    </row>
    <row r="84" spans="1:4">
      <c r="A84" s="4" t="s">
        <v>222</v>
      </c>
      <c r="C84" s="5" t="n">
        <v>8697</v>
      </c>
      <c r="D84" s="5" t="n">
        <v>347</v>
      </c>
    </row>
    <row r="85" spans="1:4">
      <c r="A85" s="4" t="s">
        <v>223</v>
      </c>
      <c r="C85" s="5" t="n">
        <v>4836</v>
      </c>
      <c r="D85" s="5" t="n">
        <v>257199</v>
      </c>
    </row>
    <row r="86" spans="1:4">
      <c r="A86" s="4" t="s">
        <v>210</v>
      </c>
      <c r="D86" s="5" t="n">
        <v>700000</v>
      </c>
    </row>
    <row r="87" spans="1:4">
      <c r="A87" s="3" t="s">
        <v>216</v>
      </c>
    </row>
    <row r="88" spans="1:4">
      <c r="A88" s="4" t="s">
        <v>217</v>
      </c>
      <c r="D88" s="5" t="n">
        <v>0</v>
      </c>
    </row>
    <row r="89" spans="1:4">
      <c r="A89" s="4" t="s">
        <v>218</v>
      </c>
      <c r="D89" s="5" t="n">
        <v>0</v>
      </c>
    </row>
    <row r="90" spans="1:4">
      <c r="A90" s="4" t="s">
        <v>219</v>
      </c>
      <c r="D90" s="5" t="n">
        <v>0</v>
      </c>
    </row>
    <row r="91" spans="1:4">
      <c r="A91" s="4" t="s">
        <v>220</v>
      </c>
      <c r="D91" s="5" t="n">
        <v>0</v>
      </c>
    </row>
    <row r="92" spans="1:4">
      <c r="A92" s="4" t="s">
        <v>221</v>
      </c>
      <c r="C92" s="5" t="n">
        <v>-3861</v>
      </c>
      <c r="D92" s="5" t="n">
        <v>256852</v>
      </c>
    </row>
    <row r="93" spans="1:4">
      <c r="A93" s="4" t="s">
        <v>222</v>
      </c>
      <c r="C93" s="5" t="n">
        <v>8697</v>
      </c>
      <c r="D93" s="5" t="n">
        <v>347</v>
      </c>
    </row>
    <row r="94" spans="1:4">
      <c r="A94" s="4" t="s">
        <v>223</v>
      </c>
      <c r="C94" s="5" t="n">
        <v>4836</v>
      </c>
      <c r="D94" s="5" t="n">
        <v>257199</v>
      </c>
    </row>
    <row r="95" spans="1:4">
      <c r="A95" s="4" t="s">
        <v>726</v>
      </c>
    </row>
    <row r="96" spans="1:4">
      <c r="A96" s="3" t="s">
        <v>217</v>
      </c>
    </row>
    <row r="97" spans="1:4">
      <c r="A97" s="4" t="s">
        <v>743</v>
      </c>
      <c r="C97" s="5" t="n">
        <v>572769</v>
      </c>
      <c r="D97" s="5" t="n">
        <v>446223</v>
      </c>
    </row>
    <row r="98" spans="1:4">
      <c r="A98" s="3" t="s">
        <v>218</v>
      </c>
    </row>
    <row r="99" spans="1:4">
      <c r="A99" s="4" t="s">
        <v>203</v>
      </c>
      <c r="C99" s="5" t="n">
        <v>-64524</v>
      </c>
      <c r="D99" s="5" t="n">
        <v>-39008</v>
      </c>
    </row>
    <row r="100" spans="1:4">
      <c r="A100" s="4" t="s">
        <v>204</v>
      </c>
      <c r="C100" s="5" t="n">
        <v>0</v>
      </c>
      <c r="D100" s="5" t="n">
        <v>0</v>
      </c>
    </row>
    <row r="101" spans="1:4">
      <c r="A101" s="4" t="s">
        <v>744</v>
      </c>
      <c r="C101" s="5" t="n">
        <v>-507198</v>
      </c>
      <c r="D101" s="5" t="n">
        <v>-433266</v>
      </c>
    </row>
    <row r="102" spans="1:4">
      <c r="A102" s="4" t="s">
        <v>205</v>
      </c>
      <c r="C102" s="5" t="n">
        <v>-6788</v>
      </c>
      <c r="D102" s="5" t="n">
        <v>-1350</v>
      </c>
    </row>
    <row r="103" spans="1:4">
      <c r="A103" s="4" t="s">
        <v>745</v>
      </c>
      <c r="C103" s="5" t="n">
        <v>-578510</v>
      </c>
      <c r="D103" s="5" t="n">
        <v>-473624</v>
      </c>
    </row>
    <row r="104" spans="1:4">
      <c r="A104" s="3" t="s">
        <v>219</v>
      </c>
    </row>
    <row r="105" spans="1:4">
      <c r="A105" s="4" t="s">
        <v>208</v>
      </c>
      <c r="C105" s="5" t="n">
        <v>0</v>
      </c>
      <c r="D105" s="5" t="n">
        <v>0</v>
      </c>
    </row>
    <row r="106" spans="1:4">
      <c r="A106" s="4" t="s">
        <v>209</v>
      </c>
      <c r="C106" s="5" t="n">
        <v>0</v>
      </c>
      <c r="D106" s="5" t="n">
        <v>0</v>
      </c>
    </row>
    <row r="107" spans="1:4">
      <c r="A107" s="4" t="s">
        <v>211</v>
      </c>
      <c r="C107" s="5" t="n">
        <v>0</v>
      </c>
      <c r="D107" s="5" t="n">
        <v>0</v>
      </c>
    </row>
    <row r="108" spans="1:4">
      <c r="A108" s="4" t="s">
        <v>744</v>
      </c>
      <c r="C108" s="5" t="n">
        <v>0</v>
      </c>
      <c r="D108" s="5" t="n">
        <v>0</v>
      </c>
    </row>
    <row r="109" spans="1:4">
      <c r="A109" s="4" t="s">
        <v>212</v>
      </c>
      <c r="C109" s="5" t="n">
        <v>0</v>
      </c>
      <c r="D109" s="5" t="n">
        <v>0</v>
      </c>
    </row>
    <row r="110" spans="1:4">
      <c r="A110" s="4" t="s">
        <v>160</v>
      </c>
      <c r="C110" s="5" t="n">
        <v>0</v>
      </c>
      <c r="D110" s="5" t="n">
        <v>0</v>
      </c>
    </row>
    <row r="111" spans="1:4">
      <c r="A111" s="4" t="s">
        <v>213</v>
      </c>
      <c r="C111" s="5" t="n">
        <v>0</v>
      </c>
      <c r="D111" s="5" t="n">
        <v>0</v>
      </c>
    </row>
    <row r="112" spans="1:4">
      <c r="A112" s="4" t="s">
        <v>214</v>
      </c>
      <c r="C112" s="5" t="n">
        <v>-215</v>
      </c>
      <c r="D112" s="5" t="n">
        <v>-111</v>
      </c>
    </row>
    <row r="113" spans="1:4">
      <c r="A113" s="4" t="s">
        <v>746</v>
      </c>
      <c r="C113" s="5" t="n">
        <v>-215</v>
      </c>
      <c r="D113" s="5" t="n">
        <v>-111</v>
      </c>
    </row>
    <row r="114" spans="1:4">
      <c r="A114" s="4" t="s">
        <v>221</v>
      </c>
      <c r="C114" s="5" t="n">
        <v>-5956</v>
      </c>
      <c r="D114" s="5" t="n">
        <v>-27512</v>
      </c>
    </row>
    <row r="115" spans="1:4">
      <c r="A115" s="4" t="s">
        <v>222</v>
      </c>
      <c r="C115" s="5" t="n">
        <v>239903</v>
      </c>
      <c r="D115" s="5" t="n">
        <v>213963</v>
      </c>
    </row>
    <row r="116" spans="1:4">
      <c r="A116" s="4" t="s">
        <v>223</v>
      </c>
      <c r="C116" s="5" t="n">
        <v>233947</v>
      </c>
      <c r="D116" s="5" t="n">
        <v>186451</v>
      </c>
    </row>
    <row r="117" spans="1:4">
      <c r="A117" s="4" t="s">
        <v>210</v>
      </c>
      <c r="D117" s="5" t="n">
        <v>0</v>
      </c>
    </row>
    <row r="118" spans="1:4">
      <c r="A118" s="3" t="s">
        <v>216</v>
      </c>
    </row>
    <row r="119" spans="1:4">
      <c r="A119" s="4" t="s">
        <v>217</v>
      </c>
      <c r="D119" s="5" t="n">
        <v>0</v>
      </c>
    </row>
    <row r="120" spans="1:4">
      <c r="A120" s="4" t="s">
        <v>218</v>
      </c>
      <c r="D120" s="5" t="n">
        <v>0</v>
      </c>
    </row>
    <row r="121" spans="1:4">
      <c r="A121" s="4" t="s">
        <v>219</v>
      </c>
      <c r="D121" s="5" t="n">
        <v>0</v>
      </c>
    </row>
    <row r="122" spans="1:4">
      <c r="A122" s="4" t="s">
        <v>220</v>
      </c>
      <c r="D122" s="5" t="n">
        <v>0</v>
      </c>
    </row>
    <row r="123" spans="1:4">
      <c r="A123" s="4" t="s">
        <v>221</v>
      </c>
      <c r="C123" s="5" t="n">
        <v>-5956</v>
      </c>
      <c r="D123" s="5" t="n">
        <v>-27512</v>
      </c>
    </row>
    <row r="124" spans="1:4">
      <c r="A124" s="4" t="s">
        <v>222</v>
      </c>
      <c r="C124" s="5" t="n">
        <v>239903</v>
      </c>
      <c r="D124" s="5" t="n">
        <v>213963</v>
      </c>
    </row>
    <row r="125" spans="1:4">
      <c r="A125" s="4" t="s">
        <v>223</v>
      </c>
      <c r="C125" s="5" t="n">
        <v>233947</v>
      </c>
      <c r="D125" s="5" t="n">
        <v>186451</v>
      </c>
    </row>
    <row r="126" spans="1:4">
      <c r="A126" s="4" t="s">
        <v>727</v>
      </c>
    </row>
    <row r="127" spans="1:4">
      <c r="A127" s="3" t="s">
        <v>217</v>
      </c>
    </row>
    <row r="128" spans="1:4">
      <c r="A128" s="4" t="s">
        <v>743</v>
      </c>
      <c r="B128" s="4" t="s">
        <v>180</v>
      </c>
      <c r="C128" s="5" t="n">
        <v>8</v>
      </c>
      <c r="D128" s="5" t="n">
        <v>-135</v>
      </c>
    </row>
    <row r="129" spans="1:4">
      <c r="A129" s="3" t="s">
        <v>218</v>
      </c>
    </row>
    <row r="130" spans="1:4">
      <c r="A130" s="4" t="s">
        <v>203</v>
      </c>
      <c r="B130" s="4" t="s">
        <v>180</v>
      </c>
      <c r="C130" s="5" t="n">
        <v>0</v>
      </c>
      <c r="D130" s="5" t="n">
        <v>0</v>
      </c>
    </row>
    <row r="131" spans="1:4">
      <c r="A131" s="4" t="s">
        <v>204</v>
      </c>
      <c r="C131" s="5" t="n">
        <v>0</v>
      </c>
      <c r="D131" s="5" t="n">
        <v>0</v>
      </c>
    </row>
    <row r="132" spans="1:4">
      <c r="A132" s="4" t="s">
        <v>744</v>
      </c>
      <c r="B132" s="4" t="s">
        <v>180</v>
      </c>
      <c r="C132" s="5" t="n">
        <v>-8</v>
      </c>
      <c r="D132" s="5" t="n">
        <v>-347</v>
      </c>
    </row>
    <row r="133" spans="1:4">
      <c r="A133" s="4" t="s">
        <v>205</v>
      </c>
      <c r="B133" s="4" t="s">
        <v>180</v>
      </c>
      <c r="C133" s="5" t="n">
        <v>0</v>
      </c>
      <c r="D133" s="5" t="n">
        <v>0</v>
      </c>
    </row>
    <row r="134" spans="1:4">
      <c r="A134" s="4" t="s">
        <v>745</v>
      </c>
      <c r="B134" s="4" t="s">
        <v>180</v>
      </c>
      <c r="C134" s="5" t="n">
        <v>-8</v>
      </c>
      <c r="D134" s="5" t="n">
        <v>-347</v>
      </c>
    </row>
    <row r="135" spans="1:4">
      <c r="A135" s="3" t="s">
        <v>219</v>
      </c>
    </row>
    <row r="136" spans="1:4">
      <c r="A136" s="4" t="s">
        <v>208</v>
      </c>
      <c r="B136" s="4" t="s">
        <v>180</v>
      </c>
      <c r="C136" s="5" t="n">
        <v>0</v>
      </c>
      <c r="D136" s="5" t="n">
        <v>0</v>
      </c>
    </row>
    <row r="137" spans="1:4">
      <c r="A137" s="4" t="s">
        <v>209</v>
      </c>
      <c r="B137" s="4" t="s">
        <v>180</v>
      </c>
      <c r="C137" s="5" t="n">
        <v>0</v>
      </c>
      <c r="D137" s="5" t="n">
        <v>0</v>
      </c>
    </row>
    <row r="138" spans="1:4">
      <c r="A138" s="4" t="s">
        <v>211</v>
      </c>
      <c r="B138" s="4" t="s">
        <v>180</v>
      </c>
      <c r="C138" s="5" t="n">
        <v>0</v>
      </c>
      <c r="D138" s="5" t="n">
        <v>0</v>
      </c>
    </row>
    <row r="139" spans="1:4">
      <c r="A139" s="4" t="s">
        <v>744</v>
      </c>
      <c r="B139" s="4" t="s">
        <v>180</v>
      </c>
      <c r="C139" s="5" t="n">
        <v>0</v>
      </c>
      <c r="D139" s="5" t="n">
        <v>0</v>
      </c>
    </row>
    <row r="140" spans="1:4">
      <c r="A140" s="4" t="s">
        <v>212</v>
      </c>
      <c r="B140" s="4" t="s">
        <v>180</v>
      </c>
      <c r="C140" s="5" t="n">
        <v>0</v>
      </c>
      <c r="D140" s="5" t="n">
        <v>0</v>
      </c>
    </row>
    <row r="141" spans="1:4">
      <c r="A141" s="4" t="s">
        <v>160</v>
      </c>
      <c r="B141" s="4" t="s">
        <v>180</v>
      </c>
      <c r="C141" s="5" t="n">
        <v>0</v>
      </c>
      <c r="D141" s="5" t="n">
        <v>0</v>
      </c>
    </row>
    <row r="142" spans="1:4">
      <c r="A142" s="4" t="s">
        <v>213</v>
      </c>
      <c r="B142" s="4" t="s">
        <v>180</v>
      </c>
      <c r="C142" s="5" t="n">
        <v>0</v>
      </c>
      <c r="D142" s="5" t="n">
        <v>0</v>
      </c>
    </row>
    <row r="143" spans="1:4">
      <c r="A143" s="4" t="s">
        <v>214</v>
      </c>
      <c r="B143" s="4" t="s">
        <v>180</v>
      </c>
      <c r="C143" s="5" t="n">
        <v>0</v>
      </c>
      <c r="D143" s="5" t="n">
        <v>0</v>
      </c>
    </row>
    <row r="144" spans="1:4">
      <c r="A144" s="4" t="s">
        <v>746</v>
      </c>
      <c r="B144" s="4" t="s">
        <v>180</v>
      </c>
      <c r="C144" s="5" t="n">
        <v>0</v>
      </c>
      <c r="D144" s="5" t="n">
        <v>0</v>
      </c>
    </row>
    <row r="145" spans="1:4">
      <c r="A145" s="4" t="s">
        <v>221</v>
      </c>
      <c r="B145" s="4" t="s">
        <v>180</v>
      </c>
      <c r="C145" s="5" t="n">
        <v>0</v>
      </c>
      <c r="D145" s="5" t="n">
        <v>0</v>
      </c>
    </row>
    <row r="146" spans="1:4">
      <c r="A146" s="4" t="s">
        <v>222</v>
      </c>
      <c r="B146" s="4" t="s">
        <v>180</v>
      </c>
      <c r="C146" s="5" t="n">
        <v>0</v>
      </c>
      <c r="D146" s="5" t="n">
        <v>0</v>
      </c>
    </row>
    <row r="147" spans="1:4">
      <c r="A147" s="4" t="s">
        <v>223</v>
      </c>
      <c r="B147" s="4" t="s">
        <v>180</v>
      </c>
      <c r="C147" s="5" t="n">
        <v>0</v>
      </c>
      <c r="D147" s="5" t="n">
        <v>0</v>
      </c>
    </row>
    <row r="148" spans="1:4">
      <c r="A148" s="4" t="s">
        <v>210</v>
      </c>
      <c r="D148" s="5" t="n">
        <v>0</v>
      </c>
    </row>
    <row r="149" spans="1:4">
      <c r="A149" s="3" t="s">
        <v>216</v>
      </c>
    </row>
    <row r="150" spans="1:4">
      <c r="A150" s="4" t="s">
        <v>217</v>
      </c>
      <c r="D150" s="5" t="n">
        <v>0</v>
      </c>
    </row>
    <row r="151" spans="1:4">
      <c r="A151" s="4" t="s">
        <v>218</v>
      </c>
      <c r="D151" s="5" t="n">
        <v>482</v>
      </c>
    </row>
    <row r="152" spans="1:4">
      <c r="A152" s="4" t="s">
        <v>219</v>
      </c>
      <c r="D152" s="5" t="n">
        <v>0</v>
      </c>
    </row>
    <row r="153" spans="1:4">
      <c r="A153" s="4" t="s">
        <v>220</v>
      </c>
      <c r="D153" s="5" t="n">
        <v>482</v>
      </c>
    </row>
    <row r="154" spans="1:4">
      <c r="A154" s="4" t="s">
        <v>221</v>
      </c>
      <c r="B154" s="4" t="s">
        <v>180</v>
      </c>
      <c r="C154" s="5" t="n">
        <v>0</v>
      </c>
      <c r="D154" s="5" t="n">
        <v>0</v>
      </c>
    </row>
    <row r="155" spans="1:4">
      <c r="A155" s="4" t="s">
        <v>222</v>
      </c>
      <c r="B155" s="4" t="s">
        <v>180</v>
      </c>
      <c r="C155" s="5" t="n">
        <v>0</v>
      </c>
      <c r="D155" s="5" t="n">
        <v>0</v>
      </c>
    </row>
    <row r="156" spans="1:4">
      <c r="A156" s="4" t="s">
        <v>223</v>
      </c>
      <c r="B156" s="4" t="s">
        <v>180</v>
      </c>
      <c r="C156" s="5" t="n">
        <v>0</v>
      </c>
      <c r="D156" s="5" t="n">
        <v>0</v>
      </c>
    </row>
    <row r="157" spans="1:4">
      <c r="A157" s="4" t="s">
        <v>741</v>
      </c>
    </row>
    <row r="158" spans="1:4">
      <c r="A158" s="3" t="s">
        <v>217</v>
      </c>
    </row>
    <row r="159" spans="1:4">
      <c r="A159" s="4" t="s">
        <v>743</v>
      </c>
      <c r="C159" s="5" t="n">
        <v>-671</v>
      </c>
      <c r="D159" s="5" t="n">
        <v>87</v>
      </c>
    </row>
    <row r="160" spans="1:4">
      <c r="A160" s="3" t="s">
        <v>218</v>
      </c>
    </row>
    <row r="161" spans="1:4">
      <c r="A161" s="4" t="s">
        <v>203</v>
      </c>
      <c r="C161" s="5" t="n">
        <v>-784</v>
      </c>
      <c r="D161" s="5" t="n">
        <v>-760</v>
      </c>
    </row>
    <row r="162" spans="1:4">
      <c r="A162" s="4" t="s">
        <v>204</v>
      </c>
      <c r="C162" s="5" t="n">
        <v>0</v>
      </c>
      <c r="D162" s="5" t="n">
        <v>0</v>
      </c>
    </row>
    <row r="163" spans="1:4">
      <c r="A163" s="4" t="s">
        <v>744</v>
      </c>
      <c r="C163" s="5" t="n">
        <v>0</v>
      </c>
      <c r="D163" s="5" t="n">
        <v>0</v>
      </c>
    </row>
    <row r="164" spans="1:4">
      <c r="A164" s="4" t="s">
        <v>205</v>
      </c>
      <c r="C164" s="5" t="n">
        <v>0</v>
      </c>
      <c r="D164" s="5" t="n">
        <v>0</v>
      </c>
    </row>
    <row r="165" spans="1:4">
      <c r="A165" s="4" t="s">
        <v>745</v>
      </c>
      <c r="C165" s="5" t="n">
        <v>-784</v>
      </c>
      <c r="D165" s="5" t="n">
        <v>-760</v>
      </c>
    </row>
    <row r="166" spans="1:4">
      <c r="A166" s="3" t="s">
        <v>219</v>
      </c>
    </row>
    <row r="167" spans="1:4">
      <c r="A167" s="4" t="s">
        <v>208</v>
      </c>
      <c r="C167" s="5" t="n">
        <v>0</v>
      </c>
      <c r="D167" s="5" t="n">
        <v>0</v>
      </c>
    </row>
    <row r="168" spans="1:4">
      <c r="A168" s="4" t="s">
        <v>209</v>
      </c>
      <c r="C168" s="5" t="n">
        <v>0</v>
      </c>
      <c r="D168" s="5" t="n">
        <v>0</v>
      </c>
    </row>
    <row r="169" spans="1:4">
      <c r="A169" s="4" t="s">
        <v>211</v>
      </c>
      <c r="C169" s="5" t="n">
        <v>0</v>
      </c>
      <c r="D169" s="5" t="n">
        <v>0</v>
      </c>
    </row>
    <row r="170" spans="1:4">
      <c r="A170" s="4" t="s">
        <v>744</v>
      </c>
      <c r="C170" s="5" t="n">
        <v>-491</v>
      </c>
      <c r="D170" s="5" t="n">
        <v>18613</v>
      </c>
    </row>
    <row r="171" spans="1:4">
      <c r="A171" s="4" t="s">
        <v>212</v>
      </c>
      <c r="C171" s="5" t="n">
        <v>0</v>
      </c>
      <c r="D171" s="5" t="n">
        <v>0</v>
      </c>
    </row>
    <row r="172" spans="1:4">
      <c r="A172" s="4" t="s">
        <v>160</v>
      </c>
      <c r="C172" s="5" t="n">
        <v>0</v>
      </c>
      <c r="D172" s="5" t="n">
        <v>0</v>
      </c>
    </row>
    <row r="173" spans="1:4">
      <c r="A173" s="4" t="s">
        <v>213</v>
      </c>
      <c r="C173" s="5" t="n">
        <v>0</v>
      </c>
      <c r="D173" s="5" t="n">
        <v>0</v>
      </c>
    </row>
    <row r="174" spans="1:4">
      <c r="A174" s="4" t="s">
        <v>214</v>
      </c>
      <c r="C174" s="5" t="n">
        <v>0</v>
      </c>
      <c r="D174" s="5" t="n">
        <v>0</v>
      </c>
    </row>
    <row r="175" spans="1:4">
      <c r="A175" s="4" t="s">
        <v>746</v>
      </c>
      <c r="C175" s="5" t="n">
        <v>-491</v>
      </c>
      <c r="D175" s="5" t="n">
        <v>18613</v>
      </c>
    </row>
    <row r="176" spans="1:4">
      <c r="A176" s="4" t="s">
        <v>221</v>
      </c>
      <c r="C176" s="5" t="n">
        <v>-1946</v>
      </c>
      <c r="D176" s="5" t="n">
        <v>17940</v>
      </c>
    </row>
    <row r="177" spans="1:4">
      <c r="A177" s="4" t="s">
        <v>222</v>
      </c>
      <c r="C177" s="5" t="n">
        <v>24602</v>
      </c>
      <c r="D177" s="5" t="n">
        <v>12969</v>
      </c>
    </row>
    <row r="178" spans="1:4">
      <c r="A178" s="4" t="s">
        <v>223</v>
      </c>
      <c r="C178" s="5" t="n">
        <v>22656</v>
      </c>
      <c r="D178" s="5" t="n">
        <v>30909</v>
      </c>
    </row>
    <row r="179" spans="1:4">
      <c r="A179" s="4" t="s">
        <v>210</v>
      </c>
      <c r="D179" s="5" t="n">
        <v>0</v>
      </c>
    </row>
    <row r="180" spans="1:4">
      <c r="A180" s="3" t="s">
        <v>216</v>
      </c>
    </row>
    <row r="181" spans="1:4">
      <c r="A181" s="4" t="s">
        <v>217</v>
      </c>
      <c r="D181" s="5" t="n">
        <v>0</v>
      </c>
    </row>
    <row r="182" spans="1:4">
      <c r="A182" s="4" t="s">
        <v>218</v>
      </c>
      <c r="D182" s="5" t="n">
        <v>0</v>
      </c>
    </row>
    <row r="183" spans="1:4">
      <c r="A183" s="4" t="s">
        <v>219</v>
      </c>
      <c r="D183" s="5" t="n">
        <v>0</v>
      </c>
    </row>
    <row r="184" spans="1:4">
      <c r="A184" s="4" t="s">
        <v>220</v>
      </c>
      <c r="D184" s="5" t="n">
        <v>0</v>
      </c>
    </row>
    <row r="185" spans="1:4">
      <c r="A185" s="4" t="s">
        <v>221</v>
      </c>
      <c r="C185" s="5" t="n">
        <v>-1946</v>
      </c>
      <c r="D185" s="5" t="n">
        <v>17940</v>
      </c>
    </row>
    <row r="186" spans="1:4">
      <c r="A186" s="4" t="s">
        <v>222</v>
      </c>
      <c r="C186" s="5" t="n">
        <v>24602</v>
      </c>
      <c r="D186" s="5" t="n">
        <v>12969</v>
      </c>
    </row>
    <row r="187" spans="1:4">
      <c r="A187" s="4" t="s">
        <v>223</v>
      </c>
      <c r="C187" s="5" t="n">
        <v>22656</v>
      </c>
      <c r="D187" s="5" t="n">
        <v>30909</v>
      </c>
    </row>
    <row r="188" spans="1:4">
      <c r="A188" s="4" t="s">
        <v>729</v>
      </c>
    </row>
    <row r="189" spans="1:4">
      <c r="A189" s="3" t="s">
        <v>217</v>
      </c>
    </row>
    <row r="190" spans="1:4">
      <c r="A190" s="4" t="s">
        <v>743</v>
      </c>
      <c r="C190" s="5" t="n">
        <v>0</v>
      </c>
      <c r="D190" s="5" t="n">
        <v>0</v>
      </c>
    </row>
    <row r="191" spans="1:4">
      <c r="A191" s="3" t="s">
        <v>218</v>
      </c>
    </row>
    <row r="192" spans="1:4">
      <c r="A192" s="4" t="s">
        <v>203</v>
      </c>
      <c r="C192" s="5" t="n">
        <v>0</v>
      </c>
      <c r="D192" s="5" t="n">
        <v>0</v>
      </c>
    </row>
    <row r="193" spans="1:4">
      <c r="A193" s="4" t="s">
        <v>204</v>
      </c>
      <c r="C193" s="5" t="n">
        <v>0</v>
      </c>
      <c r="D193" s="5" t="n">
        <v>0</v>
      </c>
    </row>
    <row r="194" spans="1:4">
      <c r="A194" s="4" t="s">
        <v>744</v>
      </c>
      <c r="C194" s="5" t="n">
        <v>0</v>
      </c>
      <c r="D194" s="5" t="n">
        <v>0</v>
      </c>
    </row>
    <row r="195" spans="1:4">
      <c r="A195" s="4" t="s">
        <v>205</v>
      </c>
      <c r="C195" s="5" t="n">
        <v>0</v>
      </c>
      <c r="D195" s="5" t="n">
        <v>0</v>
      </c>
    </row>
    <row r="196" spans="1:4">
      <c r="A196" s="4" t="s">
        <v>745</v>
      </c>
      <c r="C196" s="5" t="n">
        <v>0</v>
      </c>
      <c r="D196" s="5" t="n">
        <v>0</v>
      </c>
    </row>
    <row r="197" spans="1:4">
      <c r="A197" s="3" t="s">
        <v>219</v>
      </c>
    </row>
    <row r="198" spans="1:4">
      <c r="A198" s="4" t="s">
        <v>208</v>
      </c>
      <c r="C198" s="5" t="n">
        <v>0</v>
      </c>
      <c r="D198" s="5" t="n">
        <v>0</v>
      </c>
    </row>
    <row r="199" spans="1:4">
      <c r="A199" s="4" t="s">
        <v>209</v>
      </c>
      <c r="C199" s="5" t="n">
        <v>0</v>
      </c>
      <c r="D199" s="5" t="n">
        <v>0</v>
      </c>
    </row>
    <row r="200" spans="1:4">
      <c r="A200" s="4" t="s">
        <v>211</v>
      </c>
      <c r="C200" s="5" t="n">
        <v>0</v>
      </c>
      <c r="D200" s="5" t="n">
        <v>0</v>
      </c>
    </row>
    <row r="201" spans="1:4">
      <c r="A201" s="4" t="s">
        <v>744</v>
      </c>
      <c r="C201" s="5" t="n">
        <v>0</v>
      </c>
      <c r="D201" s="5" t="n">
        <v>0</v>
      </c>
    </row>
    <row r="202" spans="1:4">
      <c r="A202" s="4" t="s">
        <v>212</v>
      </c>
      <c r="C202" s="5" t="n">
        <v>0</v>
      </c>
      <c r="D202" s="5" t="n">
        <v>0</v>
      </c>
    </row>
    <row r="203" spans="1:4">
      <c r="A203" s="4" t="s">
        <v>160</v>
      </c>
      <c r="C203" s="5" t="n">
        <v>0</v>
      </c>
      <c r="D203" s="5" t="n">
        <v>0</v>
      </c>
    </row>
    <row r="204" spans="1:4">
      <c r="A204" s="4" t="s">
        <v>213</v>
      </c>
      <c r="C204" s="5" t="n">
        <v>0</v>
      </c>
      <c r="D204" s="5" t="n">
        <v>0</v>
      </c>
    </row>
    <row r="205" spans="1:4">
      <c r="A205" s="4" t="s">
        <v>214</v>
      </c>
      <c r="C205" s="5" t="n">
        <v>0</v>
      </c>
      <c r="D205" s="5" t="n">
        <v>0</v>
      </c>
    </row>
    <row r="206" spans="1:4">
      <c r="A206" s="4" t="s">
        <v>746</v>
      </c>
      <c r="C206" s="5" t="n">
        <v>0</v>
      </c>
      <c r="D206" s="5" t="n">
        <v>0</v>
      </c>
    </row>
    <row r="207" spans="1:4">
      <c r="A207" s="4" t="s">
        <v>221</v>
      </c>
      <c r="C207" s="5" t="n">
        <v>0</v>
      </c>
      <c r="D207" s="5" t="n">
        <v>0</v>
      </c>
    </row>
    <row r="208" spans="1:4">
      <c r="A208" s="4" t="s">
        <v>222</v>
      </c>
      <c r="C208" s="5" t="n">
        <v>0</v>
      </c>
      <c r="D208" s="5" t="n">
        <v>0</v>
      </c>
    </row>
    <row r="209" spans="1:4">
      <c r="A209" s="4" t="s">
        <v>223</v>
      </c>
      <c r="C209" s="5" t="n">
        <v>0</v>
      </c>
      <c r="D209" s="5" t="n">
        <v>0</v>
      </c>
    </row>
    <row r="210" spans="1:4">
      <c r="A210" s="4" t="s">
        <v>210</v>
      </c>
      <c r="D210" s="5" t="n">
        <v>0</v>
      </c>
    </row>
    <row r="211" spans="1:4">
      <c r="A211" s="3" t="s">
        <v>216</v>
      </c>
    </row>
    <row r="212" spans="1:4">
      <c r="A212" s="4" t="s">
        <v>217</v>
      </c>
      <c r="D212" s="5" t="n">
        <v>0</v>
      </c>
    </row>
    <row r="213" spans="1:4">
      <c r="A213" s="4" t="s">
        <v>218</v>
      </c>
      <c r="D213" s="5" t="n">
        <v>0</v>
      </c>
    </row>
    <row r="214" spans="1:4">
      <c r="A214" s="4" t="s">
        <v>219</v>
      </c>
      <c r="D214" s="5" t="n">
        <v>0</v>
      </c>
    </row>
    <row r="215" spans="1:4">
      <c r="A215" s="4" t="s">
        <v>220</v>
      </c>
      <c r="D215" s="5" t="n">
        <v>0</v>
      </c>
    </row>
    <row r="216" spans="1:4">
      <c r="A216" s="4" t="s">
        <v>221</v>
      </c>
      <c r="C216" s="5" t="n">
        <v>0</v>
      </c>
      <c r="D216" s="5" t="n">
        <v>0</v>
      </c>
    </row>
    <row r="217" spans="1:4">
      <c r="A217" s="4" t="s">
        <v>222</v>
      </c>
      <c r="C217" s="5" t="n">
        <v>0</v>
      </c>
      <c r="D217" s="5" t="n">
        <v>0</v>
      </c>
    </row>
    <row r="218" spans="1:4">
      <c r="A218" s="4" t="s">
        <v>223</v>
      </c>
      <c r="C218" s="6" t="n">
        <v>0</v>
      </c>
      <c r="D218" s="6" t="n">
        <v>0</v>
      </c>
    </row>
    <row r="219" spans="1:4"/>
    <row r="220" spans="1:4">
      <c r="A220" s="4" t="s">
        <v>180</v>
      </c>
      <c r="B220" s="4" t="s">
        <v>730</v>
      </c>
    </row>
  </sheetData>
  <mergeCells count="4">
    <mergeCell ref="A1:B2"/>
    <mergeCell ref="C1:D1"/>
    <mergeCell ref="A219:C219"/>
    <mergeCell ref="B220:C22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9</v>
      </c>
      <c r="B1" s="2" t="s">
        <v>1</v>
      </c>
    </row>
    <row r="2" spans="1:3">
      <c r="B2" s="2" t="s">
        <v>2</v>
      </c>
      <c r="C2" s="2" t="s">
        <v>102</v>
      </c>
    </row>
    <row r="3" spans="1:3">
      <c r="A3" s="3" t="s">
        <v>190</v>
      </c>
    </row>
    <row r="4" spans="1:3">
      <c r="A4" s="4" t="s">
        <v>126</v>
      </c>
      <c r="B4" s="6" t="n">
        <v>133340</v>
      </c>
      <c r="C4" s="6" t="n">
        <v>92181</v>
      </c>
    </row>
    <row r="5" spans="1:3">
      <c r="A5" s="3" t="s">
        <v>191</v>
      </c>
    </row>
    <row r="6" spans="1:3">
      <c r="A6" s="4" t="s">
        <v>125</v>
      </c>
      <c r="B6" s="5" t="n">
        <v>0</v>
      </c>
      <c r="C6" s="5" t="n">
        <v>-347</v>
      </c>
    </row>
    <row r="7" spans="1:3">
      <c r="A7" s="4" t="s">
        <v>109</v>
      </c>
      <c r="B7" s="5" t="n">
        <v>200396</v>
      </c>
      <c r="C7" s="5" t="n">
        <v>159887</v>
      </c>
    </row>
    <row r="8" spans="1:3">
      <c r="A8" s="4" t="s">
        <v>192</v>
      </c>
      <c r="B8" s="5" t="n">
        <v>6974</v>
      </c>
      <c r="C8" s="5" t="n">
        <v>6779</v>
      </c>
    </row>
    <row r="9" spans="1:3">
      <c r="A9" s="4" t="s">
        <v>193</v>
      </c>
      <c r="B9" s="5" t="n">
        <v>23972</v>
      </c>
      <c r="C9" s="5" t="n">
        <v>0</v>
      </c>
    </row>
    <row r="10" spans="1:3">
      <c r="A10" s="4" t="s">
        <v>194</v>
      </c>
      <c r="B10" s="5" t="n">
        <v>21426</v>
      </c>
      <c r="C10" s="5" t="n">
        <v>20316</v>
      </c>
    </row>
    <row r="11" spans="1:3">
      <c r="A11" s="4" t="s">
        <v>81</v>
      </c>
      <c r="B11" s="5" t="n">
        <v>40279</v>
      </c>
      <c r="C11" s="5" t="n">
        <v>22716</v>
      </c>
    </row>
    <row r="12" spans="1:3">
      <c r="A12" s="4" t="s">
        <v>195</v>
      </c>
      <c r="B12" s="5" t="n">
        <v>0</v>
      </c>
      <c r="C12" s="5" t="n">
        <v>993</v>
      </c>
    </row>
    <row r="13" spans="1:3">
      <c r="A13" s="4" t="s">
        <v>119</v>
      </c>
      <c r="B13" s="5" t="n">
        <v>750</v>
      </c>
      <c r="C13" s="5" t="n">
        <v>61</v>
      </c>
    </row>
    <row r="14" spans="1:3">
      <c r="A14" s="4" t="s">
        <v>196</v>
      </c>
      <c r="B14" s="5" t="n">
        <v>1363</v>
      </c>
      <c r="C14" s="5" t="n">
        <v>72</v>
      </c>
    </row>
    <row r="15" spans="1:3">
      <c r="A15" s="3" t="s">
        <v>197</v>
      </c>
    </row>
    <row r="16" spans="1:3">
      <c r="A16" s="4" t="s">
        <v>61</v>
      </c>
      <c r="B16" s="5" t="n">
        <v>3710</v>
      </c>
      <c r="C16" s="5" t="n">
        <v>2731</v>
      </c>
    </row>
    <row r="17" spans="1:3">
      <c r="A17" s="4" t="s">
        <v>62</v>
      </c>
      <c r="B17" s="5" t="n">
        <v>9</v>
      </c>
      <c r="C17" s="5" t="n">
        <v>2722</v>
      </c>
    </row>
    <row r="18" spans="1:3">
      <c r="A18" s="4" t="s">
        <v>63</v>
      </c>
      <c r="B18" s="5" t="n">
        <v>-10436</v>
      </c>
      <c r="C18" s="5" t="n">
        <v>-6384</v>
      </c>
    </row>
    <row r="19" spans="1:3">
      <c r="A19" s="4" t="s">
        <v>198</v>
      </c>
      <c r="B19" s="5" t="n">
        <v>-532</v>
      </c>
      <c r="C19" s="5" t="n">
        <v>641</v>
      </c>
    </row>
    <row r="20" spans="1:3">
      <c r="A20" s="4" t="s">
        <v>68</v>
      </c>
      <c r="B20" s="5" t="n">
        <v>-3546</v>
      </c>
      <c r="C20" s="5" t="n">
        <v>-5520</v>
      </c>
    </row>
    <row r="21" spans="1:3">
      <c r="A21" s="4" t="s">
        <v>199</v>
      </c>
      <c r="B21" s="5" t="n">
        <v>16840</v>
      </c>
      <c r="C21" s="5" t="n">
        <v>33152</v>
      </c>
    </row>
    <row r="22" spans="1:3">
      <c r="A22" s="4" t="s">
        <v>200</v>
      </c>
      <c r="B22" s="5" t="n">
        <v>-23972</v>
      </c>
      <c r="C22" s="5" t="n">
        <v>0</v>
      </c>
    </row>
    <row r="23" spans="1:3">
      <c r="A23" s="4" t="s">
        <v>82</v>
      </c>
      <c r="B23" s="5" t="n">
        <v>153</v>
      </c>
      <c r="C23" s="5" t="n">
        <v>141</v>
      </c>
    </row>
    <row r="24" spans="1:3">
      <c r="A24" s="4" t="s">
        <v>83</v>
      </c>
      <c r="B24" s="5" t="n">
        <v>4663</v>
      </c>
      <c r="C24" s="5" t="n">
        <v>2031</v>
      </c>
    </row>
    <row r="25" spans="1:3">
      <c r="A25" s="4" t="s">
        <v>201</v>
      </c>
      <c r="B25" s="5" t="n">
        <v>415389</v>
      </c>
      <c r="C25" s="5" t="n">
        <v>332172</v>
      </c>
    </row>
    <row r="26" spans="1:3">
      <c r="A26" s="3" t="s">
        <v>202</v>
      </c>
    </row>
    <row r="27" spans="1:3">
      <c r="A27" s="4" t="s">
        <v>203</v>
      </c>
      <c r="B27" s="5" t="n">
        <v>-166797</v>
      </c>
      <c r="C27" s="5" t="n">
        <v>-107634</v>
      </c>
    </row>
    <row r="28" spans="1:3">
      <c r="A28" s="4" t="s">
        <v>204</v>
      </c>
      <c r="B28" s="5" t="n">
        <v>-5535</v>
      </c>
      <c r="C28" s="5" t="n">
        <v>-367333</v>
      </c>
    </row>
    <row r="29" spans="1:3">
      <c r="A29" s="4" t="s">
        <v>205</v>
      </c>
      <c r="B29" s="5" t="n">
        <v>-23259</v>
      </c>
      <c r="C29" s="5" t="n">
        <v>-10590</v>
      </c>
    </row>
    <row r="30" spans="1:3">
      <c r="A30" s="4" t="s">
        <v>206</v>
      </c>
      <c r="B30" s="5" t="n">
        <v>-195591</v>
      </c>
      <c r="C30" s="5" t="n">
        <v>-485557</v>
      </c>
    </row>
    <row r="31" spans="1:3">
      <c r="A31" s="3" t="s">
        <v>207</v>
      </c>
    </row>
    <row r="32" spans="1:3">
      <c r="A32" s="4" t="s">
        <v>208</v>
      </c>
      <c r="B32" s="5" t="n">
        <v>1061929</v>
      </c>
      <c r="C32" s="5" t="n">
        <v>413000</v>
      </c>
    </row>
    <row r="33" spans="1:3">
      <c r="A33" s="4" t="s">
        <v>209</v>
      </c>
      <c r="B33" s="5" t="n">
        <v>-1240950</v>
      </c>
      <c r="C33" s="5" t="n">
        <v>-633022</v>
      </c>
    </row>
    <row r="34" spans="1:3">
      <c r="A34" s="4" t="s">
        <v>210</v>
      </c>
      <c r="B34" s="5" t="n">
        <v>0</v>
      </c>
      <c r="C34" s="5" t="n">
        <v>700000</v>
      </c>
    </row>
    <row r="35" spans="1:3">
      <c r="A35" s="4" t="s">
        <v>211</v>
      </c>
      <c r="B35" s="5" t="n">
        <v>-44</v>
      </c>
      <c r="C35" s="5" t="n">
        <v>-14016</v>
      </c>
    </row>
    <row r="36" spans="1:3">
      <c r="A36" s="4" t="s">
        <v>212</v>
      </c>
      <c r="B36" s="5" t="n">
        <v>-3067</v>
      </c>
      <c r="C36" s="5" t="n">
        <v>-2837</v>
      </c>
    </row>
    <row r="37" spans="1:3">
      <c r="A37" s="4" t="s">
        <v>160</v>
      </c>
      <c r="B37" s="5" t="n">
        <v>-28045</v>
      </c>
      <c r="C37" s="5" t="n">
        <v>-44822</v>
      </c>
    </row>
    <row r="38" spans="1:3">
      <c r="A38" s="4" t="s">
        <v>213</v>
      </c>
      <c r="B38" s="5" t="n">
        <v>-21169</v>
      </c>
      <c r="C38" s="5" t="n">
        <v>-18009</v>
      </c>
    </row>
    <row r="39" spans="1:3">
      <c r="A39" s="4" t="s">
        <v>214</v>
      </c>
      <c r="B39" s="5" t="n">
        <v>-215</v>
      </c>
      <c r="C39" s="5" t="n">
        <v>-111</v>
      </c>
    </row>
    <row r="40" spans="1:3">
      <c r="A40" s="4" t="s">
        <v>215</v>
      </c>
      <c r="B40" s="5" t="n">
        <v>-231561</v>
      </c>
      <c r="C40" s="5" t="n">
        <v>400183</v>
      </c>
    </row>
    <row r="41" spans="1:3">
      <c r="A41" s="3" t="s">
        <v>216</v>
      </c>
    </row>
    <row r="42" spans="1:3">
      <c r="A42" s="4" t="s">
        <v>217</v>
      </c>
      <c r="B42" s="5" t="n">
        <v>0</v>
      </c>
      <c r="C42" s="5" t="n">
        <v>0</v>
      </c>
    </row>
    <row r="43" spans="1:3">
      <c r="A43" s="4" t="s">
        <v>218</v>
      </c>
      <c r="B43" s="5" t="n">
        <v>0</v>
      </c>
      <c r="C43" s="5" t="n">
        <v>482</v>
      </c>
    </row>
    <row r="44" spans="1:3">
      <c r="A44" s="4" t="s">
        <v>219</v>
      </c>
      <c r="B44" s="5" t="n">
        <v>0</v>
      </c>
      <c r="C44" s="5" t="n">
        <v>0</v>
      </c>
    </row>
    <row r="45" spans="1:3">
      <c r="A45" s="4" t="s">
        <v>220</v>
      </c>
      <c r="B45" s="5" t="n">
        <v>0</v>
      </c>
      <c r="C45" s="5" t="n">
        <v>482</v>
      </c>
    </row>
    <row r="46" spans="1:3">
      <c r="A46" s="4" t="s">
        <v>221</v>
      </c>
      <c r="B46" s="5" t="n">
        <v>-11763</v>
      </c>
      <c r="C46" s="5" t="n">
        <v>247280</v>
      </c>
    </row>
    <row r="47" spans="1:3">
      <c r="A47" s="4" t="s">
        <v>222</v>
      </c>
      <c r="B47" s="5" t="n">
        <v>273202</v>
      </c>
      <c r="C47" s="5" t="n">
        <v>227279</v>
      </c>
    </row>
    <row r="48" spans="1:3">
      <c r="A48" s="4" t="s">
        <v>223</v>
      </c>
      <c r="B48" s="5" t="n">
        <v>261439</v>
      </c>
      <c r="C48" s="5" t="n">
        <v>474559</v>
      </c>
    </row>
    <row r="49" spans="1:3">
      <c r="A49" s="3" t="s">
        <v>224</v>
      </c>
    </row>
    <row r="50" spans="1:3">
      <c r="A50" s="4" t="s">
        <v>225</v>
      </c>
      <c r="B50" s="5" t="n">
        <v>161028</v>
      </c>
      <c r="C50" s="5" t="n">
        <v>107758</v>
      </c>
    </row>
    <row r="51" spans="1:3">
      <c r="A51" s="4" t="s">
        <v>226</v>
      </c>
      <c r="B51" s="5" t="n">
        <v>3458</v>
      </c>
      <c r="C51" s="5" t="n">
        <v>4447</v>
      </c>
    </row>
    <row r="52" spans="1:3">
      <c r="A52" s="3" t="s">
        <v>227</v>
      </c>
    </row>
    <row r="53" spans="1:3">
      <c r="A53" s="4" t="s">
        <v>228</v>
      </c>
      <c r="B53" s="6" t="n">
        <v>1586</v>
      </c>
      <c r="C53" s="6" t="n">
        <v>762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6:09:15Z</dcterms:created>
  <dcterms:modified xmlns:dcterms="http://purl.org/dc/terms/" xmlns:xsi="http://www.w3.org/2001/XMLSchema-instance" xsi:type="dcterms:W3CDTF">2019-11-07T16:09:15Z</dcterms:modified>
</cp:coreProperties>
</file>